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the Business"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Prepaid Expenses and Other Curr" sheetId="10" state="visible" r:id="rId10"/>
    <sheet xmlns:r="http://schemas.openxmlformats.org/officeDocument/2006/relationships" name="Property and Equipment" sheetId="11" state="visible" r:id="rId11"/>
    <sheet xmlns:r="http://schemas.openxmlformats.org/officeDocument/2006/relationships" name="Accrued Liabilities" sheetId="12" state="visible" r:id="rId12"/>
    <sheet xmlns:r="http://schemas.openxmlformats.org/officeDocument/2006/relationships" name="Notes Payable"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Business Combination" sheetId="16" state="visible" r:id="rId16"/>
    <sheet xmlns:r="http://schemas.openxmlformats.org/officeDocument/2006/relationships" name="Goodwill" sheetId="17" state="visible" r:id="rId17"/>
    <sheet xmlns:r="http://schemas.openxmlformats.org/officeDocument/2006/relationships" name="Income Taxes" sheetId="18" state="visible" r:id="rId18"/>
    <sheet xmlns:r="http://schemas.openxmlformats.org/officeDocument/2006/relationships" name="Equity" sheetId="19" state="visible" r:id="rId19"/>
    <sheet xmlns:r="http://schemas.openxmlformats.org/officeDocument/2006/relationships" name="Warrants" sheetId="20" state="visible" r:id="rId20"/>
    <sheet xmlns:r="http://schemas.openxmlformats.org/officeDocument/2006/relationships" name="Stock-Based Compensation" sheetId="21" state="visible" r:id="rId21"/>
    <sheet xmlns:r="http://schemas.openxmlformats.org/officeDocument/2006/relationships" name="Employee Benefit Plan" sheetId="22" state="visible" r:id="rId22"/>
    <sheet xmlns:r="http://schemas.openxmlformats.org/officeDocument/2006/relationships" name="Related Party Transactions" sheetId="23" state="visible" r:id="rId23"/>
    <sheet xmlns:r="http://schemas.openxmlformats.org/officeDocument/2006/relationships" name="Loss Per Share" sheetId="24" state="visible" r:id="rId24"/>
    <sheet xmlns:r="http://schemas.openxmlformats.org/officeDocument/2006/relationships" name="Fair Value Measurements"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Tables)" sheetId="31" state="visible" r:id="rId31"/>
    <sheet xmlns:r="http://schemas.openxmlformats.org/officeDocument/2006/relationships" name="Prepaid Expenses and Other Cu_2" sheetId="32" state="visible" r:id="rId32"/>
    <sheet xmlns:r="http://schemas.openxmlformats.org/officeDocument/2006/relationships" name="Property and Equipment (Tables)" sheetId="33" state="visible" r:id="rId33"/>
    <sheet xmlns:r="http://schemas.openxmlformats.org/officeDocument/2006/relationships" name="Accrued Liabilities (Tables)" sheetId="34" state="visible" r:id="rId34"/>
    <sheet xmlns:r="http://schemas.openxmlformats.org/officeDocument/2006/relationships" name="Notes Payable (Tables)" sheetId="35" state="visible" r:id="rId35"/>
    <sheet xmlns:r="http://schemas.openxmlformats.org/officeDocument/2006/relationships" name="Leases (Tables)" sheetId="36" state="visible" r:id="rId36"/>
    <sheet xmlns:r="http://schemas.openxmlformats.org/officeDocument/2006/relationships" name="Business Combination (Tables)" sheetId="37" state="visible" r:id="rId37"/>
    <sheet xmlns:r="http://schemas.openxmlformats.org/officeDocument/2006/relationships" name="Loss Per Share (Tables)" sheetId="38" state="visible" r:id="rId38"/>
    <sheet xmlns:r="http://schemas.openxmlformats.org/officeDocument/2006/relationships" name="Fair Value Measurements (Table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Revenue - Schedule of Revenue C" sheetId="42" state="visible" r:id="rId42"/>
    <sheet xmlns:r="http://schemas.openxmlformats.org/officeDocument/2006/relationships" name="Revenue - Narrative (Details)" sheetId="43" state="visible" r:id="rId43"/>
    <sheet xmlns:r="http://schemas.openxmlformats.org/officeDocument/2006/relationships" name="Prepaid Expenses and Other Cu_3" sheetId="44" state="visible" r:id="rId44"/>
    <sheet xmlns:r="http://schemas.openxmlformats.org/officeDocument/2006/relationships" name="Property and Equipment (Details" sheetId="45" state="visible" r:id="rId45"/>
    <sheet xmlns:r="http://schemas.openxmlformats.org/officeDocument/2006/relationships" name="Accrued Liabilities - Schedule " sheetId="46" state="visible" r:id="rId46"/>
    <sheet xmlns:r="http://schemas.openxmlformats.org/officeDocument/2006/relationships" name="Accrued Liabilities - Narrative" sheetId="47" state="visible" r:id="rId47"/>
    <sheet xmlns:r="http://schemas.openxmlformats.org/officeDocument/2006/relationships" name="Notes Payable - Schedule of Not" sheetId="48" state="visible" r:id="rId48"/>
    <sheet xmlns:r="http://schemas.openxmlformats.org/officeDocument/2006/relationships" name="Notes Payable - Narrative (Deta" sheetId="49" state="visible" r:id="rId49"/>
    <sheet xmlns:r="http://schemas.openxmlformats.org/officeDocument/2006/relationships" name="Notes Payable - Schedule of Lon" sheetId="50" state="visible" r:id="rId50"/>
    <sheet xmlns:r="http://schemas.openxmlformats.org/officeDocument/2006/relationships" name="Leases - Narrative (Details)" sheetId="51" state="visible" r:id="rId51"/>
    <sheet xmlns:r="http://schemas.openxmlformats.org/officeDocument/2006/relationships" name="Leases - Lease Costs (Details)" sheetId="52" state="visible" r:id="rId52"/>
    <sheet xmlns:r="http://schemas.openxmlformats.org/officeDocument/2006/relationships" name="Leases - Right-of-Use Assets an" sheetId="53" state="visible" r:id="rId53"/>
    <sheet xmlns:r="http://schemas.openxmlformats.org/officeDocument/2006/relationships" name="Leases - Schedule of Lease Matu" sheetId="54" state="visible" r:id="rId54"/>
    <sheet xmlns:r="http://schemas.openxmlformats.org/officeDocument/2006/relationships" name="Business Combination - Narrativ" sheetId="55" state="visible" r:id="rId55"/>
    <sheet xmlns:r="http://schemas.openxmlformats.org/officeDocument/2006/relationships" name="Business Combination - Schedule" sheetId="56" state="visible" r:id="rId56"/>
    <sheet xmlns:r="http://schemas.openxmlformats.org/officeDocument/2006/relationships" name="Business Combination - Schedu_2" sheetId="57" state="visible" r:id="rId57"/>
    <sheet xmlns:r="http://schemas.openxmlformats.org/officeDocument/2006/relationships" name="Goodwill (Details)" sheetId="58" state="visible" r:id="rId58"/>
    <sheet xmlns:r="http://schemas.openxmlformats.org/officeDocument/2006/relationships" name="Income Taxes (Details)" sheetId="59" state="visible" r:id="rId59"/>
    <sheet xmlns:r="http://schemas.openxmlformats.org/officeDocument/2006/relationships" name="Equity (Details)" sheetId="60" state="visible" r:id="rId60"/>
    <sheet xmlns:r="http://schemas.openxmlformats.org/officeDocument/2006/relationships" name="Warrants (Details)" sheetId="61" state="visible" r:id="rId61"/>
    <sheet xmlns:r="http://schemas.openxmlformats.org/officeDocument/2006/relationships" name="Stock-Based Compensation (Detai" sheetId="62" state="visible" r:id="rId62"/>
    <sheet xmlns:r="http://schemas.openxmlformats.org/officeDocument/2006/relationships" name="Employee Benefit Plan (Details)" sheetId="63" state="visible" r:id="rId63"/>
    <sheet xmlns:r="http://schemas.openxmlformats.org/officeDocument/2006/relationships" name="Related Party Transactions (Det" sheetId="64" state="visible" r:id="rId64"/>
    <sheet xmlns:r="http://schemas.openxmlformats.org/officeDocument/2006/relationships" name="Loss Per Share (Details)" sheetId="65" state="visible" r:id="rId65"/>
    <sheet xmlns:r="http://schemas.openxmlformats.org/officeDocument/2006/relationships" name="Fair Value Measurements - Addit" sheetId="66" state="visible" r:id="rId66"/>
    <sheet xmlns:r="http://schemas.openxmlformats.org/officeDocument/2006/relationships" name="Fair Value Measurements - Sched" sheetId="67" state="visible" r:id="rId67"/>
    <sheet xmlns:r="http://schemas.openxmlformats.org/officeDocument/2006/relationships" name="Fair Value Measurements - Sch_2" sheetId="68" state="visible" r:id="rId6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 numFmtId="170" formatCode="#,##0.0000_);(#,##0.00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24" customWidth="1" min="2" max="2"/>
    <col width="13" customWidth="1" min="3" max="3"/>
  </cols>
  <sheetData>
    <row r="1">
      <c r="A1" s="1" t="inlineStr">
        <is>
          <t>Cover - shares</t>
        </is>
      </c>
      <c r="B1" s="2" t="inlineStr">
        <is>
          <t>3 Months Ended</t>
        </is>
      </c>
    </row>
    <row r="2">
      <c r="B2" s="2" t="inlineStr">
        <is>
          <t>Mar. 31, 2025</t>
        </is>
      </c>
      <c r="C2" s="2" t="inlineStr">
        <is>
          <t>May 13,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611</t>
        </is>
      </c>
      <c r="C8" s="4" t="inlineStr">
        <is>
          <t xml:space="preserve"> </t>
        </is>
      </c>
    </row>
    <row r="9">
      <c r="A9" s="4" t="inlineStr">
        <is>
          <t>Entity Registrant Name</t>
        </is>
      </c>
      <c r="B9" s="4" t="inlineStr">
        <is>
          <t>NAUTICUS ROBO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1699753</t>
        </is>
      </c>
      <c r="C11" s="4" t="inlineStr">
        <is>
          <t xml:space="preserve"> </t>
        </is>
      </c>
    </row>
    <row r="12">
      <c r="A12" s="4" t="inlineStr">
        <is>
          <t>Entity Address, Address Line One</t>
        </is>
      </c>
      <c r="B12" s="4" t="inlineStr">
        <is>
          <t>17146 FEATHERCRAFT LANE</t>
        </is>
      </c>
      <c r="C12" s="4" t="inlineStr">
        <is>
          <t xml:space="preserve"> </t>
        </is>
      </c>
    </row>
    <row r="13">
      <c r="A13" s="4" t="inlineStr">
        <is>
          <t>Entity Address, Address Line Two</t>
        </is>
      </c>
      <c r="B13" s="4" t="inlineStr">
        <is>
          <t>SUITE 450</t>
        </is>
      </c>
      <c r="C13" s="4" t="inlineStr">
        <is>
          <t xml:space="preserve"> </t>
        </is>
      </c>
    </row>
    <row r="14">
      <c r="A14" s="4" t="inlineStr">
        <is>
          <t>Entity Address, City or Town</t>
        </is>
      </c>
      <c r="B14" s="4" t="inlineStr">
        <is>
          <t>WEBSTER</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598</t>
        </is>
      </c>
      <c r="C16" s="4" t="inlineStr">
        <is>
          <t xml:space="preserve"> </t>
        </is>
      </c>
    </row>
    <row r="17">
      <c r="A17" s="4" t="inlineStr">
        <is>
          <t>City Area Code</t>
        </is>
      </c>
      <c r="B17" s="4" t="inlineStr">
        <is>
          <t>(281)</t>
        </is>
      </c>
      <c r="C17" s="4" t="inlineStr">
        <is>
          <t xml:space="preserve"> </t>
        </is>
      </c>
    </row>
    <row r="18">
      <c r="A18" s="4" t="inlineStr">
        <is>
          <t>Local Phone Number</t>
        </is>
      </c>
      <c r="B18" s="4" t="inlineStr">
        <is>
          <t>942-9069</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tru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37299589</v>
      </c>
    </row>
    <row r="27">
      <c r="A27" s="4" t="inlineStr">
        <is>
          <t>Amendment Flag</t>
        </is>
      </c>
      <c r="B27" s="4" t="inlineStr">
        <is>
          <t>false</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row r="30">
      <c r="A30" s="4" t="inlineStr">
        <is>
          <t>Entity Central Index Key</t>
        </is>
      </c>
      <c r="B30" s="4" t="inlineStr">
        <is>
          <t>0001849820</t>
        </is>
      </c>
      <c r="C30" s="4" t="inlineStr">
        <is>
          <t xml:space="preserve"> </t>
        </is>
      </c>
    </row>
    <row r="31">
      <c r="A31" s="4" t="inlineStr">
        <is>
          <t>Current Fiscal Year End Date</t>
        </is>
      </c>
      <c r="B31" s="4" t="inlineStr">
        <is>
          <t>--12-31</t>
        </is>
      </c>
      <c r="C31" s="4" t="inlineStr">
        <is>
          <t xml:space="preserve"> </t>
        </is>
      </c>
    </row>
    <row r="32">
      <c r="A32" s="4" t="inlineStr">
        <is>
          <t>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Common Stock</t>
        </is>
      </c>
      <c r="C34" s="4" t="inlineStr">
        <is>
          <t xml:space="preserve"> </t>
        </is>
      </c>
    </row>
    <row r="35">
      <c r="A35" s="4" t="inlineStr">
        <is>
          <t>Trading Symbol</t>
        </is>
      </c>
      <c r="B35" s="4" t="inlineStr">
        <is>
          <t>KITT</t>
        </is>
      </c>
      <c r="C35" s="4" t="inlineStr">
        <is>
          <t xml:space="preserve"> </t>
        </is>
      </c>
    </row>
    <row r="36">
      <c r="A36" s="4" t="inlineStr">
        <is>
          <t>Security Exchange Name</t>
        </is>
      </c>
      <c r="B36" s="4" t="inlineStr">
        <is>
          <t>NASDAQ</t>
        </is>
      </c>
      <c r="C36" s="4" t="inlineStr">
        <is>
          <t xml:space="preserve"> </t>
        </is>
      </c>
    </row>
    <row r="37">
      <c r="A37" s="4" t="inlineStr">
        <is>
          <t>Redeemable Warrants</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Redeemable Warrants</t>
        </is>
      </c>
      <c r="C39" s="4" t="inlineStr">
        <is>
          <t xml:space="preserve"> </t>
        </is>
      </c>
    </row>
    <row r="40">
      <c r="A40" s="4" t="inlineStr">
        <is>
          <t>Trading Symbol</t>
        </is>
      </c>
      <c r="B40" s="4" t="inlineStr">
        <is>
          <t>KITTW</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March 31, December 31, Prepaid material purchases $ 395,904 $ 394,950 Prepaid insurance 998,214 817,717 Other prepayments 301,873 176,767 Total prepaid expenses $ 1,695,991 $ 1,389,434 Other current assets 607,391 573,275 Total other current assets $ 607,391 $ 573,27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consisted of the following: Useful March 31, December 31, Land $ 444,435 $ - Leasehold improvements 5 1,804,884 833,920 Property &amp; equipment 3-5 years 11,863,554 7,528,597 Technology hardware equipment 3-5 years 1,969,341 1,966,841 Total 16,082,214 10,329,358 Less accumulated depreciation (4,436,799) (3,958,780) Construction in progress 11,167,017 10,744,668 Total property and equipment, net $ 22,812,432 $ 17,115,24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Liabilities</t>
        </is>
      </c>
      <c r="B4" s="4" t="inlineStr">
        <is>
          <t>Accrued Liabilities Accrued liabilities consisted of the following: March 31, December 31, Accrued compensation $ 677,088 $ 956,399 Accrued severance 1,031,731 1,031,731 Accrued professional fees 150,000 2,350 Accrued insurance 566,342 440,562 Accrued sales and property taxes 233,794 428,801 Accrued royalties 437,500 400,000 Accrued interest 2,680,348 2,302,878 Accrued purchase liability 3,549,196 - Other accrued expenses 348,283 40,000 Total accrued expenses $ 9,674,282 $ 5,602,721 On March 20, 2025, the Company completed the acquisition of SeaTrepid International LLC (“SeaTrepid”), an expert in providing subsea robotic services to customers throughout the world, for total consideration of $14,363,925 (see Note 10, "Business Combination"). As of March 31, 2025, a liability of $3,549,196, is outstanding to SeaTrepid payable in cash on or before September 30, 2025. This liability includes the preliminary post-closing working capital adjust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5</t>
        </is>
      </c>
    </row>
    <row r="3">
      <c r="A3" s="3" t="inlineStr">
        <is>
          <t>Debt Disclosure [Abstract]</t>
        </is>
      </c>
      <c r="B3" s="4" t="inlineStr">
        <is>
          <t xml:space="preserve"> </t>
        </is>
      </c>
    </row>
    <row r="4">
      <c r="A4" s="4" t="inlineStr">
        <is>
          <t>Notes Payable</t>
        </is>
      </c>
      <c r="B4" s="4" t="inlineStr">
        <is>
          <t>Notes Payable Notes payable consisted of the following: March 31, December 31, November 2024 debentures - fair value (principal amount of $2,150,000 as of March 31, 2025 and December 31, 2024) $ 3,307,758 $ 2,583,832 Convertible senior secured term loan 25,115,410 27,500,383 SBA loan 485,300 - Ameristate loan 1,952,444 - Total 30,860,912 30,084,215 Less: debt discount, net (56,583) (66,478) Less: capitalized debt issuance costs (1,034,063) (1,207,509) Senior bridge note exit fee provision 149,454 125,302 Less: current portion (2,437,744) - Total notes payable – long-term $ 27,481,976 $ 28,935,530 November 2024 Debentures On November 4, 2024, the Company entered into a Securities Purchase Agreement (the “SPA”) with ATW, pursuant to which ATW purchased, in a private placement, $1,150,000 in principal amount of debentures, with an option to purchase up to an additional aggregate of $20,000,000 in principal amount of original issue discount senior secured convertible debentures (the “November 2024 Debentures”). On December 11, 2024, ATW purchased, in a private placement, $1,000,000 in principal amount of debentures. The November 2024 Debentures feature an original issue discount of 2% and incurred legal fees of $190,000 which were expensed through the consolidated statement of operations as the debt is being fair valued. The November 2024 Debentures provide for, among other items: (a) an interest rate of the Prime Rate published in the Wall Street Journal plus 2% per annum, payable quarterly and added to the principal amount of the November 2024 Debentures, and/or in cash, at the Company’s option; (b) conversion by the holder into shares of the Company’s Common Stock at any time (subject to limitations on conversion described therein); (c) a conversion price of $1.23 (subject to adjustment as provided therein) with shares of the Company’s Common Stock issuable on conversion determined by dividing 120% of the applicable “conversion amount” (as defined in the November 2024 Debentures) by the conversion price; (d) an alternate conversion price at the lower of (1) $1.23 (subject to adjustment as provided therein) and (2) the greater of a floor price of $0.246 (subject to adjustment as provided therein) and 98% of the lowest VWAP of the Company’s shares of Common Stock during the applicable 10-trading day period (subject to payment in cash if the applicable VWAP calculation is less than the floor price); (e) a maturity date of September 9, 2026, and (f) an option by the holder to extend the maturity date by an additional year. In addition, the exercise price of the November 2024 Debentures is subject to customary anti-dilution adjustments, and, in the case of a subsequent equity sale at a per share price below the exercise price, the exercise price will be adjusted to such lower price. The fair value of the November 2024 Debentures at March 31, 2025 and December 31, 2024 was estimated at $3,307,758 and $2,583,832, respectively, using Monte Carlo simulations with the following assumptions at March 31, 2025: stock price of $0.92, a risk free rate of 3.97% implied volatility of 177% and a remaining term of 1.44 years and assumptions at December 31, 2024: stock price of $1.55, a risk free rate of 4.22% implied volatility of 138% and a remaining term of 1.69 years. A lo ss on change in fair value of $723,926 was reported in the condensed consolidated statements of operations for the three months ended March 31, 2025. The principal amount of the November 2024 Debentures at March 31, 2025 and December 31, 2024 was $2,150,000. Convertible Secured Debentures On September 9, 2022, we issued Debentures, secured debt instruments, which featured a 2% original issue discount, in an aggregate principal amount of $36,530,320, together with 2,922,425 associated warrants ("Original SPA Warrants"), for gross proceeds of $35,800,000. The fair value of the Original SPA Warrants was estimated to be $20,949,110 using a Monte Carlo valuation model incorporating future projections of the various potential outcomes and any exercise price adjustments based on future financing events. This amount was recorded as a warrant liability and, together with the original issue discount, was recognized as a debt discount upon issuance totaling $21,679,716. The debt discount was being amortized to interest expense over the four-year term of the Debentures. The Debentures were convertible at each holder’s option at 120% of the principal amount at a conversion price of $15.00 or 2,922,425 shares of Common Stock, on a pre Reverse Stock Split basis, subject to certain adjustments including full ratchet anti-dilution price protections. Interest accrued on the outstanding principal amount of the Debentures at 5% per annum, payable quarterly. The Debentures were secured by first priority interests, and liens on, all our assets, and are scheduled to mature on the fourth anniversary of the date of issuance, September 9, 2026. New Convertible Debentures On January 30, 2024, the Company and certain of its subsidiaries and ATW Special Situations I LLC ("ATW I") entered into an Amendment and Exchange Agreement (the “Amendment and Exchange Agreement”), pursuant to which ATW I transferred its existing 5% Original Issue Discount Senior Secured Convertible Debenture to the Company in exchange for a new Original Issue Discount Exchanged Senior Secured Convertible Debenture due September 9, 2026 (the “New Debenture”) in the aggregate principal amount of $29,591,600. The Amendment and Exchange Agreement provides for certain amendments to the Securities Purchase Agreement dated December 16, 2021, as amended, and contains certain covenants of the Company to, among other items, hold one or more stockholder meetings in respect of the shares of the Company’s common stock underlying the New Debentures and obtain certain voting agreements related thereto. In addition, on January 30, 2024, the Company and certain of its subsidiaries entered into additional Amendment and Exchange Agreements with Material Impact Fund II, L.P. ("MIF") and SLS Family Irrevocable Trust ("SLS") on substantially similar terms, pursuant to which MIF and SLS transferred their existing 5% Original Issue Discount Senior Secured Convertible Debentures to the Company in exchange for New Debentures in the aggregate principal amount of $5,102,000 and $1,836,720, respectively. The New Debentures provide for, among other items: (a) an interest rate of 5% per annum, payable quarterly in shares of the Company’s common stock (if the conditions described therein are met) and/or in cash, at the Company’s option; (b) conversion by the holder into shares of the Company’s common stock at any time (subject to limitations on conversion described therein); (c) a conversion price of $0.4582, on a pre Reverse Stock Split basis, (subject to adjustment as provided therein) with shares of the Company’s common stock issuable on conversion determined by dividing 120% of the applicable “conversion amount” (as defined in the New Debenture) by the conversion price; (d) prior to the date of sale of the Company’s common stock (or equivalents) in one or in a series of transactions resulting in net cash proceeds to the Company of at least $30 million an alternate conversion price at the lower of (1) $0.4582, on a pre Reverse Stock Split basis, (subject to adjustment as provided therein) and (2) the greater of a floor price of $0.0878, on a pre Reverse Stock Split basis, (subject to adjustment as provided therein) and 98% of the lowest volume-weighted average price ("VWAP") of the Company’s shares of commons stock during the applicable 10-trading day period (subject to payment in cash if the applicable VWAP calculation is less than the floor price), and an interest conversion rate of 90% of such alternate conversion price; and (e) an option by the holder to extend the maturity date by an additional year. Generally, upon an event of default the outstanding principal, interest, liquidated damages, and other amounts become immediately due and payable in cash (and interest then accrues at 18% per annum). The obligations of the Company under the New Debentures are generally secured by all assets of the Company and its subsidiaries, and are generally guaranteed by the Company’s subsidiaries. The New Debentures include, among other items, representations, warranties, affirmative and negative covenants, certain adjustments (including in respect of stock dividends, stock splits, and subsequent equity sales and rights offerings, pro rata distributions, and fundamental transactions), certain limitations on share issuances (including prior to stockholder approval), optional redemption, liquidated damages, events of default, and remedies, in each case, as further described therein. On the closing of the Amendment and Exchange Agreement the existing 5% Original Issue Discount Senior Secured Convertible Debentures were extinguished. The Company has elected to measure the new convertible debentures at fair value under the fair value option in accordance with ASC 825-10, Financial Instruments – Fair Value Option which eliminates the requirement to separately account for embedded conversion features that would otherwise be bifurcated under ASC 815-15, Derivatives and Hedging – Embedded Derivatives. The new convertible debentures were measured at a fair value of $99,195,791 as of January 30, 2024, estimated using Monte Carlo simulations with the following assumptions: stock price of $16.52, a risk free rate of 4.23%, implied volatility of 121% and a remaining term of 2.61 years. A loss on extinguishment of debt of $78,734,949 was reported in the condensed consolidated statements of operations for the three months ended March 31, 2024. The fair value of the New Convertible Debentures at March 31, 2024 was estimated at $94,691,365 using Monte Carlo simulations with the following assumptions: stock price of $0.32, a risk free rate of 4.51%, implied volatility of 123% and a remaining term of 2.44 years. A gain on change in fair value $4,504,426 was reported in the condensed consolidated statements of operations for the three months ended March 31, 2024. RCB Equities #1, LLC On July 14, 2023, the Company issued a secured promissory note to RCB Equities #1, LLC (RCB) for $5,000,000. The promissory note included a 2.5% original issue discount or $125,000, interest at 15% per annum, and was scheduled to mature on September 9, 2026. The promissory note provided for an exit fee of $125,000 if paid off in full between October 12, 2023, and the maturity date, with no other considerations triggered for premiums or penalties. Further, the promissory note provided for an automatic rollover into the structure of certain future debt-financing transactions. On September 18, 2023, the RCB promissory note was rolled into the convertible senior secured term loan discussed below bearing interest at 12.5% per annum including the $125,000 exit fee. Convertible Senior Secured Term Loan On September 18, 2023, the Company entered into a convertible senior secured term loan agreement, the "2023 Term Loan Agreement", with ATW Special Situations II LLC ("ATW II") as collateral agent (in such capacity, the “Collateral Agent”) and lender, and Transocean Finance Limited, ATW I, MIF, and RCB, as lenders. The 2023 Term Loan Agreement provides the Company with up to $20 million of secured term loans. Any portion of the outstanding principal amount of the loans is prepayable at the Company’s option pro rata to each Lender upon at least 5 days' prior written notice to each Lender. The initial amount funded under the 2023 Term Loan Agreement was $11,600,000, (the "2023 Term Loan"). The 2023 Term Loan Agreement included a 2.5% exit fee of $290,000, bearing interest at 12.50% per annum, payable quarterly in arrears on the first day of each calendar quarter commencing April 1, 2024. The exit fee is being provided for over the period of the loan. The loan agreement included a 2.5% original issue discount of $125,000 from the RCB promissory note. The loan includes assumed debt issuance costs of $577,500 and deemed interest from convertible debentures of $378,118. The debt discount and debt issuance costs are being amortized to interest expense over the period of the loan. The Loans will mature on the earliest of (a) the third anniversary of the date of the 2023 Term Loan Agreement of September 17, 2026, (b) 91 days prior to the maturity of the 5% Original Issue Discount Senior Secured Convertible Debentures, dated as of September 9, 2022. Subject to the terms and conditions of the 2023 Term Loan Agreement, the Company may, upon at least two trading days’ written notice to the Lenders, elect to redeem some or all of the then outstanding principal amount of the Loans. In connection with any such election, which shall be irrevocable, the Company shall pay each Lender, on a pro rata basis, an amount in cash equal to the greater of (x) the sum of (i) 100% of the then outstanding principal amount of the Loans, (ii) accrued but unpaid interest and (iii) all liquidated damages and other amounts due in respect of the Loans (including, without limitation, the Exit Fee (as defined in the 2023 Term Loan Agreement)) (the “Optional Redemption Amount”) and (y) the product of (i) the aggregate number of shares of the Company’s common stock, par value $0.0001 per share (“Common Stock”), then issuable upon conversion of the applicable Optional Redemption Amount (without regard to any limitations on conversion set forth in the 2023 Term Loan Agreement) multiplied by (ii) the highest closing sale price of the Common Stock on any trading day during the period commencing on the date immediately preceding the date that the applicable notice of redemption is delivered to the Lenders and ending on the trading day immediately prior to the date the Company makes the entire payment required to be made in connection with such redemption. The Loans are convertible, in whole or in part, at the option of each Lender into shares of Common Stock until the date that the Loans are no longer outstanding, at a conversion rate equal to the outstanding principal amount of the Loans to be converted divided by a conversion price of $6.00 per share of Common Stock (the “Conversion Price”), on a pre Reverse Stock Split basis, subject to certain customary anti-dilution adjustments as described in the 2023 Term Loan Agreement. First Amendment to Convertible Senior Secured Term Loan On December 31, 2023, the Company entered into a First Amendment to 2023 Term Loan Agreement, dated as of December 31, 2023 (the “First Amendment”), by and among the Company, the subsidiary guarantors (as defined in the First Amendment) and ATW II which amended that certain 2023 Term Loan Agreement dated as of September 18, 2023 (as the same may be amended, restated, supplemented or otherwise modified from time to time, the “Term Loan Agreement”) with ATW II, as collateral agent (as replaced by Acquiom Agency Services LLC, in such capacity, the “Collateral Agent”) and lender, and Transocean Finance Limited (“Transocean Finance”), ATW I, MIF, and RCB, as lenders (collectively, the “Initial Lenders”). The First Amendment provided the Company with an incremental loan in the aggregate principal amount of $695,000 (the “December 2023 Incremental Loan”), subject to the terms and conditions set forth in the Term Loan Agreement and the First Amendment. The total loan funded under the Term Loan Agreement and First Amendment as of December 31, 2023 is $12,295,000. The December 2023 Incremental Loan was made on the same terms as the 2023 Term Loan and be deemed to be Additional Term Loans for all purposes under the Term Loan Agreement. The loan incurred debt issuance costs of $72,000 which are being amortized to interest expense over the period of the loan. Second Amendment to Convertible Senior Secured Term Loan On January 30, 2024, the Company entered into a Second Amendment to Term Loan Agreement, dated as of January 30, 2024 (the “Second Amendment”), by and among the Company, the guarantors (as defined in the Second Amendment) and the required lenders (as defined in the Second Amendment), which amended that certain Term Loan Agreement, dated as of September 18, 2023, by and among the Company, Transocean Finance, ATW I, MIF and RCB as lenders and ATW II, as collateral agent (as succeeded by Acquiom Agency Services LLC). In connection with the Second Amendment, the Company also entered into a Second Agreement regarding incremental loans, dated as of January 30, 2024 (the “Second Agreement”), by and among the Company, the guarantors (as defined in the Second Agreement), and ATW II and MIF, as incremental lenders. The Second Agreement provides the Company with an incremental loan in the aggregate principal amount of $3,753,144 (the “January 2024 Incremental Loan”). The January 2024 Incremental Loan would be made on the same terms as the 2023 Term Loan and be deemed to be Additional Term Loans for all purposes under the Term Loan Agreement. New Senior Secured Term Loan Agreement On January 30, 2024, the Company also entered into a senior secured term loan agreement (the “2024 Term Loan Agreement”) with ATW Special Situations Management LLC (“ATW Management”), as collateral agent (in such capacity, the “Collateral Agent”) and lender, and ATW Special Situations III LLC (“ATW III”), MIF, VHG Investments, ATW II and ATW I, as lenders. The 2024 Term Loan Agreement provides the Company with an aggregate $9,551,856 of secured term loans (the "2024 Loans"). Any portion of the outstanding principal amount of the 2024 Loans are prepayable at the Company’s option pro rata to each Lender upon at least 5 days’ prior written notice to each Lender. The 2024 Term Loan Agreement also provides for up to an additional $6 million of secured term loans within 180 days of signing, $1 million of which has already been committed by ATW III or an affiliate. The 2024 Loans assumed debt issuance costs of $1,237,291 which are being amortized to interest expense over the period of the loan. The 2024 Loans bear interest at the rate of 15% per annum, payable quarterly in arrears on the first day of each calendar quarter commencing April 1, 2024. The 2024 Loans (other than the ATW Extended Maturity Term Loan) will mature on the earliest of: (a) the third anniversary of the date of the Term Loan Agreement, (b) the maturity of the Indebtedness under that certain Term Loan Agreement among the Company, the lenders party thereto and Acquiom Agency Services LLC, as collateral agent, dated September 18, 2023, as amended on December 31, 2023, and as further amended on January 30, 2024 (the “Term Loan Agreement”), and (c) 91 days prior to the maturity of the 5% Original Issue Discount Senior Secured Convertible Debentures, dated as of September 9, 2022 (the “Original Debentures”), issued by the Company pursuant to that certain Securities Purchase Agreement, dated as of December 16, 2021, as amended on January 31, 2022, and as further amended on September 9, 2022, and as further amended on January 30, 2024 (the “SPA”). The ATW Extended Maturity Term Loan will mature on the earlier of the 30th anniversary of the date of the Term Loan Agreement or such earlier date as is required or permitted to be repaid under the Term Loan Agreement. The 2024 Loans are convertible, in whole or in part, at the option of each Lender into shares of Common Stock until the date that the 2024 Loans are no longer outstanding, at a conversion rate equal to the outstanding principal amount of the Loans to be converted divided by a conversion price of $16.50 per share of Common Stock, subject to certain adjustments as described in the 2024 Term Loan Agreement. On January 3, 2025, the Company reduced the conversion price of the loans under the 2024 Term Loan Agreement dated as of January 30, 2024 to $1.59. Amendment to 2024 Term Loan Agreement On May 1, 2024, the Company entered into an amendment (the "May 2024 Amendment") to the 2024 Term Loan Agreement dated January 30, 2024 between the Company, ATW Management as collateral agent, and the lenders party thereto. Pursuant to the Amendment, ATW III, one of the lenders under the 2024 Term Loan Agreement, will loan an additional $1,000,000 (the "May 2024 Incremental Loan") to the Company. The May 2024 Incremental Loan will have the same terms as the ATW Extended Maturity Term Loan under the 2024 Term Loan Agreement and will mature on the 30th anniversary of the date of the 2024 Term Loan Agreement or such earlier date as is required or permitted to be repaid under the 2024 Term Loan Agreement. The May 2024 Incremental Loan incurred debt issuance costs of $37,500 which are being amortized to interest expense over the period of the loan. 2024 Term Loan Note Conversions During the three months ended March 31, 2025, ATW I and ATW II converted 2024 Term Loan notes with principal amount of $2,551,855 and interest payable of $318,718 into 1,805,392 shares of Common Stock. Interest expense includes the following relating to the 2023 Term Loan, the December 2023 Incremental Loan, the January 2024 Incremental Loan, 2024 Loans and the May 2024 Incremental Loan (collectively the "convertible senior term loans"): Three months ended 2025 2024 Debt discount amortization $ 9,895 $ 9,924 Amortization of debt issuance costs 173,447 142,821 Provision for bridge note exit fee 24,152 24,212 Small Business Association Loan (SBA) On June 19, 2020, SeaTrepid entered into a term loan with the US Small Business Administration in response to the COVID-19 pandemic. The loan amount is $485,300 with an annual interest rate of 3.75%, and a maturity date of June 19, 2050. In connection with the acquisition of SeaTrepid on March 20, 2025, the loan, with an outstanding principal of $485,300 as of March 31, 2025, is now an obligation of the Company. The loan is secured by collateral which includes all tangible and intangible property of SeaTrepid. Under the terms of the agreement, the sale of collateral without lender consent constitutes a violation of the loan agreement. As of March 31, 2025, the lender had not issued a notice of default. As a result of this and as the Company intends to repay the loan on or before December 31, 2025, the outstanding loan balance has been classified as a current liability. Ameristate Loan On August 17, 2017, SeaTrepid entered into a term loan with AmeriState Bank. The loan amount was $2,335,000 with an annual interest rate of prime plus 2.5%, and a maturity date of May 4, 2036. In connection with the acquisition of SeaTrepid on March 20, 2025, the loan with an outstanding principal of $1,952,444 as of March 31, 2025 is now an obligation of the Company. The loan is secured by collateral which includes all assets of SeaTrepid. The loan agreement includes customary affirmative and negative covenants, including financial covenants that require SeaTrepid to maintain a maximum Debt-to-Net Worth Ratio of 9.0 to 1.0 and a minimum Debt Service Coverage Ratio of 1.0 to 1.0, measured annually. The agreement also restricts the Company’s ability to incur additional indebtedness, pay dividends, compensate officers and owners, invest in fixed asset purchases, and dispose of collateral without the consent of the bank. Under the terms of the agreement, the sale of collateral without lender consent constitutes a violation of the loan agreement. As of March 31, 2025, the lender had not issued a notice of default. As a result of this and as the Company intends to repay the loan on or before December 31, 2025, the outstanding loan balance has been classified as a current liab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The Company determines if an arrangement is a lease at inception based on whether the Company has the right to control the use of an identified asset, the right to obtain substantially all of the economic benefits from the use of the asset and the right to direct the use of the asset. After the criteria are satisfied, the Company accounts for these arrangements as leases in accordance with ASC 842, Leases. Right-of-use assets represent the Company’s right to use the underlying asset for the lease term and lease liabilities represent the Company’s obligation to make lease payments arising from the lease. Right-of-use assets and liabilities are recognized at the lease commencement date based on the present value of lease payments over the lease term, including payments at commencement that depend on an index or rate. For leases in which the Company is the lessee and do not have a readily determinable implicit rate, an incremental borrowing rate, based on the information available at the lease commencement date, is utilized to determine the present value of lease payments. When a secured borrowing rate is not readily available, unsecured borrowing rates are adjusted for the effects of collateral to determine the incremental borrowing rate. The Company uses the implicit rate for agreements in which it is a lessor. The Company has not entered into any material agreements in which it is a lessor. Lease expense and lease income are recognized on a straight-line basis over the lease term for operating leases. In March 2024, the Company extended the lease on its current office and manufacturing facility for an additional 3 years. The incremental borrowing rate on this lease of 8% was used to determine the present value of lease payments and establish the right-of-use asset and lease liability at lease inception for this lease. In December 2023, the Company started negotiations to exit the lease for office space entered into in April 2023. The negotiations were completed in March 2024 with a settlement figure of $657,000 being agreed between the Company and the lessor. The Company removed the right-of-use asset and lease liability relating to this operating lease from the consolidated balance sheet as of December 31, 2023. In August 2023, the Company entered into an operating lease for office space in Norway. The lease has a term of 5 years. The Company’s secured borrowing rate of 15% was used to determine the present value of the lease payments and establish the right-of-use asset and lease liability at lease inception for this lease. During the first quarter of 2024, the Company agreed with the lessor to reduce the size of the office space leased and a gain on lease termination of $15,721 was reported under other (income) expense on the condensed consolidated statement of operations. In July 2023, the Company entered into an operating lease for office space in Scotland. The lease has a term of 5 years with two options to extend. The Company’s secured borrowing rate of 15% was used to determine the present value of the lease payments and establish the right-of-use asset and lease liability at lease inception for this lease. During the first quarter of 2024, management decided the Company would not extend this lease beyond its initial term and a loss on lease termination of $356 was reported under other (income) expense on the condensed consolidated statement of operations. The Company’s other operating leases include leases for certain office equipment. The following table presents the Company’s lease costs which are included in general and administrative expenses in the unaudited condensed consolidated statements of operations: Three months ended March 31, 2025 2024 Fixed lease expense $ 122,318 $ 136,645 Variable lease expense 72,194 124,361 Total operating lease expense 194,512 261,006 Short-term lease expense 7,857 20,513 Total lease expense $ 202,369 $ 281,519 Cash paid for operating leases was $95,247 and $115,778 for the three months ended March 31, 2025, and 2024, respectively. The following table presents the balance and classifications of the Company’s right-of-use assets and lease liabilities included in the unaudited condensed consolidated balance sheets: March 31, December 31, Operating lease right-of-use assets, net $ 999,496 $ 1,094,743 Current portion of operating lease liabilities 447,292 435,307 Long-term operating lease liabilities 653,402 768,939 Total operating lease liabilities $ 1,100,694 $ 1,204,246 For operating lease assets and liabilities, the weighted average remaining lease term was 2.7 years and 3 years as of March 31, 2025, and December 31, 2024, respectively. The weighted average discount rate used in the valuation over the remaining lease terms was 10.3% as of March 31, 2025, and 11.9% as of December 31, 2024. The following table presents the Company’s maturities of lease liabilities as of March 31, 2025: 2025 (excluding the three months ended March 31, 2025) $ 395,171 2026 535,268 2027 268,072 2028 25,387 Total lease payments 1,223,898 Total present value discount (123,204) Operating lease liabilities $ 1,100,6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 From time to time, we may be subject to litigation and other claims in the normal course of business. No amounts have been accrued in the condensed consolidated financial statements with respect to any matt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Business Combination</t>
        </is>
      </c>
      <c r="B4" s="4" t="inlineStr">
        <is>
          <t>Business Combination On March 20, 2025, the Company acquired substantially all of the assets and certain specified liabilities of SeaTrepid, an expert in providing subsea robotic services to customers throughout the world, for a total consideration of $14.4 million. The acquisition aligns with the Company’s long-term growth strategy and expands its presence in the offshore market. The acquisition was accounted for as a business combination using the acquisition method in accordance with ASC 805 because the acquired assets and liabilities met the definition of a business, which includes inputs, processes, and outputs capable of generating revenue. $3.95 million of the total consideration was paid in cash at closing and the remaining purchase price (excluding the contingent consideration) is due on or before September 30, 2025. The deferred amount is recorded in accrued liabilities in our condensed consolidated balance sheet as of March 31, 2025 and will be settled in cash. The acquisition of SeaTrepid includes a contingent consideration arrangement in which the Company agreed to issue shares of its common stock to the sellers of SeaTrepid, subject to the achievement of $4 million of business revenue for the year ended December 31, 2025. In accordance with the asset purchase agreement executed on March 5, 2025, the number of earnout shares is equal to $5.5 million divided by the Minimum Price, as defined under Nasdaq Rule 5635(d), determined as of the date of the asset purchase agreement. The Company calculated the number of earnout shares equals 6,043,896 shares, based on a Minimum Price of $0.91 as of the date of execution of the asset purchase agreement. At the acquisition date, the Company estimated the fair value of the contingent consideration to be approximately $6.9 million, which is included in the total consideration transferred for the business combination. The contingent consideration is classified as equity in accordance with ASC 815-40, as it will be settled in a fixed number of shares and does not meet the definition of a derivative or liability. As such, it will not be remeasured in future periods. As part of the acquisition agreement, the purchase price is subject to a post-closing working capital adjustment. Based on the closing balance sheet, a working capital shortfall of approximately $0.5 million was identified and reduced the total purchase consideration. The following table summarizes the consideration transferred to acquire SeaTrepid and preliminary allocation of the purchase price to the identifiable assets acquired and liabilities assumed, based on their estimated fair values as of the acquisition date: Cash consideration $ 8,000,000 Earnout shares (fair value) 6,864,729 Purchase price adjustment (500,804) Total purchase price $ 14,363,925 Purchase Price Allocation March 20, 2025 Cash $ 78,008 Accounts receivable, net 138,354 Inventory 75,300 Other current assets 62,515 Property and equipment 6,169,303 Goodwill 10,652,388 Accounts payable (276,531) Accrued liabilities (97,668) Notes payable - current (2,437,744) Total purchase price $ 14,363,925 The allocation of the purchase price is preliminary and subject to adjustment during the measurement period, not to exceed one year from the acquisition date, as the Company finalizes valuations for tangible and intangible assets and earnout shares. For additional details on the fair value measurement of the acquired assets and liabilities, including the valuation techniques used, please refer to the Fair Value Measurements footnote. The results of SeaTrepid's operations have been included in the Company’s consolidated financial statements since the acquisition date. For the three months ended March 31, 2025, SeaTrepid contributed approximately $165,256 in revenue and $54,800 in net income. The following unaudited pro forma summary presents consolidated information of the Company as if the business combination had occurred on January 1, 2024. Three months ended March 31, 2025 2024 Revenue $ 662,481 $ 3,519,208 Net loss (8,215,794) (72,039,161) These pro forma amounts reflect the historical operating results of the Company and SeaTrepid, adjusted for the effects of the acquisition, including the additional depreciation that would have been charged assuming the fair value adjustments to acquired property and equipment had been applied from January 1, 2024. For the three months ended March 31, 2025, the Company incurred $0.04 million of acquisition-related costs. These expenses are included in general and administration expense on the condensed consolidated statement of operations for the three months ended March 31, 2025. The supplemental pro forma net loss for the three months ended March 31, 2025 was adjusted to exclude the acquisition-related costs, and instead, these costs are reflected in pro forma net loss for the three months ended March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t>
        </is>
      </c>
      <c r="B4" s="4" t="inlineStr">
        <is>
          <t>Goodwill The Company recognized goodwill as a result of the acquisition of SeaTrepid on March 20, 2025. The goodwill represents the excess of the purchase price over the fair value of net assets acquired and is attributable to expected synergies and the assembled workforce. The goodwill is not deductible for tax purposes. As of March 31, 2025, goodwill totaled $10,652,388. The Company did not have any goodwill recorded on its balance sheet prior to this acquisition. The Company evaluates goodwill for impairment annually as of December 31, or more frequently if events or changes in circumstances indicate the asset might be impaired. No indicators of impairment were identified during the first quarter of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Income tax provisions for interim periods are generally based on an estimated annual effective income tax rate calculated separately from the effect of significant, infrequent, or unusual items related specifically to interim periods. No income tax expense was recognized for the three months ended March 31, 2025, or 2024. The Company has a full valuation allowance against its net deferred tax assets as of March 31, 2025, and December 31, 2024, respectively.</t>
        </is>
      </c>
    </row>
    <row r="5">
      <c r="A5" s="4" t="inlineStr">
        <is>
          <t>Business Combination</t>
        </is>
      </c>
      <c r="B5" s="4" t="inlineStr">
        <is>
          <t>Business Combination On March 20, 2025, the Company acquired substantially all of the assets and certain specified liabilities of SeaTrepid, an expert in providing subsea robotic services to customers throughout the world, for a total consideration of $14.4 million. The acquisition aligns with the Company’s long-term growth strategy and expands its presence in the offshore market. The acquisition was accounted for as a business combination using the acquisition method in accordance with ASC 805 because the acquired assets and liabilities met the definition of a business, which includes inputs, processes, and outputs capable of generating revenue. $3.95 million of the total consideration was paid in cash at closing and the remaining purchase price (excluding the contingent consideration) is due on or before September 30, 2025. The deferred amount is recorded in accrued liabilities in our condensed consolidated balance sheet as of March 31, 2025 and will be settled in cash. The acquisition of SeaTrepid includes a contingent consideration arrangement in which the Company agreed to issue shares of its common stock to the sellers of SeaTrepid, subject to the achievement of $4 million of business revenue for the year ended December 31, 2025. In accordance with the asset purchase agreement executed on March 5, 2025, the number of earnout shares is equal to $5.5 million divided by the Minimum Price, as defined under Nasdaq Rule 5635(d), determined as of the date of the asset purchase agreement. The Company calculated the number of earnout shares equals 6,043,896 shares, based on a Minimum Price of $0.91 as of the date of execution of the asset purchase agreement. At the acquisition date, the Company estimated the fair value of the contingent consideration to be approximately $6.9 million, which is included in the total consideration transferred for the business combination. The contingent consideration is classified as equity in accordance with ASC 815-40, as it will be settled in a fixed number of shares and does not meet the definition of a derivative or liability. As such, it will not be remeasured in future periods. As part of the acquisition agreement, the purchase price is subject to a post-closing working capital adjustment. Based on the closing balance sheet, a working capital shortfall of approximately $0.5 million was identified and reduced the total purchase consideration. The following table summarizes the consideration transferred to acquire SeaTrepid and preliminary allocation of the purchase price to the identifiable assets acquired and liabilities assumed, based on their estimated fair values as of the acquisition date: Cash consideration $ 8,000,000 Earnout shares (fair value) 6,864,729 Purchase price adjustment (500,804) Total purchase price $ 14,363,925 Purchase Price Allocation March 20, 2025 Cash $ 78,008 Accounts receivable, net 138,354 Inventory 75,300 Other current assets 62,515 Property and equipment 6,169,303 Goodwill 10,652,388 Accounts payable (276,531) Accrued liabilities (97,668) Notes payable - current (2,437,744) Total purchase price $ 14,363,925 The allocation of the purchase price is preliminary and subject to adjustment during the measurement period, not to exceed one year from the acquisition date, as the Company finalizes valuations for tangible and intangible assets and earnout shares. For additional details on the fair value measurement of the acquired assets and liabilities, including the valuation techniques used, please refer to the Fair Value Measurements footnote. The results of SeaTrepid's operations have been included in the Company’s consolidated financial statements since the acquisition date. For the three months ended March 31, 2025, SeaTrepid contributed approximately $165,256 in revenue and $54,800 in net income. The following unaudited pro forma summary presents consolidated information of the Company as if the business combination had occurred on January 1, 2024. Three months ended March 31, 2025 2024 Revenue $ 662,481 $ 3,519,208 Net loss (8,215,794) (72,039,161) These pro forma amounts reflect the historical operating results of the Company and SeaTrepid, adjusted for the effects of the acquisition, including the additional depreciation that would have been charged assuming the fair value adjustments to acquired property and equipment had been applied from January 1, 2024. For the three months ended March 31, 2025, the Company incurred $0.04 million of acquisition-related costs. These expenses are included in general and administration expense on the condensed consolidated statement of operations for the three months ended March 31, 2025. The supplemental pro forma net loss for the three months ended March 31, 2025 was adjusted to exclude the acquisition-related costs, and instead, these costs are reflected in pro forma net loss for the three months ended March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Mar. 31, 2025</t>
        </is>
      </c>
    </row>
    <row r="3">
      <c r="A3" s="3" t="inlineStr">
        <is>
          <t>Stockholders' Equity Note [Abstract]</t>
        </is>
      </c>
      <c r="B3" s="4" t="inlineStr">
        <is>
          <t xml:space="preserve"> </t>
        </is>
      </c>
    </row>
    <row r="4">
      <c r="A4" s="4" t="inlineStr">
        <is>
          <t>Equity</t>
        </is>
      </c>
      <c r="B4" s="4" t="inlineStr">
        <is>
          <t>Equity Series A Convertible Preferred Stock - A total of 19,846 and 35,034 shares of Series A Convertible Preferred Stock were outstanding at March 31, 2025 and December 31, 2024, respectively. On November 4, 2024, the Company entered into the Second Amendment and Exchange Agreement (the “Exchange Agreement”), by and among the Company and ATW I, SLS and MIF pursuant to which such investors would exchange the remaining portion of the amount outstanding under the New Convertible Debentures and certain other amounts outstanding with respect thereto, into shares of Series A preferred convertible stock (the “Series A Preferred Stock”), subject to certain adjustments, in reliance on the exemption from registration provided by Section 3(a)(9) of the Securities Act. On December 26, 2024, the Company filed with the Secretary of State of the State of Delaware the Certificate of Designation of Series A Convertible Preferred Stock of the Company and designated 40,000 shares of Series A Preferred Stock. Under the terms of the Series A Certificate of Designation, each share of Series A Preferred Stock has a stated value of $1,000 per share and a par value of $0.0001 per share and, when issued, the Series A Preferred Stock will be fully paid and non-assessable. The holders of Series A Preferred Stock will be entitled to a 5% per annum dividends, on an as-if converted basis, equal to and in the same form as dividends actually paid on shares of Common Stock of the Company, when and if actually paid. The holders of the Series A Preferred Stock shall have no voting power and no right to vote on any matter at any time, either as a separate series or class or together with any other series or class of share of capital stock, and shall not be entitled to call a meeting of such holders for any purpose nor shall they be entitled to participate in any meeting of the holders of Common Stock, except as provided in the Series A Certificate of Designation (or as otherwise required by applicable law). The Series A Preferred Stock holders may convert all, or any part, of the outstanding Series A Preferred Stock, at any time at such holder’s option, into shares of the Common Stock at the fixed “Conversion Price” of $1.23, which is subject to proportional adjustments, or a holder may elect to convert the Series A Preferred Stock held by such holder at the “Alternate Conversion Price” (as defined in the Series A Certificate of Designation) at holder’s election or at certain triggering event. The Company has the right to redeem in cash all, but not less than all, the shares of Series A Preferred Stock then outstanding at a 25% redemption premium to the greater of (i) the Conversion Amount being redeemed, and (ii) the product of (1) the Conversion Rate with respect to the Conversion Amount being redeemed, multiplied by (2) the equity value of the Common Stock underlying the Series A Preferred Stock. On December 27, 2024, the Company and ATW I closed the exchange transaction, and the Company issued 27,588 shares of Series A Preferred Stock to ATW I. On December 31, 2024, the Company issued 2,504 and 5,342 shares of Series A Preferred Stock to SLS and MIF, respectively. The total fair value of these exchange transactions was $110,300,191. These shares of the Preferred Stock are convertible into shares of the Company’s Common Stock, subject to a beneficial ownership cap of 9.9% of the issued and outstanding Common Stock of the Company (with the exception to one investor), and to the stockholder approval requirement pursuant to Nasdaq rule 5635. Reverse Stock Split On July 22, 2024, the Company effected a 1-for-36 reverse stock split ("Reverse Stock Split") of the shares of the Company's common stock, par value $0.0001 per share. No fractional shares were issued in connection with the Reverse Stock Split, but were instead rounded up to the nearest whole share. The Reverse Stock Split resulted in 150,107,598 shares of common stock being converted in to 4,169,679 shares of common stock. The Board of Directors of the Company approved the Certificate of Amendment effecting the Reverse Stock Split in order to meet the share bid price requirements of the NASDAQ Capital Market. The Company’s stockholders authorized the Reverse Stock Split and the Certificate of Amendment at a special meeting held on June 17, 2024. All options, warrants and other convertible securities of the Company outstanding immediately prior to the split have been adjusted in accordance with the terms of the plans, agreements or arrangements governing such options, warrants and other convertible securities and subject to rounding to the nearest whole share. Each stockholder’s percentage ownership interest in the Company and proportional voting power remain virtually unchanged by the split, except for minor changes and adjustments that resulted from rounding fractional shares into whole shares. The rights and privileges of the holders of shares of the Company’s common stock were substantially unaffected. As the par value per share of common stock was not changed in connection with the Reverse Stock Split, we recorded a decrease of $14,460 and $4,865 to common stock on our consolidated balance sheet with a corresponding increase in additional paid-in capital as of March 31, 2025 and December 31, 2024, respectively. An adjustment to round fractional shares into whole shares was recorded in the three months ending March 31, 2025 which increased common stock by 133,975 shares and $13 with a corresponding decrease in additional paid-in capital. Unless otherwise noted, all references in the condensed consolidated financial statements and notes to condensed consolidated financial statements to the number of shares, per share data, restricted stock and stock option data have been retroactively adjusted to give effect to the Reverse Stock Split. Common Stock – A total of 35,153,188 and 9,761,895 shares of Common Stock were outstanding as of March 31, 2025 and December 31, 2024, respectively. During the first quarter of 2025, the Company conducted At The Market (“ATM”) offerings to offer and sell shares of the Company's Common Stock for an aggregate offering price of up to $20,189,798. Under this offering we issued and sold 7,488,822 shares, for gross proceeds of $20,141,905 and net proceeds of $19,438,121 after deducting commissions and offering expenses totaling $703,784. During the three months ended March 31, 2025, ATW I and SLS converted 13,188 and 2,000 shares of Series A Preferred Shares into 13,584,651 and 2,433,560 shares of Common Stock respectively. During the year ended December 31, 2024, ATW I converted 400 shares of Series A Preferred Shares into 554,931 shares of Common Stock. During the three months ended March 31, 2025, ATW I and ATW II converted 2024 Term Loan notes with principal amount of $2,551,855 and interest payable of $318,718 into 1,805,392 shares of Common Stock. Earnout Shares – Following the closing of the Merger between CleanTech, Merger Sub and Nauticus Robotics Holdings on September 9, 2022, former holders of shares of Nauticus Robotics Holdings’ Common Stock (including shares received as a result of the Nauticus Preferred Stock Conversion and the Nauticus Convertible Notes Conversion) are entitled to receive their pro rata share of up to 7,499,993, on a pre Reverse Stock Split basis, (208,333 post Reverse Stock Split), Earnout Shares which are held in escrow. The Earnout Shares will be released from escrow upon the occurrence of the following (each a "triggering event"): i. one-half of the Earnout Shares will be released if, within a 5-year period from September 9, 2022, the volume-weighted average price of our Common Stock equals or exceeds $15.00 per share over any 20 trading days within a 30-day trading period; ii. one-quarter of the Earnout Shares will be released if, within a 5-year period from September 9, 2022, the volume-weighted average price of our Common Stock equals or exceeds $17.50 per share over any 20 trading days within a 30-day trading period; and iii. one-quarter of the Earnout Shares will be released if, within a 5-year period from September 9, 2022, the volume-weighted average price of our Common Stock equals or exceeds $20.00 per share over any 20 trading days within a 30-day trading period. As of March 31, 2025, the Earnout targets have not been achieved, and the Earnout Shares remain in escrow.</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0054304</v>
      </c>
      <c r="C3" s="6" t="n">
        <v>1186047</v>
      </c>
    </row>
    <row r="4">
      <c r="A4" s="4" t="inlineStr">
        <is>
          <t>Restricted certificate of deposit</t>
        </is>
      </c>
      <c r="B4" s="5" t="n">
        <v>52640</v>
      </c>
      <c r="C4" s="5" t="n">
        <v>52151</v>
      </c>
    </row>
    <row r="5">
      <c r="A5" s="4" t="inlineStr">
        <is>
          <t>Accounts receivable, net</t>
        </is>
      </c>
      <c r="B5" s="5" t="n">
        <v>326830</v>
      </c>
      <c r="C5" s="5" t="n">
        <v>238531</v>
      </c>
    </row>
    <row r="6">
      <c r="A6" s="4" t="inlineStr">
        <is>
          <t>Accounts receivable unbilled</t>
        </is>
      </c>
      <c r="B6" s="5" t="n">
        <v>165256</v>
      </c>
      <c r="C6" s="5" t="n">
        <v>0</v>
      </c>
    </row>
    <row r="7">
      <c r="A7" s="4" t="inlineStr">
        <is>
          <t>Inventories</t>
        </is>
      </c>
      <c r="B7" s="5" t="n">
        <v>955894</v>
      </c>
      <c r="C7" s="5" t="n">
        <v>880594</v>
      </c>
    </row>
    <row r="8">
      <c r="A8" s="4" t="inlineStr">
        <is>
          <t>Prepaid expenses</t>
        </is>
      </c>
      <c r="B8" s="5" t="n">
        <v>1695991</v>
      </c>
      <c r="C8" s="5" t="n">
        <v>1389434</v>
      </c>
    </row>
    <row r="9">
      <c r="A9" s="4" t="inlineStr">
        <is>
          <t>Other current assets</t>
        </is>
      </c>
      <c r="B9" s="5" t="n">
        <v>607391</v>
      </c>
      <c r="C9" s="5" t="n">
        <v>573275</v>
      </c>
    </row>
    <row r="10">
      <c r="A10" s="4" t="inlineStr">
        <is>
          <t>Assets held for sale</t>
        </is>
      </c>
      <c r="B10" s="5" t="n">
        <v>750</v>
      </c>
      <c r="C10" s="5" t="n">
        <v>750</v>
      </c>
    </row>
    <row r="11">
      <c r="A11" s="4" t="inlineStr">
        <is>
          <t>Total Current Assets</t>
        </is>
      </c>
      <c r="B11" s="5" t="n">
        <v>13859056</v>
      </c>
      <c r="C11" s="5" t="n">
        <v>4320782</v>
      </c>
    </row>
    <row r="12">
      <c r="A12" s="4" t="inlineStr">
        <is>
          <t>Property and equipment, net</t>
        </is>
      </c>
      <c r="B12" s="5" t="n">
        <v>22812432</v>
      </c>
      <c r="C12" s="5" t="n">
        <v>17115246</v>
      </c>
    </row>
    <row r="13">
      <c r="A13" s="4" t="inlineStr">
        <is>
          <t>Operating lease right-of-use assets, net</t>
        </is>
      </c>
      <c r="B13" s="5" t="n">
        <v>999496</v>
      </c>
      <c r="C13" s="5" t="n">
        <v>1094743</v>
      </c>
    </row>
    <row r="14">
      <c r="A14" s="4" t="inlineStr">
        <is>
          <t>Other assets</t>
        </is>
      </c>
      <c r="B14" s="5" t="n">
        <v>157701</v>
      </c>
      <c r="C14" s="5" t="n">
        <v>154316</v>
      </c>
    </row>
    <row r="15">
      <c r="A15" s="4" t="inlineStr">
        <is>
          <t>Goodwill</t>
        </is>
      </c>
      <c r="B15" s="5" t="n">
        <v>10652388</v>
      </c>
      <c r="C15" s="5" t="n">
        <v>0</v>
      </c>
    </row>
    <row r="16">
      <c r="A16" s="4" t="inlineStr">
        <is>
          <t>Total Assets</t>
        </is>
      </c>
      <c r="B16" s="5" t="n">
        <v>48481073</v>
      </c>
      <c r="C16" s="5" t="n">
        <v>22685087</v>
      </c>
    </row>
    <row r="17">
      <c r="A17" s="3" t="inlineStr">
        <is>
          <t>Current Liabilities:</t>
        </is>
      </c>
      <c r="B17" s="4" t="inlineStr">
        <is>
          <t xml:space="preserve"> </t>
        </is>
      </c>
      <c r="C17" s="4" t="inlineStr">
        <is>
          <t xml:space="preserve"> </t>
        </is>
      </c>
    </row>
    <row r="18">
      <c r="A18" s="4" t="inlineStr">
        <is>
          <t>Accounts payable</t>
        </is>
      </c>
      <c r="B18" s="5" t="n">
        <v>4892453</v>
      </c>
      <c r="C18" s="5" t="n">
        <v>5916693</v>
      </c>
    </row>
    <row r="19">
      <c r="A19" s="4" t="inlineStr">
        <is>
          <t>Accrued liabilities</t>
        </is>
      </c>
      <c r="B19" s="5" t="n">
        <v>9674282</v>
      </c>
      <c r="C19" s="5" t="n">
        <v>5602721</v>
      </c>
    </row>
    <row r="20">
      <c r="A20" s="4" t="inlineStr">
        <is>
          <t>Contract liability</t>
        </is>
      </c>
      <c r="B20" s="5" t="n">
        <v>346279</v>
      </c>
      <c r="C20" s="5" t="n">
        <v>346279</v>
      </c>
    </row>
    <row r="21">
      <c r="A21" s="4" t="inlineStr">
        <is>
          <t>Operating lease liabilities - current</t>
        </is>
      </c>
      <c r="B21" s="5" t="n">
        <v>447292</v>
      </c>
      <c r="C21" s="5" t="n">
        <v>435307</v>
      </c>
    </row>
    <row r="22">
      <c r="A22" s="4" t="inlineStr">
        <is>
          <t>Notes payable - current</t>
        </is>
      </c>
      <c r="B22" s="5" t="n">
        <v>2437744</v>
      </c>
      <c r="C22" s="5" t="n">
        <v>0</v>
      </c>
    </row>
    <row r="23">
      <c r="A23" s="4" t="inlineStr">
        <is>
          <t>Total Current Liabilities</t>
        </is>
      </c>
      <c r="B23" s="5" t="n">
        <v>17798050</v>
      </c>
      <c r="C23" s="5" t="n">
        <v>12301000</v>
      </c>
    </row>
    <row r="24">
      <c r="A24" s="4" t="inlineStr">
        <is>
          <t>Warrant liabilities</t>
        </is>
      </c>
      <c r="B24" s="5" t="n">
        <v>131025</v>
      </c>
      <c r="C24" s="5" t="n">
        <v>181913</v>
      </c>
    </row>
    <row r="25">
      <c r="A25" s="4" t="inlineStr">
        <is>
          <t>Operating lease liabilities - long-term</t>
        </is>
      </c>
      <c r="B25" s="5" t="n">
        <v>653402</v>
      </c>
      <c r="C25" s="5" t="n">
        <v>768939</v>
      </c>
    </row>
    <row r="26">
      <c r="A26" s="4" t="inlineStr">
        <is>
          <t>Other liabilities</t>
        </is>
      </c>
      <c r="B26" s="5" t="n">
        <v>895118</v>
      </c>
      <c r="C26" s="5" t="n">
        <v>895118</v>
      </c>
    </row>
    <row r="27">
      <c r="A27" s="4" t="inlineStr">
        <is>
          <t>Total Liabilities</t>
        </is>
      </c>
      <c r="B27" s="5" t="n">
        <v>46959571</v>
      </c>
      <c r="C27" s="5" t="n">
        <v>43082500</v>
      </c>
    </row>
    <row r="28">
      <c r="A28" s="3" t="inlineStr">
        <is>
          <t>Stockholders’ Deficit:</t>
        </is>
      </c>
      <c r="B28" s="4" t="inlineStr">
        <is>
          <t xml:space="preserve"> </t>
        </is>
      </c>
      <c r="C28" s="4" t="inlineStr">
        <is>
          <t xml:space="preserve"> </t>
        </is>
      </c>
    </row>
    <row r="29">
      <c r="A29" s="4" t="inlineStr">
        <is>
          <t>Series A Convertible Preferred Stock $0.0001 par value; 40,000 shares authorized, 35,434 shares issued at March 31, 2025 and December 31, 2024 and 19,846 and 35,034 outstanding at March 31, 2025 and December 31, 2024, respectively.</t>
        </is>
      </c>
      <c r="B29" s="5" t="n">
        <v>2</v>
      </c>
      <c r="C29" s="5" t="n">
        <v>4</v>
      </c>
    </row>
    <row r="30">
      <c r="A30" s="4" t="inlineStr">
        <is>
          <t>Common stock, $0.0001 par value; 625,000,000 shares authorized, 35,153,188 and 9,761,895 shares issued, respectively, and 35,153,188 and 9,761,895 shares outstanding, respectively</t>
        </is>
      </c>
      <c r="B30" s="5" t="n">
        <v>3515</v>
      </c>
      <c r="C30" s="5" t="n">
        <v>976</v>
      </c>
    </row>
    <row r="31">
      <c r="A31" s="4" t="inlineStr">
        <is>
          <t>Additional paid-in capital</t>
        </is>
      </c>
      <c r="B31" s="5" t="n">
        <v>262825753</v>
      </c>
      <c r="C31" s="5" t="n">
        <v>233342188</v>
      </c>
    </row>
    <row r="32">
      <c r="A32" s="4" t="inlineStr">
        <is>
          <t>Accumulated other comprehensive loss</t>
        </is>
      </c>
      <c r="B32" s="5" t="n">
        <v>-42229</v>
      </c>
      <c r="C32" s="5" t="n">
        <v>-42229</v>
      </c>
    </row>
    <row r="33">
      <c r="A33" s="4" t="inlineStr">
        <is>
          <t>Accumulated deficit</t>
        </is>
      </c>
      <c r="B33" s="5" t="n">
        <v>-261265539</v>
      </c>
      <c r="C33" s="5" t="n">
        <v>-253698352</v>
      </c>
    </row>
    <row r="34">
      <c r="A34" s="4" t="inlineStr">
        <is>
          <t>Total Stockholders’ Equity (Deficit)</t>
        </is>
      </c>
      <c r="B34" s="5" t="n">
        <v>1521502</v>
      </c>
      <c r="C34" s="5" t="n">
        <v>-20397413</v>
      </c>
    </row>
    <row r="35">
      <c r="A35" s="4" t="inlineStr">
        <is>
          <t>Total Liabilities and Stockholders’ Deficit</t>
        </is>
      </c>
      <c r="B35" s="5" t="n">
        <v>48481073</v>
      </c>
      <c r="C35" s="5" t="n">
        <v>22685087</v>
      </c>
    </row>
    <row r="36">
      <c r="A36" s="4" t="inlineStr">
        <is>
          <t>Related Party</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Accounts payable</t>
        </is>
      </c>
      <c r="B38" s="5" t="n">
        <v>72684</v>
      </c>
      <c r="C38" s="5" t="n">
        <v>160366</v>
      </c>
    </row>
    <row r="39">
      <c r="A39" s="4" t="inlineStr">
        <is>
          <t>Notes payable - long-term, fair value option</t>
        </is>
      </c>
      <c r="B39" s="5" t="n">
        <v>3307758</v>
      </c>
      <c r="C39" s="5" t="n">
        <v>2583832</v>
      </c>
    </row>
    <row r="40">
      <c r="A40" s="4" t="inlineStr">
        <is>
          <t>Notes payable - long-term, net of discount</t>
        </is>
      </c>
      <c r="B40" s="5" t="n">
        <v>10955052</v>
      </c>
      <c r="C40" s="5" t="n">
        <v>13820366</v>
      </c>
    </row>
    <row r="41">
      <c r="A41" s="4" t="inlineStr">
        <is>
          <t>Nonrelated Party</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Notes payable - long-term, net of discount</t>
        </is>
      </c>
      <c r="B43" s="6" t="n">
        <v>13219166</v>
      </c>
      <c r="C43" s="6" t="n">
        <v>125313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Warrants</t>
        </is>
      </c>
      <c r="B4" s="4" t="inlineStr">
        <is>
          <t>Warrants Public Warrants – We assumed 8,624,991 Public Warrants on September 9, 2022 which remained outstanding as of March 31, 2025. For every 36 Public Warrants, the holder is entitled to purchase one share of Common Stock at a price of $11.50, subject to adjustment. However, no Public Warrants will be exercisable for cash unless we have an effective and current registration statement covering the shares of Common Stock issuable upon exercise of the Public Warrants and a current prospectus relating to such shares of Common Stoc k. Notwithstanding the foregoing, if a registration statement covering the shares of Common Stock issuable upon exercise of the Public Warrants is not effective within 120 days of September 9, 2022, warrant holders may, until such time as there is an effective registration statement and during any period when we shall have failed to maintain an effective registration statement, exercise, subject to the terms of the governing warrant agreement, Public Warrants on a cashless basis pursuant to an available exemption from registration under the Securities Act. The Public Warrants expire on September 9, 2027, or earlier upon redemption or liquidation. Our Public Warrants are listed on Nasdaq under the symbol “KITTW”. We may redeem the outstanding Public Warrants, in whole and not in part, at a price of $0.01 per warrant: • at any time after the Public Warrants become exercisable, • upon not less than 30 days’ prior written notice of redemption to each warrant holder, • if, and only if, the reported last sale price of the shares of Common Stock equals or exceeds $16.50 per share (subject to adjustment for splits, dividends, recapitalizations and other similar events), for any 20 trading days within a 30-day trading period ending on the third business day prior to the notice of redemption to warrant holders, and •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 If we call the Public Warrants for redemption as described above, we have the option to require all holders that wish to exercise warrants to do so on a “cashless basis.” The exercise price and number of shares of Common Stock issuable on exercise of the Public Warrants may be adjusted in certain circumstances including in the event of a share dividend, extraordinary dividend or our recapitalization, reorganization, merger or consolidation. The Public Warrants, which are accounted for as liabilities in our condensed consolidated balance sheets, were valued as of March 31, 2025 and December 31, 2024 at $20,343 and $9,080, respectively, based on their publicly-traded price. For the three months ended March 31, 2025 and 2024, the Company reported a loss and gain in value of the Public Warrants of $11,263 and $199,238, respectively. The change in fair value of the Public Warrants was reported within other (income) expense in our condensed consolidated statements of operations. Private Warrants – We assumed 7,175,000 Private Warrants, which are not publicly traded, on September 9, 2022. These remained outstanding as of March 31, 2025. For every 36 Private Warrants, the holder is entitled to purchase one share of Common Stock at an exercise price of $11.50 and is identical in all material respects to the Public Warrants except that the Private Warrants are exercisable for cash (even if a registration statement covering the shares of Common Stock issuable upon exercise of such warrants is not effective) or on a cashless basis, at the holder’s option, and will not be redeemable by us, in each case so long as they are still held by the initial purchasers or their affiliates. The Private Warrants purchased by CleanTech Investments, LLC are not exercisable after July 14, 2026, as long as Chardan Capital Markets, LLC or any of its related persons beneficially own these Private Warrants. The Private Warrants, which are accounted for as liabilities in our condensed consolidated balance sheets, were valued as of March 31, 2025 and December 31, 2024 at $12,861 and $7,884, respectively. The fair value of the Private Warrants was estimated using a Black-Scholes option pricing model using the following assumptions: stock price of $0.92, no assumed dividends, a risk-free rate of 3.89%, implied volatility of 163.3%, and a remaining term of 2.44 years. For the three months ended March 31, 2025 and 2024, the Company reported a loss and gain in value of the Private Warrants of $4,977 and $168,055, respectively. The change in fair value of the Private Warrants was reported within other (income) expense in our condensed consolidated statements of operations. SPA Warrants – On September 9, 2022 and pursuant to the Securities Purchase Agreement, we issued an aggregate 2,922,425 Original SPA Warrants, on a pre Reverse Stock Split basis, to the SPA Parties. Upon issuance, each whole Original SPA Warrant was exercisable over its 10-year term for one share of Common Stock at a price of $20.00 per share, subject to certain adjustments including full ratchet anti-dilution price protections. In connection with the Securities Purchase Agreement, the Company and the SPA Parties entered into that certain Registration Rights Agreement, dated as of September 9, 2022 (the “RRA”), pursuant to which the Company and the SPA Parties agreed to certain requirements and conditions covering the resale by the SPA Parties of the shares of Common Stock underlying the Debentures and Original SPA Warrants. Under the terms of the RRA, the Company was required to (i) file a registration statement (the “Initial Registration Statement”) covering such underlying shares within 15 business days of the Closing and (ii) use its best efforts to cause the Initial Registration Statement to be declared effective as promptly as possible after the filing thereof, but in any event no later than the applicable Effectiveness Date (as defined in the RRA) (the “Registration Requirements”). The RRA additionally provided for liquidated damages if the Registration Requirements were not met. On June 22, 2023, the Company and the SPA Parties entered into the first amendment to the RRA (the “RRA Amendment”), pursuant to which the Company agreed to deliver to the SPA Parties an aggregate 1,890,066 shares of Common Stock at an agreed upon price of $2.286, on a Pre Reverse Stock Split basis, (the “RRA Amendment Shares”) in exchange for the waiver and release by the SPA Parties of any and all claims, remedies, causes of action and any other Initial Effectiveness Date Claims (as defined in the RRA Amendment) under any of the Transaction Documents (as defined in the RRA), including all past and future claims for liquidated damages under the RRA with respect to, and any other amounts that may be payable by reason of or otherwise relating to, the Effectiveness Date (as defined in the RRA) of the Initial Registration Statement. During the third quarter of 2024, the Company issued 1,890,066 shares of Common Stock, on a pre Reverse Stock Split basis, as payment for liquidated damages and interest of $4,320,690, and the damages and interest were recorded under interest expense in the condensed consolidated statements of operations. The settlement date of the liquidated damages occurred August 3, 2023, with a closing price of $1.95, with the change in the agreed upon price of $2.286 to settlement resulting in a gain of $635,061, which was also included in interest expense in the condensed consolidated statements of operations. Pursuant to the RRA Amendment, the Company also agreed to file a registration statement for the registration and resale of the RRA Amendment Shares by the SPA Parties and to cause such registration statement to become effective as soon as practicable thereafter in accordance with the terms of the RRA, as amended by the RRA Amendment. The registration statement was filed on August 7, 2023 and was declared effective on September 12, 2023. On June 22, 2023, we entered into the Letter Agreements with the SPA Parties (the “Letter Agreements”), pursuant to which the SPA Parties (also being the holders of the Original SPA Warrants) agreed to amend the exercise price of the Original SPA Warrants, which, since issuance, had been exercisable to purchase an aggregate 2,922,425 shares of Common Stock, on a pre Reverse Stock Split basis, in exchange for the Company’s agreement to (i) lower the exercise price of the Original SPA Warrants to a weighted average of $3.28 per share, with multiple tranches priced between $2.04 and $4.64 per share, and (ii) upon the SPA Parties’ exercise of the Amended SPA Warrants, issue New SPA Warrants to the SPA Parties to purchase, in the aggregate, up to 2,922,425 shares of Common Stock, on a pre Reverse Stock Split basis. During any period when we shall have failed to maintain an effective registration statement covering the shares of Common Stock issuable upon exercise of the Amended SPA Warrants, the registered holder may exercise its Amended SPA Warrants on a cashless basis pursuant to an available exemption from registration under the Securities Act. On June 23, 2023, pursuant to its Letter Agreement with the Company, ATW I exercised 165,713 Amended SPA Warrants, pursuant to which 165,713 shares of Common Stock, on a pre Reverse Stock Split basis, (4,603 shares of Common Stock post Reverse Stock Split) and 165,713 New SPA Warrants were issued to ATW by the Company in accordance with the terms of the Letter Agreement. The Company received proceeds of $338,055 from the warrants exercised by ATW. On September 18, 2023, the Company entered into a convertible senior secured term loan agreement convertible at $6.00 per share. Based on the letter agreement, SPA warrants holders who exchange through March 1, 2024, the exercise price was reset from $20.00 to $6.00 a warrant pursuant to the full-ratchet provision. The exchange warrants were reset to $6.00 with a factor of 3.3333, increasing the number of warrants to 552,377, on a pre Reverse Stock Split basis. The New SPA Warrants will be (and, with respect to those already issued, are) substantially in the form of the Amended SPA Warrants as described above except that the New SPA Warrants (i) have an exercise price of $20.00 per share (including, for purposes of clarification, full-ratchet anti-dilution on the exercise price and number of underlying shares issuable based on the aggregate exercise price using $20.00 as the base exercise price), (ii) are immediately exercisable upon issuance, and (iii) are exercisable until September 9, 2032. If a registration statement covering the shares of Common Stock issuable upon exercise of the New SPA Warrants is not effective 60 days after March 1, 2024 (or, in the event of a “full review” by the SEC, 120 days after March 1, 2024), upon the registered holder’s election to exercise its New SPA Warrants, the registered holder may, until such time as there is an effective registration statement and during any period when we shall have failed to maintain an effective registration statement, exercise its New SPA Warrants on a cashless basis pursuant to an available exemption from registration under the Securities Act. On December 31, 2023, the Company and ATW I, as the purchaser, entered into a Securities Purchase Agreement (the "PIPE SPA"), pursuant to which the purchaser agreed to purchase up to an aggregate of $5,000 shares of Common Stock of the Company at a $2 per share purchase price on a pre Reverse Stock Split basis. Based on the PIPE SPA, the exercise price of the SPA Warrants was reset from $6.00 to $2.00. In March 2024, ATW I exercised 158,334, on a post Reverse Stock Split basis, (5,700,000 pre Reverse Stock Split) SPA Warrants in exchange for Common Stock. The Company did not receive cash in respect of this transaction. Unless context otherwise requires, the term “SPA Warrants” means (i) before the entry into the Letter Agreements, the Original SPA Warrants, and (ii) upon and following the entry into the Letter Agreements, (a) the Amended SPA Warrants, and (b) the New SPA Warrants. The SPA Warrants, which are accounted for as liabilities in our condensed consolidated balance sheets, were valued as of March 31, 2025, at $97,821 and as of December 31, 2024 at $164,949 . The fair value of the SPA Warrants was estimated using a Black-Scholes option pricing model using the following assumptions: stock price of $0.92, no assumed dividends, implied volatility of 163.3%, and a remaining term of 7.5 years. The c</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Our 2022 Omnibus Incentive Plan provides for the grant of options, stock appreciation rights, restricted stock units (“RSU”s), restricted stock and other stock-based awards, any of which may be performance-based, and for incentive bonuses, which may be paid in cash, Common Stock, or a combination thereof. During the three months ended March 31, 2025, 252,798 RSUs were granted with a weighted-average grant-date fair value of $1.00. As of March 31, 2025, 485,899 equity units remained outstan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3 Months Ended</t>
        </is>
      </c>
    </row>
    <row r="2">
      <c r="B2" s="2" t="inlineStr">
        <is>
          <t>Mar. 31, 2025</t>
        </is>
      </c>
    </row>
    <row r="3">
      <c r="A3" s="3" t="inlineStr">
        <is>
          <t>Retirement Benefits [Abstract]</t>
        </is>
      </c>
      <c r="B3" s="4" t="inlineStr">
        <is>
          <t xml:space="preserve"> </t>
        </is>
      </c>
    </row>
    <row r="4">
      <c r="A4" s="4" t="inlineStr">
        <is>
          <t>Employee Benefit Plan</t>
        </is>
      </c>
      <c r="B4" s="4" t="inlineStr">
        <is>
          <t>Employee Benefit PlanNauticus offers a 401(k) plan which permits eligible employees to contribute portions of their compensation to an investment trust. The Company makes contributions to the plan totaling 3% of employees’ gross salaries and such contributions vest immediately. The 401(k) plan provides several investment options, for which the employee has sole investment discretion. The Company’s cost for the 401(k) plan was $34,461 and $55,003 for the three months ended March 31, 2025 and 2024,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SPA Warrants – The SPA Warrants are held by related parties ATW I, MIF and SLS Family Irrevocable Trust (see Note 12 – Warrants). Convertible Secured Debentures – On January 30, 2024, the Company and certain of its subsidiaries and ATW I entered into an Amendment and Exchange Agreement (the “Amendment and Exchange Agreement”), pursuant to which ATW I transferred its existing 5% Original Issue Discount Senior Secured Convertible Debenture to the Company in exchange for a new Original Issue Discount Exchanged Senior Secured Convertible Debenture due September 9, 2026 (the “New Debenture”) in the aggregate principal amount of $29,591,600. In addition, on January 30, 2024, the Company and certain of its subsidiaries entered into additional Amendment and Exchange Agreements with MIF and SLS Family Irrevocable Trust on substantially similar terms, pursuant to which MIF and SLS Family Irrevocable Trust transferred their existing 5% Original Issue Discount Senior Secured Convertible Debentures to the Company in exchange for New Debentures in the aggregate principal amount of $5,102,000 and $1,836,720, respectively. (see Note 7, “Notes Payable”). November 2024 Debentures - On November 4, 2024, the Company entered into a Securities Purchase Agreement with ATW I, pursuant to which ATW I purchased, in a private placement, $1,150,000 in principal amount of debentures, with an option to purchase up to an additional aggregate of $20,000,000 in principal amount of original issue discount senior secured convertible debentures (the “November 2024 Debentures”). On December 11, 2024, ATW I purchased, in a private placement, $1,000,000 in principal amount of debentures. The principal amount outstanding on the November 2024 Debentures at March 31, 2025 and December 31, 2024 was $2,150,000 and the fair value was $3,307,758 and $2,583,832, respectively. Convertible Senior Secured Term Loans – In the third quarter of 2023, the Company entered into a convertible senior secured term loan with related parties ATW II, ATW I, MIF and other non-related party lenders. The loan was subsequently amended in the fourth quarter of 2023 and the first quarter of 2024 (see Note 7, “Notes Payable”). On January 30, 2024, the Company also entered into the 2024 Term Loan Agreement with related parties ATW Management, as collateral agent and lender, and ATW III, ATW II, ATW I, MIF and another non-related party lenders. On May 1, 2024, the Company entered into an amendment to the 2024 Term Loan Agreement with ATW I. During the three months ended March 31, 2025, ATW I and ATW II converted 2024 Term Loan notes with principal amount of $2,551,855 and interest payable of $318,718 into 1,805,392 shares of Common Stock. The principal amounts outstanding on the convertible senior term loans to related parties ATW I, ATW II, ATW III and MIF at March 31, 2025 were $1,643,933, $4,404,211, $1,133,811 and $4,266,701, respectively. The principal amount outstanding on the convertible senior term loans on December 31, 2024 to ATW I, ATW II, ATW III and MIF was $2,933,362, $5,666,638, $1,112,943 and $4,224,983, respectively. For the three months ended March 31, 2025, interest expense attributable to ATW I, ATW II, ATW III and MIF was $51,373, $137,632, $50,082 and $162,624, respectively. For the three months ended March 31, 2024, interest expense attributable to ATW I, ATW II, ATW III and MIF was $58,609, $140,514, $25,000 and $4,167, respectively. Flexible Consulting, LLC - On December 1, 2023, the Board appointed Victoria Hay as the Interim Chief Financial Officer and principal financial officer of the Company. Victoria Hay is the co-owner and President of Flexible Consulting, LLC, a financial and accounting consulting firm, with which the Company has engaged with since January 2023 to provide it with accounting and finance services relating to its quarterly reporting and mergers/acquisition activity. Flexible Consulting, LLC is considered to be a related party from December 1, 2023. The total value of services provided by Flexible Consulting, LLC to the Company for the three months ended March 31, 2025 and 2024 was $297,684 and $220,000, respectively, and accounts payable included $72,684 and $160,366 due to Flexible Consulting, LLC at March 31, 2025 and December 31, 2024,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5</t>
        </is>
      </c>
    </row>
    <row r="3">
      <c r="A3" s="3" t="inlineStr">
        <is>
          <t>Earnings Per Share [Abstract]</t>
        </is>
      </c>
      <c r="B3" s="4" t="inlineStr">
        <is>
          <t xml:space="preserve"> </t>
        </is>
      </c>
    </row>
    <row r="4">
      <c r="A4" s="4" t="inlineStr">
        <is>
          <t>Loss Per Share</t>
        </is>
      </c>
      <c r="B4" s="4" t="inlineStr">
        <is>
          <t>Loss Per Share The following table is the basic and diluted loss per share computation. For all periods presented, weighted average shares and loss per share reflect the effects of the Reverse Stock Split. Three months ended March 31, 2025 2024 Numerator: Net loss $ (7,567,187) $ (72,838,936) Net loss attributable to Common Stockholders (7,567,187) (72,838,936) Denominator: Weighted average shares used to compute basic and diluted LPS 27,447,425 1,239,881 Basic and diluted loss per share $ (0.28) $ (58.75) Anti-dilutive securities excluded from shares outstanding: Stock options 17,326 70,985 Restricted and performance stock units 141,967 140,529 Warrants 545,419 1,040,904 Earnout shares 208,333 208,333 Seatrepid earnout shares 6,043,896 - Convertible debt 7,769,584 3,310,889 Series A Convertible Preferred Stock 19,361,951 - Total 34,088,476 4,771,64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The Company measures and reports certain financial and non-financial assets and liabilities on a fair value basis. Fair value is defined as the price that would be received to sell an asset or paid to transfer a liability in an orderly transaction between market participants at the measurement date. The three levels related to fair value measurements are as follows: Level 1 – Observable inputs such as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estimated fair values of accounts receivable, contract assets, accounts payable, accrued expenses, and indebtedness with unrelated parties approximate their carrying amounts due to the relatively short maturity or time to maturity of these instruments. Notes payable with related parties may not be arms-length transactions and therefore may not reflect fair value. The fair value of the November 2024 Debentures are measured at each reporting date in accordance with ASC 820-10, Fair Value Measurement, using a Monte Carlo simulation model. This model incorporates Level 3 inputs, including, current stock price, stock price volatility (historical and implied), risk free interest rate (U.S. Treasury rates), and expected term to maturity. The fair value measurement is classified as Level 3 in the fair value hierarchy due to the use of unobservable inputs. At March 31, 2025, the following assumptions were used in order to estimate the fair value of the November 2024 Debentures : stock price of $0.92, a risk free rate of 3.97%, implied volatility of 177% and a remaining term of 1.44 years. The fair value of the Public, Private and SPA Warrants are measured at each reporting date in accordance with ASC 820-10. The Public Warrants were valued based on their publicly-traded price. The Private and SPA Warrants are considered Level 3 measurements as they involve significant unobservable inputs. In connection with the acquisition of SeaTrepid on March 20, 2025, the Company measured the identifiable assets acquired and liabilities assumed at fair value in accordance to ASC 820-10. The fair value of land and buildings acquired were measured using the market approach and considered Level 2 measurements as observable inputs from comparable sales were used. Machinery and equipment acquired were measured using cost approach and considered Level 3 measurements due to the use of unobservable inputs. The fair value of the earnout shares related to the acquisition were measured using the Monte Carlo simulation model. The model incorporates Level 3 inputs, including stock price of $1.14, stock price volatility of 99.9%, revenue volatility of 101.4%, risk free rate of 4.15% and a remaining term of 0.78 years. The fair value of notes payable acquired approximated their carrying values at the acquisition date as the Company plans to pay off the notes in the short term. The fair values of working capital items, including cash, accounts receivable, accounts payable, and accrued expenses, approximated their carrying values at the acquisition date due to their short-term nature. These items are not presented in the table below. In accordance with the fair value hierarchy described above, the following tables show the fair value of the Company’s financial liabilities that are required to be measured at fair value on a recurring basis and the related activity for the periods presented: Fair Value as of March 31, 2025 Fair Value as of December 31, 2024 Carrying Value Level 1 Level 2 Level 3 Carrying Value Level 1 Level 2 Level 3 Financial liabilities: November 2024 Debentures $ 3,307,758 $ - $ - $ 3,307,758 $ 2,583,832 $ - $ - $ 2,583,832 Public Warrants $ 20,343 $ 20,343 $ - $ - $ 9,080 $ 9,080 $ - $ - Private Warrants 12,861 - - 12,861 7,884 - - 7,884 SPA Warrants 97,821 - - 97,821 164,949 - - 164,949 Total warrant liability $ 131,025 $ 20,343 $ - $ 110,682 $ 181,913 $ 9,080 $ - $ 172,833 Non-recurring fair value instruments: Series A Preferred Stock $ 110,300,391 $ - $ - $ 110,300,391 Fair Value as of March 20, 2025 Fair Value as of December 31, 2024 Carrying Value Level 1 Level 2 Level 3 Carrying Value Level 1 Level 2 Level 3 SeaTrepid Acquisition: Land $ 444,435 $ - $ 444,435 $ - $ - $ - $ - $ - Buildings $ 970,904 $ - $ 970,904 $ - $ - $ - $ - $ - Machinery and equipment $ 4,753,964 $ - $ - $ 4,753,964 $ - $ - $ - $ - Earnout shares $ 6,864,729 $ - $ - $ 6,864,729 $ - $ - $ - $ - The following table sets forth a summary of the changes in fair value of the Company’s financial liabilities categorized within Level 3: November 2024 Debentures Warrant Balance, December 31, 2024 $ 2,583,832 $ 172,833 Change in fair value of November 2024 Debentures 723,926 - Change in fair value of warrant liabilities - (62,151) Balance, March 31, 2025 $ 3,307,758 $ 110,6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The Company has evaluated subsequent events through May 13, 2025, the date these financial statements were issued. The Company determined that there were no subsequent events that required adjustment to or disclosure in the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7567187</v>
      </c>
      <c r="C4" s="6" t="n">
        <v>-72838936</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The accompanying condensed consolidated financial statements have been prepared by the Company without audit pursuant to the rules and regulations of the U.S. Securities and Exchange Commission (“SEC”) and, in the opinion of management, include all adjustments (consisting of normal, recurring adjustments, unless otherwise disclosed) necessary for a fair statement of the condensed consolidated results of operations, financial position, cash flows and changes in stockholders’ deficit for each period presented. All intercompany balances and transactions have been eliminated in preparation of these condensed consolidated financial statements. The condensed consolidated results for the interim periods are not necessarily indicative of results to be expected for the full year. The 2024 year-end consolidated balance sheet was derived from audited financial statements but does not include all disclosures required by accounting principles generally accepted in the United States of America ("GAAP"). These financial statements should be read in conjunction with the Company’s Annual Report on Form 10-K for the year ended December 31, 2024.</t>
        </is>
      </c>
    </row>
    <row r="5">
      <c r="A5" s="4" t="inlineStr">
        <is>
          <t>Use of Estimates</t>
        </is>
      </c>
      <c r="B5"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period. Significant items subject to such estimates and assumptions include the (i) estimates of future costs to complete customer contracts recognized over time, (ii) valuation allowances for deferred income tax assets, (iii) valuation of stock-based compensati on awards and (iv) the valuation of conversion options, warrants and earnouts, (v) fair value of the new convertible debentures, and (vi) the fair value of the SeaTrepid acquisition. Ac tual results could differ from those estimates.</t>
        </is>
      </c>
    </row>
    <row r="6">
      <c r="A6" s="4" t="inlineStr">
        <is>
          <t>Cash and Cash Equivalents</t>
        </is>
      </c>
      <c r="B6" s="4" t="inlineStr">
        <is>
          <t>The Company classifies all highly-liquid instruments with an original maturity of three months or less as cash equivalents. The Company maintains cash and cash equivalents in bank deposit accounts, which at times may exceed federally insured limits of $250,000. Historically, the Company has not experienced any losses in such accounts. There were no cash equivalents at March 31, 2025 or December 31, 2024.</t>
        </is>
      </c>
    </row>
    <row r="7">
      <c r="A7" s="4" t="inlineStr">
        <is>
          <t>Restricted Certificate of Deposit</t>
        </is>
      </c>
      <c r="B7" s="4" t="inlineStr">
        <is>
          <t>The Company has restricted certificates of deposit of $52,640 and $52,151, held by a bank on our behalf as of March 31, 2025 and December 31, 2024, respectively which relate to a guarantee against corporate credit cards.</t>
        </is>
      </c>
    </row>
    <row r="8">
      <c r="A8" s="4" t="inlineStr">
        <is>
          <t>Accounts Receivable, Unbilled Revenues, and Allowance for Credit Losses</t>
        </is>
      </c>
      <c r="B8" s="4" t="inlineStr">
        <is>
          <t>With the adoption of ASU 2016-13, Financial Instruments - Credit Losses (Topic 326) , accounts receivable and contract assets are recorded at the invoiced amount and do not typically bear interest. The Company regularly monitors and assesses its risk of not collecting amounts owed by customers. At each balance sheet date, the Company recognizes an expected allowance for credit losses. In addition, at each reporting date, this estimate is updated to reflect any changes in credit risk since the receivable was initially recorded. This estimate is calculated on a pooled basis where similar risk characteristics exist. If applicable, accounts receivable and contract assets are evaluated individually when they do not share similar risk characteristics which could exist in circumstances where amounts are considered at risk or uncollectible. The allowance estimate is derived from a review of the Company’s historical losses based on the aging of receivables. This estimate is adjusted for management’s assessment of current conditions, reasonable and supportable forecasts regarding future events, and any other factors deemed relevant by the Company. The Company believes historical loss information is a reasonable starting point in which to calculate the expected allowance for credit losses as the Company’s portfolio segments have remained constant since the Company’s inception.</t>
        </is>
      </c>
    </row>
    <row r="9">
      <c r="A9" s="4" t="inlineStr">
        <is>
          <t>Assets Held For Sale ("AHFS")</t>
        </is>
      </c>
      <c r="B9" s="4" t="inlineStr">
        <is>
          <t>Long-lived assets identified as assets held for sale are categorized on the balance sheet as current assets and are measured at the lower of carrying value or fair value less any costs to sell. Any liabilities associated with the assets being sold are categorized on the condensed consolidated balance sheet as current liabilities. AHFS are no longer depreciated or amortized.</t>
        </is>
      </c>
    </row>
    <row r="10">
      <c r="A10" s="4" t="inlineStr">
        <is>
          <t>Property and Equipment</t>
        </is>
      </c>
      <c r="B10" s="4" t="inlineStr">
        <is>
          <t>Property and equipment is recorded at cost and depreciated using the straight-line method. Expenditures which extend the useful lives of existing property and equipment are capitalized. Those costs which do not extend the useful lives are expensed as incurred. Upon disposition, the cost and accumulated depreciation are removed and any gain or loss on the disposal is reflected in the condensed consolidated statements of operations.</t>
        </is>
      </c>
    </row>
    <row r="11">
      <c r="A11" s="4" t="inlineStr">
        <is>
          <t>Segment Reporting</t>
        </is>
      </c>
      <c r="B11" s="4" t="inlineStr">
        <is>
          <t>Our operations represent a single reportable segment because each revenue stream possesses similar production methods, distribution methods, and customer quality and consumption characteristics, resulting in similar long-term expected financial performance. The CODM is the Company's Chief Executive Officer. The CODM primarily assesses performance of the Company based upon consolidated net profit or loss, which is an appropriate measure of operating performance because it reflects ongoing profitability. Segment assets are measured and reviewed on a consolidated basis and are presented as total consolidated assets on the face of the balance sheet. The significant expenses regularly reviewed by the CODM are limited to the line items presented in the Condensed Consolidated Statement of Operations, and no further disaggregation is provided for segment review purposes. The CODM reviews the condensed consolidated balance sheet and condensed consolidated statement of operations on a quarterly basis as a single reportable segment and uses this financial information in deciding how to allocate resources and assessing performance.</t>
        </is>
      </c>
    </row>
    <row r="12">
      <c r="A12" s="4" t="inlineStr">
        <is>
          <t>Revenue</t>
        </is>
      </c>
      <c r="B12" s="4" t="inlineStr">
        <is>
          <t>Our primary sources of revenue are from providing technology, engineering services and products to the offshore industry and governmental entities. Revenue is generated pursuant to contractual arrangements to design and develop subsea robots and software and to provide related engineering, technical, and other services according to the specifications of the customers. These contracts can be service sales (cost plus fixed fee or firm fixed price) or product sales and typically have terms of up to 18 months. The Company had no product sales for the three months ended March 31, 2025 and 2024, respectively. A performance obligation is a promise in a contract to transfer distinct goods or services to a customer. For all contracts, we assess if there are multiple promises that should be accounted for as separate performance obligations or combined into a single performance obligation. We generally separate multiple promises in a contract as separate performance obligations if those promises are distinct, both individually and in the context of the contract. If multiple promises in a contract are highly interrelated or require significant integration or customization within a group, they are combined and accounted for as a single performance obligation. Our performance obligations under service agreements generally are satisfied over time as the service is provided. Revenue under these contracts is recognized over time using an input measure of progress (typically costs incurred to date relative to total estimated costs at completion). This requires management to make significant estimates and assumptions to estimate contract sales and costs associated with its contracts with customers. At the outset of a long-term contract, the Company identifies risks to the achievement of the technical, schedule and cost aspects of the contract. Throughout the contract term, on at least a quarterly basis, we monitor and assess the effects of those risks on its estimates of sales and total costs to complete the contract. Changes in these estimates could have a material effect on our results of operations. Where the current estimate of total costs at completion for contracts exceeds the total consideration we expect to receive we recognize the entire expected loss in the period that becomes evident. Estimated contract costs include costs that relate directly to the contract including direct labor, direct materials, and allocations of certain overhead costs. Firm-fixed price contracts present the risk of unreimbursed cost overruns, potentially resulting in lower-than-expected contract profits and margins. This risk is generally lower for cost plus fixed fee contracts which, consequently, often have a lower margin.</t>
        </is>
      </c>
    </row>
    <row r="13">
      <c r="A13" s="4" t="inlineStr">
        <is>
          <t>Inventories</t>
        </is>
      </c>
      <c r="B13" s="4" t="inlineStr">
        <is>
          <t>The inventories comprise raw materials, work in progress, and finished goods, as applicable, and are valued at the lower of cost or net realizable value. Work in progress and finished goods inventories include raw materials, direct labor and production overhead. The Company periodically reviews inventories on hand and current market conditions to determine if the cost of raw materials, work in progress and finished goods inventories exceed current market prices and impairs the cost basis of the inventory accordingly. The associated impairment is charged as a standalone expense on the condensed consolidated statements of operations. Obsolete inventory or inventory in excess of management’s estimated usage requirement is written down to its net realizable value if those amounts are determined to be less than cost. The associated write-downs or write-offs of inventory are charged to cost of sales.</t>
        </is>
      </c>
    </row>
    <row r="14">
      <c r="A14" s="4" t="inlineStr">
        <is>
          <t>Leases</t>
        </is>
      </c>
      <c r="B14" s="4" t="inlineStr">
        <is>
          <t>The Company’s lease arrangements are operating leases which are capitalized on the balance sheet as right-of-use (“ROU”) assets and obligations. ROU assets represent our right to use an underlying asset for the lease term and lease liabilities represent our obligation to make lease payments arising from the lease. These are recognized at the lease commencement date based on the present value of payments over the lease term. If leases do not provide for an implicit rate, we use our incremental borrowing rate based on the estimated rate of interest for collateralized borrowing over a similar term as the lease payments. Lease expense for operating leases is recognized on a straight-line basis over the lease term. Leases with an initial term of 12 months or less ("short term leases") are not recorded on the balance sheet; and the lease expense on short-term leases is recognized on a straight-line basis over the lease term. The Company determines if an arrangement is a lease at inception based on whether the Company has the right to control the use of an identified asset, the right to obtain substantially all of the economic benefits from the use of the asset and the right to direct the use of the asset. After the criteria are satisfied, the Company accounts for these arrangements as leases in accordance with ASC 842, Leases. Right-of-use assets represent the Company’s right to use the underlying asset for the lease term and lease liabilities represent the Company’s obligation to make lease payments arising from the lease. Right-of-use assets and liabilities are recognized at the lease commencement date based on the present value of lease payments over the lease term, including payments at commencement that depend on an index or rate. For leases in which the Company is the lessee and do not have a readily determinable implicit rate, an incremental borrowing rate, based on the information available at the lease commencement date, is utilized to determine the present value of lease payments. When a secured borrowing rate is not readily available, unsecured borrowing rates are adjusted for the effects of collateral to determine the incremental borrowing rate. The Company uses the implicit rate for agreements in which it is a lessor. The Company has not entered into any material agreements in which it is a lessor. Lease expense and lease income are recognized on a straight-line basis over the lease term for operating leases.</t>
        </is>
      </c>
    </row>
    <row r="15">
      <c r="A15" s="4" t="inlineStr">
        <is>
          <t>Stock-Based Compensation</t>
        </is>
      </c>
      <c r="B15" s="4" t="inlineStr">
        <is>
          <t>The Company accounts for employee stock-based compensation using the fair value method. Compensation cost for equity incentive awards is based on the fair value of the equity instrument generally on the date of grant and is recognized over the requisite service period. The Company’s policy is to issue new shares upon the exercise or conversion of options and recognize option forfeitures as they occur.</t>
        </is>
      </c>
    </row>
    <row r="16">
      <c r="A16" s="4" t="inlineStr">
        <is>
          <t>Income Taxes</t>
        </is>
      </c>
      <c r="B16" s="4" t="inlineStr">
        <is>
          <t>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The effect on deferred tax assets and liabilities of a change in tax rates is recognized in income in the period that includes the enactment date. In assessing the realizability of deferred tax assets, management considers whether it is more-likely-than-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asset (including the impact of available carryback and carryforward periods), projected future taxable income, and tax-planning strategies in making this assessment. A valuation allowance for deferred tax assets is recorded when it is more likely than not that the benefit from the deferred tax asset will not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a change in judgment occurs. The Company had no material uncertain income tax positions as of March 31, 2025 and December 31, 2024.</t>
        </is>
      </c>
    </row>
    <row r="17">
      <c r="A17" s="4" t="inlineStr">
        <is>
          <t>Foreign Currency Translation /Foreign Currency Gains and Losses</t>
        </is>
      </c>
      <c r="B17" s="4" t="inlineStr">
        <is>
          <t>Prior to January 1, 2025, all assets and liabilities in the condensed consolidated balance sheet of the Company's foreign subsidiary, whose functional currency is the Brazilian Real, were translated at period-end exchange rates. All revenues and expenses in the condensed consolidated statements of operations, of this foreign subsidiary, were translated at average exchange rates for the period. Translation gains and losses were not included on determining net loss but were shown in accumulated other comprehensive loss on the condensed consolidated balance sheet. Effective January 1, 2025, the functional currency for the Company's foreign subsidiary was changed from Brazilian Real to U.S. dollars due to changes in operational and economic circumstances. The previously recorded cumulative translation adjustment in Accumulated Other Comprehensive Income as of the date of the change remains in equity and will not be reclassified to earnings unless the subsidiary is sold or liquidated. The change was accounted for prospectively.</t>
        </is>
      </c>
    </row>
    <row r="18">
      <c r="A18" s="4" t="inlineStr">
        <is>
          <t>Common Stock Warrants</t>
        </is>
      </c>
      <c r="B18" s="4" t="inlineStr">
        <is>
          <t>We account for common stock warrants as either equity-classified or liability-classified instruments based on an assessment of the warrant’s specific terms and applicable authoritative guidance. This assessment considers whether the warrants are freestanding financial instruments, meet the definition of a liability or requirements for equity classification, including whether the warrants are indexed to the Company’s Common Stock, among other conditions for equity classification. This assessment, which requires the use of professional judgment, is conducted at the time of warrant issuance and as of each subsequent quarterly period end date while the warrants are outstanding. We have determined that the Public and Private warrants should be accounted for as liabilities. The Public and Private Warrants were initially recorded at their estimated fair value. They are then revalued at each reporting date thereafter, with changes in the fair value reported in the condensed consolidated statements of operations. Derivative warrant liabilities are classified in the balance sheet as current or non-current based on whether or not net-cash settlement or conversion of the instrument could be required within 12 months of the balance sheet date. The fair value of the Private Warrants was estimated using a Black-Scholes option pricing model (a Level 3 measurement). The Public Warrants are valued using their publicly-traded price at each measurement date (a Level 1 measurement). We have determined that the Securities Purchase Agreement ("SPA") Warrants should be accounted for as liabilities. The SPA Warrants were initially recorded at their estimated fair value and are then revalued at each reporting date thereafter, with changes in the fair value reported in the condensed consolidated statements of operations. Derivative warrant liabilities are classified in our balance sheets as current or non-current based on whether or not net-cash settlement or conversion of the instrument could be required within 12 months of the balance sheet date. The fair value of the Original SPA Warrants was estimated using a Black-Scholes option pricing model (a Level 3 measurement).</t>
        </is>
      </c>
    </row>
    <row r="19">
      <c r="A19" s="4" t="inlineStr">
        <is>
          <t>Fair Value Election For New Convertible Debentures</t>
        </is>
      </c>
      <c r="B19" s="4" t="inlineStr">
        <is>
          <t>The Company has elected to measure its new 5% Original Issue Discount Senior Secured Convertible Debentures (the "New Convertible Debentures") and the 2% Original Issue Discount Senior Secured Convertible Debentures (the "November 2024 Debentures") at fair value under the fair value option in accordance with ASC 825-10, Financial Instruments – Fair Value Option. This election was made to provide greater transparency and to more accurately reflect the economic value of the New Convertible Debentures and November 2024 Debentures in the Company's condensed consolidated financial statements. Under the fair value option, the New Convertible Debentures and the November 2024 Debentures are recorded at their estimated fair value at each reporting date, with changes in fair value recognized in earnings within "Other (income) expense" in the Condensed Consolidated Statements of Operations. The fair value of the New Convertible Debentures and November 2024 Debentures are determined using a Monte Carlo simulation model that uses inputs such as the Company’s stock price (KITT), stock price volatility, risk-free interest rate and conversion terms. As of December 31, 2024, the fair value of the New Convertible Debentures was $0 compared to an initial fair value of $99,195,791 as of January 30, 2024, as a result of the New Convertible Debentures being exchanged to Series A Preferred stock on December 27, 2024 and December 31, 2024. November 2024 Debentures The November 2024 Debentures were estimated to have a fair value of $3,307,758 and $2,583,832 as of March 31, 2025 and December 31, 2024, respectively. The fair value option eliminates the requirement to separately account for embedded conversion features that would otherwise be bifurcated under ASC 815-15, Derivatives and Hedging – Embedded Derivatives. Instead, all economic impacts of the New Convertible Deb entures and November 2024 Debentures—including interest, conversion features, and market fluctuations—are captured in the fair value measurement. The Company believes that the fair value measurement provides a more relevant representation of the liability’s impact on financial position and performance, as it reflects the new convertible debentures’ current economic value and reduces potential measurement inconsistencies.</t>
        </is>
      </c>
    </row>
    <row r="20">
      <c r="A20" s="4" t="inlineStr">
        <is>
          <t>Earnout Shares</t>
        </is>
      </c>
      <c r="B20" s="4" t="inlineStr">
        <is>
          <t>The Earnout Shares are considered legally issued and outstanding shares of Common Stock subject to restrictions on transfer and potential forfeiture pending the achievement of the Earnout targets. The Company evaluated the Earnout Shares and concluded that they meet the criteria for equity classification. The Earnout Shares were classified in stockholders’ equity, recognized at fair value upon issuance and will not be subsequently remeasured. A Monte Carlo valuation model (a Level 3 measurement) determined their estimated fair value upon issuance.</t>
        </is>
      </c>
    </row>
    <row r="21">
      <c r="A21" s="4" t="inlineStr">
        <is>
          <t>Capitalized Interest</t>
        </is>
      </c>
      <c r="B21" s="4" t="inlineStr">
        <is>
          <t>The Company capitalizes interest costs incurred to work in progress during the related construction periods. Capitalized interest is charged to cost of revenue when the related completed project is delivered to the buyer. The Company did not capitalize interest during the three months ended March 31, 2025 and 2024.</t>
        </is>
      </c>
    </row>
    <row r="22">
      <c r="A22" s="4" t="inlineStr">
        <is>
          <t>Earnings (Loss) per Share</t>
        </is>
      </c>
      <c r="B22" s="4" t="inlineStr">
        <is>
          <t>Basic earnings per share is computed by dividing income by the weighted average number of shares of common stock outstanding during the period. Diluted earnings per share is computed in the same manner as basic earnings per share except that the denominator is increased to include the number of additional shares of common stock that could have been outstanding assuming the exercise of stock options and warrants (determined using the treasury stock method) and conversion of convertible debt. The Earnout Shares, which are subject to forfeiture if the achievement of certain stock price thresholds is not met, are not considered participating securities and are not included in the weighted-average shares outstanding for purposes of calculating earnings (loss) per share.</t>
        </is>
      </c>
    </row>
    <row r="23">
      <c r="A23" s="4" t="inlineStr">
        <is>
          <t>Major Customer and Concentration of Credit Risk</t>
        </is>
      </c>
      <c r="B23" s="4" t="inlineStr">
        <is>
          <t>We have a limited number of customers. During the three months ended March 31, 2025, sales to two customers accounted for 100% of total revenue. Sales to Customer A accounted for 75% of total revenue and sales to Customer B accounted for 25% of total revenue. The total balance due from these customers as of March 31, 2025, comprised 22% of accounts receivable, net. During the three months ended March 31, 2024, sales to two customers accounted for 100% of total revenue. Sales to Customer C accounted for 54% of total revenue and sales to Customer D accounted for 46% of total revenue. The total balance due from these customers as of December 31, 2024 was $0. Loss of these customers could have a material adverse impact on the Company.</t>
        </is>
      </c>
    </row>
    <row r="24">
      <c r="A24" s="4" t="inlineStr">
        <is>
          <t>Reclassifications</t>
        </is>
      </c>
      <c r="B24" s="4" t="inlineStr">
        <is>
          <t>Financial statements presented for prior periods include reclassifications that were made to conform to the current year presentation. There was no material impact to the condensed consolidated financial statements for these changes.</t>
        </is>
      </c>
    </row>
    <row r="25">
      <c r="A25" s="4" t="inlineStr">
        <is>
          <t>Accounting Standards Issued but not adopted as of March 2025</t>
        </is>
      </c>
      <c r="B25" s="4" t="inlineStr">
        <is>
          <t>Accounting Standards Issued but not adopted as of March 31, 2025 – In November 2024, the FASB issued ASU 2024-03, Disaggregation of Income Statement Expenses, an update that improves income statement expense disclosure requirements. Under ASU 2024-03 issuers will be required to incorporate new tabular disclosures disaggregating prescribed expense categories within relevant income statement captions in the notes to their financial statements. These categories include purchases of inventory, employee compensation, depreciation and intangible asset amortization. The amendments are effective for fiscal years beginning after December 15, 2026 and should be applied prospectively. The adoption of ASU 2024-03 will require us to provide additional disclosures related to certain income statement expenses, but otherwise will not materially impact our financial statements. All other new accounting pronouncements that have been issued, but not yet effective are currently being evaluated and at this time are not expected to have a material impact on our condensed consolidated financial statements.</t>
        </is>
      </c>
    </row>
    <row r="26">
      <c r="A26" s="4" t="inlineStr">
        <is>
          <t>Goodwill</t>
        </is>
      </c>
      <c r="B26" s="4" t="inlineStr">
        <is>
          <t>The Company evaluates goodwill for impairment annually as of December 31, or more frequently if events or changes in circumstances indicate the asset might be impair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number of shares authorized (in shares)</t>
        </is>
      </c>
      <c r="B4" s="5" t="n">
        <v>40000</v>
      </c>
      <c r="C4" s="5" t="n">
        <v>40000</v>
      </c>
    </row>
    <row r="5">
      <c r="A5" s="4" t="inlineStr">
        <is>
          <t>Preferred stock, shares issued (in shares)</t>
        </is>
      </c>
      <c r="B5" s="5" t="n">
        <v>35434</v>
      </c>
      <c r="C5" s="5" t="n">
        <v>35434</v>
      </c>
    </row>
    <row r="6">
      <c r="A6" s="4" t="inlineStr">
        <is>
          <t>Preferred stock shares outstanding (in shares)</t>
        </is>
      </c>
      <c r="B6" s="5" t="n">
        <v>19846</v>
      </c>
      <c r="C6" s="5" t="n">
        <v>35034</v>
      </c>
    </row>
    <row r="7">
      <c r="A7" s="4" t="inlineStr">
        <is>
          <t>Common stock, par value (in dollars per share)</t>
        </is>
      </c>
      <c r="B7" s="7" t="n">
        <v>0.0001</v>
      </c>
      <c r="C7" s="7" t="n">
        <v>0.0001</v>
      </c>
    </row>
    <row r="8">
      <c r="A8" s="4" t="inlineStr">
        <is>
          <t>Common stock, shares authorized (in shares)</t>
        </is>
      </c>
      <c r="B8" s="5" t="n">
        <v>625000000</v>
      </c>
      <c r="C8" s="5" t="n">
        <v>625000000</v>
      </c>
    </row>
    <row r="9">
      <c r="A9" s="4" t="inlineStr">
        <is>
          <t>Common stock, shares issued (in shares)</t>
        </is>
      </c>
      <c r="B9" s="5" t="n">
        <v>35153188</v>
      </c>
      <c r="C9" s="5" t="n">
        <v>9761895</v>
      </c>
    </row>
    <row r="10">
      <c r="A10" s="4" t="inlineStr">
        <is>
          <t>Common stock, shares outstanding (in shares)</t>
        </is>
      </c>
      <c r="B10" s="5" t="n">
        <v>35153188</v>
      </c>
      <c r="C10" s="5" t="n">
        <v>97618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Inventories</t>
        </is>
      </c>
      <c r="B4" s="4" t="inlineStr">
        <is>
          <t xml:space="preserve">Inventories consisted of the following: March 31, December 31, Raw material and supplies $ 880,594 $ 880,594 Work in progress 75,300 - Total inventories $ 955,894 $ 880,5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Revenue Components</t>
        </is>
      </c>
      <c r="B4" s="4" t="inlineStr">
        <is>
          <t xml:space="preserve">The following table presents the components of our revenue: Three months ended March 31, 2025 2024 Cost plus fixed fee $ 165,256 $ 214,414 Firm fixed-price - 249,940 Total $ 165,256 $ 464,3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 March 31, December 31, Prepaid material purchases $ 395,904 $ 394,950 Prepaid insurance 998,214 817,717 Other prepayments 301,873 176,767 Total prepaid expenses $ 1,695,991 $ 1,389,434 Other current assets 607,391 573,275 Total other current assets $ 607,391 $ 573,2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Useful March 31, December 31, Land $ 444,435 $ - Leasehold improvements 5 1,804,884 833,920 Property &amp; equipment 3-5 years 11,863,554 7,528,597 Technology hardware equipment 3-5 years 1,969,341 1,966,841 Total 16,082,214 10,329,358 Less accumulated depreciation (4,436,799) (3,958,780) Construction in progress 11,167,017 10,744,668 Total property and equipment, net $ 22,812,432 $ 17,115,2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March 31, December 31, Accrued compensation $ 677,088 $ 956,399 Accrued severance 1,031,731 1,031,731 Accrued professional fees 150,000 2,350 Accrued insurance 566,342 440,562 Accrued sales and property taxes 233,794 428,801 Accrued royalties 437,500 400,000 Accrued interest 2,680,348 2,302,878 Accrued purchase liability 3,549,196 - Other accrued expenses 348,283 40,000 Total accrued expenses $ 9,674,282 $ 5,602,7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Notes Payable (Tables)</t>
        </is>
      </c>
      <c r="B1" s="2" t="inlineStr">
        <is>
          <t>3 Months Ended</t>
        </is>
      </c>
    </row>
    <row r="2">
      <c r="B2" s="2" t="inlineStr">
        <is>
          <t>Mar. 31, 2025</t>
        </is>
      </c>
    </row>
    <row r="3">
      <c r="A3" s="3" t="inlineStr">
        <is>
          <t>Debt Disclosure [Abstract]</t>
        </is>
      </c>
      <c r="B3" s="4" t="inlineStr">
        <is>
          <t xml:space="preserve"> </t>
        </is>
      </c>
    </row>
    <row r="4">
      <c r="A4" s="4" t="inlineStr">
        <is>
          <t>Schedule of Notes Payable</t>
        </is>
      </c>
      <c r="B4" s="4" t="inlineStr">
        <is>
          <t xml:space="preserve">Notes payable consisted of the following: March 31, December 31, November 2024 debentures - fair value (principal amount of $2,150,000 as of March 31, 2025 and December 31, 2024) $ 3,307,758 $ 2,583,832 Convertible senior secured term loan 25,115,410 27,500,383 SBA loan 485,300 - Ameristate loan 1,952,444 - Total 30,860,912 30,084,215 Less: debt discount, net (56,583) (66,478) Less: capitalized debt issuance costs (1,034,063) (1,207,509) Senior bridge note exit fee provision 149,454 125,302 Less: current portion (2,437,744) - Total notes payable – long-term $ 27,481,976 $ 28,935,530 </t>
        </is>
      </c>
    </row>
    <row r="5">
      <c r="A5" s="4" t="inlineStr">
        <is>
          <t>Schedule of Long-Term Debt Instruments</t>
        </is>
      </c>
      <c r="B5" s="4" t="inlineStr">
        <is>
          <t xml:space="preserve">Interest expense includes the following relating to the 2023 Term Loan, the December 2023 Incremental Loan, the January 2024 Incremental Loan, 2024 Loans and the May 2024 Incremental Loan (collectively the "convertible senior term loans"): Three months ended 2025 2024 Debt discount amortization $ 9,895 $ 9,924 Amortization of debt issuance costs 173,447 142,821 Provision for bridge note exit fee 24,152 24,2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Operating Lease Expense</t>
        </is>
      </c>
      <c r="B4" s="4" t="inlineStr">
        <is>
          <t xml:space="preserve">The following table presents the Company’s lease costs which are included in general and administrative expenses in the unaudited condensed consolidated statements of operations: Three months ended March 31, 2025 2024 Fixed lease expense $ 122,318 $ 136,645 Variable lease expense 72,194 124,361 Total operating lease expense 194,512 261,006 Short-term lease expense 7,857 20,513 Total lease expense $ 202,369 $ 281,519 </t>
        </is>
      </c>
    </row>
    <row r="5">
      <c r="A5" s="4" t="inlineStr">
        <is>
          <t>Schedule of Right-of-Use Assets and Lease Liabilities</t>
        </is>
      </c>
      <c r="B5" s="4" t="inlineStr">
        <is>
          <t xml:space="preserve">The following table presents the balance and classifications of the Company’s right-of-use assets and lease liabilities included in the unaudited condensed consolidated balance sheets: March 31, December 31, Operating lease right-of-use assets, net $ 999,496 $ 1,094,743 Current portion of operating lease liabilities 447,292 435,307 Long-term operating lease liabilities 653,402 768,939 Total operating lease liabilities $ 1,100,694 $ 1,204,246 </t>
        </is>
      </c>
    </row>
    <row r="6">
      <c r="A6" s="4" t="inlineStr">
        <is>
          <t>Schedule of Lease Maturities</t>
        </is>
      </c>
      <c r="B6" s="4" t="inlineStr">
        <is>
          <t xml:space="preserve">The following table presents the Company’s maturities of lease liabilities as of March 31, 2025: 2025 (excluding the three months ended March 31, 2025) $ 395,171 2026 535,268 2027 268,072 2028 25,387 Total lease payments 1,223,898 Total present value discount (123,204) Operating lease liabilities $ 1,100,69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ollowing table summarizes the consideration transferred to acquire SeaTrepid and preliminary allocation of the purchase price to the identifiable assets acquired and liabilities assumed, based on their estimated fair values as of the acquisition date: Cash consideration $ 8,000,000 Earnout shares (fair value) 6,864,729 Purchase price adjustment (500,804) Total purchase price $ 14,363,925 Purchase Price Allocation March 20, 2025 Cash $ 78,008 Accounts receivable, net 138,354 Inventory 75,300 Other current assets 62,515 Property and equipment 6,169,303 Goodwill 10,652,388 Accounts payable (276,531) Accrued liabilities (97,668) Notes payable - current (2,437,744) Total purchase price $ 14,363,925 </t>
        </is>
      </c>
    </row>
    <row r="5">
      <c r="A5" s="4" t="inlineStr">
        <is>
          <t>Schedule Pro Forma Information</t>
        </is>
      </c>
      <c r="B5" s="4" t="inlineStr">
        <is>
          <t>The following unaudited pro forma summary presents consolidated information of the Company as if the business combination had occurred on January 1, 2024. Three months ended March 31, 2025 2024 Revenue $ 662,481 $ 3,519,208 Net loss (8,215,794) (72,039,16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Earnings (Loss) Per Basic and Diluted Share</t>
        </is>
      </c>
      <c r="B4" s="4" t="inlineStr">
        <is>
          <t>The following table is the basic and diluted loss per share computation. For all periods presented, weighted average shares and loss per share reflect the effects of the Reverse Stock Split. Three months ended March 31, 2025 2024 Numerator: Net loss $ (7,567,187) $ (72,838,936) Net loss attributable to Common Stockholders (7,567,187) (72,838,936) Denominator: Weighted average shares used to compute basic and diluted LPS 27,447,425 1,239,881 Basic and diluted loss per share $ (0.28) $ (58.75) Anti-dilutive securities excluded from shares outstanding: Stock options 17,326 70,985 Restricted and performance stock units 141,967 140,529 Warrants 545,419 1,040,904 Earnout shares 208,333 208,333 Seatrepid earnout shares 6,043,896 - Convertible debt 7,769,584 3,310,889 Series A Convertible Preferred Stock 19,361,951 - Total 34,088,476 4,771,64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Hierarchy</t>
        </is>
      </c>
      <c r="B4" s="4" t="inlineStr">
        <is>
          <t xml:space="preserve">In accordance with the fair value hierarchy described above, the following tables show the fair value of the Company’s financial liabilities that are required to be measured at fair value on a recurring basis and the related activity for the periods presented: Fair Value as of March 31, 2025 Fair Value as of December 31, 2024 Carrying Value Level 1 Level 2 Level 3 Carrying Value Level 1 Level 2 Level 3 Financial liabilities: November 2024 Debentures $ 3,307,758 $ - $ - $ 3,307,758 $ 2,583,832 $ - $ - $ 2,583,832 Public Warrants $ 20,343 $ 20,343 $ - $ - $ 9,080 $ 9,080 $ - $ - Private Warrants 12,861 - - 12,861 7,884 - - 7,884 SPA Warrants 97,821 - - 97,821 164,949 - - 164,949 Total warrant liability $ 131,025 $ 20,343 $ - $ 110,682 $ 181,913 $ 9,080 $ - $ 172,833 Non-recurring fair value instruments: Series A Preferred Stock $ 110,300,391 $ - $ - $ 110,300,391 Fair Value as of March 20, 2025 Fair Value as of December 31, 2024 Carrying Value Level 1 Level 2 Level 3 Carrying Value Level 1 Level 2 Level 3 SeaTrepid Acquisition: Land $ 444,435 $ - $ 444,435 $ - $ - $ - $ - $ - Buildings $ 970,904 $ - $ 970,904 $ - $ - $ - $ - $ - Machinery and equipment $ 4,753,964 $ - $ - $ 4,753,964 $ - $ - $ - $ - Earnout shares $ 6,864,729 $ - $ - $ 6,864,729 $ - $ - $ - $ - </t>
        </is>
      </c>
    </row>
    <row r="5">
      <c r="A5" s="4" t="inlineStr">
        <is>
          <t>Schedule of Changes in Fair Value</t>
        </is>
      </c>
      <c r="B5" s="4" t="inlineStr">
        <is>
          <t xml:space="preserve">The following table sets forth a summary of the changes in fair value of the Company’s financial liabilities categorized within Level 3: November 2024 Debentures Warrant Balance, December 31, 2024 $ 2,583,832 $ 172,833 Change in fair value of November 2024 Debentures 723,926 - Change in fair value of warrant liabilities - (62,151) Balance, March 31, 2025 $ 3,307,758 $ 110,68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165256</v>
      </c>
      <c r="C4" s="6" t="n">
        <v>464354</v>
      </c>
    </row>
    <row r="5">
      <c r="A5" s="4" t="inlineStr">
        <is>
          <t>Revenue from Contract with Customer, Product and Service [Extensible Enumeration]</t>
        </is>
      </c>
      <c r="B5" s="4" t="inlineStr">
        <is>
          <t>Service [Member]</t>
        </is>
      </c>
      <c r="C5" s="4" t="inlineStr">
        <is>
          <t>Service [Member]</t>
        </is>
      </c>
    </row>
    <row r="6">
      <c r="A6" s="3" t="inlineStr">
        <is>
          <t>Costs and expenses:</t>
        </is>
      </c>
      <c r="B6" s="4" t="inlineStr">
        <is>
          <t xml:space="preserve"> </t>
        </is>
      </c>
      <c r="C6" s="4" t="inlineStr">
        <is>
          <t xml:space="preserve"> </t>
        </is>
      </c>
    </row>
    <row r="7">
      <c r="A7" s="4" t="inlineStr">
        <is>
          <t>Cost of revenue (exclusive of items shown separately below)</t>
        </is>
      </c>
      <c r="B7" s="6" t="n">
        <v>1238957</v>
      </c>
      <c r="C7" s="6" t="n">
        <v>2093955</v>
      </c>
    </row>
    <row r="8">
      <c r="A8" s="4" t="inlineStr">
        <is>
          <t>Cost, Product and Service [Extensible Enumeration]</t>
        </is>
      </c>
      <c r="B8" s="4" t="inlineStr">
        <is>
          <t>Service [Member]</t>
        </is>
      </c>
      <c r="C8" s="4" t="inlineStr">
        <is>
          <t>Service [Member]</t>
        </is>
      </c>
    </row>
    <row r="9">
      <c r="A9" s="4" t="inlineStr">
        <is>
          <t>Depreciation</t>
        </is>
      </c>
      <c r="B9" s="6" t="n">
        <v>480376</v>
      </c>
      <c r="C9" s="6" t="n">
        <v>426185</v>
      </c>
    </row>
    <row r="10">
      <c r="A10" s="4" t="inlineStr">
        <is>
          <t>Research and development</t>
        </is>
      </c>
      <c r="B10" s="5" t="n">
        <v>0</v>
      </c>
      <c r="C10" s="5" t="n">
        <v>63534</v>
      </c>
    </row>
    <row r="11">
      <c r="A11" s="4" t="inlineStr">
        <is>
          <t>General and administrative</t>
        </is>
      </c>
      <c r="B11" s="5" t="n">
        <v>4309686</v>
      </c>
      <c r="C11" s="5" t="n">
        <v>3430010</v>
      </c>
    </row>
    <row r="12">
      <c r="A12" s="4" t="inlineStr">
        <is>
          <t>Total costs and expenses</t>
        </is>
      </c>
      <c r="B12" s="5" t="n">
        <v>6029019</v>
      </c>
      <c r="C12" s="5" t="n">
        <v>6013684</v>
      </c>
    </row>
    <row r="13">
      <c r="A13" s="4" t="inlineStr">
        <is>
          <t>Operating loss</t>
        </is>
      </c>
      <c r="B13" s="5" t="n">
        <v>-5863763</v>
      </c>
      <c r="C13" s="5" t="n">
        <v>-5549330</v>
      </c>
    </row>
    <row r="14">
      <c r="A14" s="3" t="inlineStr">
        <is>
          <t>Other (income) expense:</t>
        </is>
      </c>
      <c r="B14" s="4" t="inlineStr">
        <is>
          <t xml:space="preserve"> </t>
        </is>
      </c>
      <c r="C14" s="4" t="inlineStr">
        <is>
          <t xml:space="preserve"> </t>
        </is>
      </c>
    </row>
    <row r="15">
      <c r="A15" s="4" t="inlineStr">
        <is>
          <t>Other income, net</t>
        </is>
      </c>
      <c r="B15" s="5" t="n">
        <v>-87397</v>
      </c>
      <c r="C15" s="5" t="n">
        <v>-96473</v>
      </c>
    </row>
    <row r="16">
      <c r="A16" s="4" t="inlineStr">
        <is>
          <t>Gain on lease termination</t>
        </is>
      </c>
      <c r="B16" s="5" t="n">
        <v>0</v>
      </c>
      <c r="C16" s="5" t="n">
        <v>-15365</v>
      </c>
    </row>
    <row r="17">
      <c r="A17" s="4" t="inlineStr">
        <is>
          <t>Foreign currency transaction loss</t>
        </is>
      </c>
      <c r="B17" s="5" t="n">
        <v>3267</v>
      </c>
      <c r="C17" s="5" t="n">
        <v>5147</v>
      </c>
    </row>
    <row r="18">
      <c r="A18" s="4" t="inlineStr">
        <is>
          <t>Loss on extinguishment of debt</t>
        </is>
      </c>
      <c r="B18" s="5" t="n">
        <v>0</v>
      </c>
      <c r="C18" s="5" t="n">
        <v>78734949</v>
      </c>
    </row>
    <row r="19">
      <c r="A19" s="4" t="inlineStr">
        <is>
          <t>Change in fair value of warrant liabilities</t>
        </is>
      </c>
      <c r="B19" s="5" t="n">
        <v>-50888</v>
      </c>
      <c r="C19" s="5" t="n">
        <v>-8309623</v>
      </c>
    </row>
    <row r="20">
      <c r="A20" s="4" t="inlineStr">
        <is>
          <t>Interest expense, net</t>
        </is>
      </c>
      <c r="B20" s="5" t="n">
        <v>1114516</v>
      </c>
      <c r="C20" s="5" t="n">
        <v>1475397</v>
      </c>
    </row>
    <row r="21">
      <c r="A21" s="4" t="inlineStr">
        <is>
          <t>Total other expense, net</t>
        </is>
      </c>
      <c r="B21" s="5" t="n">
        <v>1703424</v>
      </c>
      <c r="C21" s="5" t="n">
        <v>67289606</v>
      </c>
    </row>
    <row r="22">
      <c r="A22" s="4" t="inlineStr">
        <is>
          <t>Net loss</t>
        </is>
      </c>
      <c r="B22" s="6" t="n">
        <v>-7567187</v>
      </c>
      <c r="C22" s="6" t="n">
        <v>-72838936</v>
      </c>
    </row>
    <row r="23">
      <c r="A23" s="4" t="inlineStr">
        <is>
          <t>Basic loss per share (in dollars per share)</t>
        </is>
      </c>
      <c r="B23" s="8" t="n">
        <v>-0.28</v>
      </c>
      <c r="C23" s="8" t="n">
        <v>-58.75</v>
      </c>
    </row>
    <row r="24">
      <c r="A24" s="4" t="inlineStr">
        <is>
          <t>Diluted loss per share (in dollars per share)</t>
        </is>
      </c>
      <c r="B24" s="8" t="n">
        <v>-0.28</v>
      </c>
      <c r="C24" s="8" t="n">
        <v>-58.75</v>
      </c>
    </row>
    <row r="25">
      <c r="A25" s="4" t="inlineStr">
        <is>
          <t>Basic weighted average shares outstanding (in shares)</t>
        </is>
      </c>
      <c r="B25" s="5" t="n">
        <v>27447425</v>
      </c>
      <c r="C25" s="5" t="n">
        <v>1239881</v>
      </c>
    </row>
    <row r="26">
      <c r="A26" s="4" t="inlineStr">
        <is>
          <t>Diluted weighted average shares outstanding (in shares)</t>
        </is>
      </c>
      <c r="B26" s="5" t="n">
        <v>27447425</v>
      </c>
      <c r="C26" s="5" t="n">
        <v>1239881</v>
      </c>
    </row>
    <row r="27">
      <c r="A27" s="4" t="inlineStr">
        <is>
          <t>New Convertible Secured Debentures</t>
        </is>
      </c>
      <c r="B27" s="4" t="inlineStr">
        <is>
          <t xml:space="preserve"> </t>
        </is>
      </c>
      <c r="C27" s="4" t="inlineStr">
        <is>
          <t xml:space="preserve"> </t>
        </is>
      </c>
    </row>
    <row r="28">
      <c r="A28" s="3" t="inlineStr">
        <is>
          <t>Other (income) expense:</t>
        </is>
      </c>
      <c r="B28" s="4" t="inlineStr">
        <is>
          <t xml:space="preserve"> </t>
        </is>
      </c>
      <c r="C28" s="4" t="inlineStr">
        <is>
          <t xml:space="preserve"> </t>
        </is>
      </c>
    </row>
    <row r="29">
      <c r="A29" s="4" t="inlineStr">
        <is>
          <t>Change in fair value of debentures</t>
        </is>
      </c>
      <c r="B29" s="6" t="n">
        <v>0</v>
      </c>
      <c r="C29" s="6" t="n">
        <v>-4504426</v>
      </c>
    </row>
    <row r="30">
      <c r="A30" s="4" t="inlineStr">
        <is>
          <t>November 2024 Debentures</t>
        </is>
      </c>
      <c r="B30" s="4" t="inlineStr">
        <is>
          <t xml:space="preserve"> </t>
        </is>
      </c>
      <c r="C30" s="4" t="inlineStr">
        <is>
          <t xml:space="preserve"> </t>
        </is>
      </c>
    </row>
    <row r="31">
      <c r="A31" s="3" t="inlineStr">
        <is>
          <t>Other (income) expense:</t>
        </is>
      </c>
      <c r="B31" s="4" t="inlineStr">
        <is>
          <t xml:space="preserve"> </t>
        </is>
      </c>
      <c r="C31" s="4" t="inlineStr">
        <is>
          <t xml:space="preserve"> </t>
        </is>
      </c>
    </row>
    <row r="32">
      <c r="A32" s="4" t="inlineStr">
        <is>
          <t>Change in fair value of debentures</t>
        </is>
      </c>
      <c r="B32" s="6" t="n">
        <v>723926</v>
      </c>
      <c r="C32" s="6" t="n">
        <v>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Summary of Significant Accounting Policies - Narrative (Details) - USD ($)</t>
        </is>
      </c>
      <c r="C1" s="2" t="inlineStr">
        <is>
          <t>3 Months Ended</t>
        </is>
      </c>
    </row>
    <row r="2">
      <c r="B2" s="2" t="inlineStr">
        <is>
          <t>Sep. 09, 2022</t>
        </is>
      </c>
      <c r="C2" s="2" t="inlineStr">
        <is>
          <t>Mar. 31, 2025</t>
        </is>
      </c>
      <c r="D2" s="2" t="inlineStr">
        <is>
          <t>Mar. 31, 2024</t>
        </is>
      </c>
      <c r="E2" s="2" t="inlineStr">
        <is>
          <t>Dec. 31, 2024</t>
        </is>
      </c>
      <c r="F2" s="2" t="inlineStr">
        <is>
          <t>Jan. 30, 2024</t>
        </is>
      </c>
      <c r="G2" s="2" t="inlineStr">
        <is>
          <t>Dec. 31, 2023</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icted certificate of deposit</t>
        </is>
      </c>
      <c r="B4" s="4" t="inlineStr">
        <is>
          <t xml:space="preserve"> </t>
        </is>
      </c>
      <c r="C4" s="6" t="n">
        <v>52640</v>
      </c>
      <c r="D4" s="4" t="inlineStr">
        <is>
          <t xml:space="preserve"> </t>
        </is>
      </c>
      <c r="E4" s="6" t="n">
        <v>52151</v>
      </c>
      <c r="F4" s="4" t="inlineStr">
        <is>
          <t xml:space="preserve"> </t>
        </is>
      </c>
      <c r="G4" s="4" t="inlineStr">
        <is>
          <t xml:space="preserve"> </t>
        </is>
      </c>
    </row>
    <row r="5">
      <c r="A5" s="4" t="inlineStr">
        <is>
          <t>Write-offs and expected credit losses</t>
        </is>
      </c>
      <c r="B5" s="4" t="inlineStr">
        <is>
          <t xml:space="preserve"> </t>
        </is>
      </c>
      <c r="C5" s="5" t="n">
        <v>0</v>
      </c>
      <c r="D5" s="6" t="n">
        <v>39</v>
      </c>
      <c r="E5" s="4" t="inlineStr">
        <is>
          <t xml:space="preserve"> </t>
        </is>
      </c>
      <c r="F5" s="4" t="inlineStr">
        <is>
          <t xml:space="preserve"> </t>
        </is>
      </c>
      <c r="G5" s="4" t="inlineStr">
        <is>
          <t xml:space="preserve"> </t>
        </is>
      </c>
    </row>
    <row r="6">
      <c r="A6" s="4" t="inlineStr">
        <is>
          <t>Allowance for current expected credit losses</t>
        </is>
      </c>
      <c r="B6" s="4" t="inlineStr">
        <is>
          <t xml:space="preserve"> </t>
        </is>
      </c>
      <c r="C6" s="5" t="n">
        <v>0</v>
      </c>
      <c r="D6" s="4" t="inlineStr">
        <is>
          <t xml:space="preserve"> </t>
        </is>
      </c>
      <c r="E6" s="5" t="n">
        <v>0</v>
      </c>
      <c r="F6" s="4" t="inlineStr">
        <is>
          <t xml:space="preserve"> </t>
        </is>
      </c>
      <c r="G6" s="4" t="inlineStr">
        <is>
          <t xml:space="preserve"> </t>
        </is>
      </c>
    </row>
    <row r="7">
      <c r="A7" s="4" t="inlineStr">
        <is>
          <t>Foreign currency transaction loss</t>
        </is>
      </c>
      <c r="B7" s="4" t="inlineStr">
        <is>
          <t xml:space="preserve"> </t>
        </is>
      </c>
      <c r="C7" s="5" t="n">
        <v>3267</v>
      </c>
      <c r="D7" s="5" t="n">
        <v>5147</v>
      </c>
      <c r="E7" s="4" t="inlineStr">
        <is>
          <t xml:space="preserve"> </t>
        </is>
      </c>
      <c r="F7" s="4" t="inlineStr">
        <is>
          <t xml:space="preserve"> </t>
        </is>
      </c>
      <c r="G7" s="4" t="inlineStr">
        <is>
          <t xml:space="preserve"> </t>
        </is>
      </c>
    </row>
    <row r="8">
      <c r="A8" s="4" t="inlineStr">
        <is>
          <t>New convertible debentures</t>
        </is>
      </c>
      <c r="B8" s="4" t="inlineStr">
        <is>
          <t xml:space="preserve"> </t>
        </is>
      </c>
      <c r="C8" s="5" t="n">
        <v>3307758</v>
      </c>
      <c r="D8" s="4" t="inlineStr">
        <is>
          <t xml:space="preserve"> </t>
        </is>
      </c>
      <c r="E8" s="5" t="n">
        <v>2583832</v>
      </c>
      <c r="F8" s="4" t="inlineStr">
        <is>
          <t xml:space="preserve"> </t>
        </is>
      </c>
      <c r="G8" s="4" t="inlineStr">
        <is>
          <t xml:space="preserve"> </t>
        </is>
      </c>
    </row>
    <row r="9">
      <c r="A9" s="4" t="inlineStr">
        <is>
          <t>Earnout shares period</t>
        </is>
      </c>
      <c r="B9" s="4" t="inlineStr">
        <is>
          <t>5 year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pitalized interest</t>
        </is>
      </c>
      <c r="B10" s="4" t="inlineStr">
        <is>
          <t xml:space="preserve"> </t>
        </is>
      </c>
      <c r="C10" s="5" t="n">
        <v>0</v>
      </c>
      <c r="D10" s="5" t="n">
        <v>0</v>
      </c>
      <c r="E10" s="4" t="inlineStr">
        <is>
          <t xml:space="preserve"> </t>
        </is>
      </c>
      <c r="F10" s="4" t="inlineStr">
        <is>
          <t xml:space="preserve"> </t>
        </is>
      </c>
      <c r="G10" s="4" t="inlineStr">
        <is>
          <t xml:space="preserve"> </t>
        </is>
      </c>
    </row>
    <row r="11">
      <c r="A11" s="4" t="inlineStr">
        <is>
          <t>Accounts receivable, net</t>
        </is>
      </c>
      <c r="B11" s="4" t="inlineStr">
        <is>
          <t xml:space="preserve"> </t>
        </is>
      </c>
      <c r="C11" s="6" t="n">
        <v>326830</v>
      </c>
      <c r="D11" s="4" t="inlineStr">
        <is>
          <t xml:space="preserve"> </t>
        </is>
      </c>
      <c r="E11" s="5" t="n">
        <v>238531</v>
      </c>
      <c r="F11" s="4" t="inlineStr">
        <is>
          <t xml:space="preserve"> </t>
        </is>
      </c>
      <c r="G11" s="6" t="n">
        <v>212428</v>
      </c>
    </row>
    <row r="12">
      <c r="A12" s="4" t="inlineStr">
        <is>
          <t>New Convertible Secured Debentures | Convertible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riginal issue discount percentage</t>
        </is>
      </c>
      <c r="B14" s="4" t="inlineStr">
        <is>
          <t xml:space="preserve"> </t>
        </is>
      </c>
      <c r="C14" s="9" t="n">
        <v>0.05</v>
      </c>
      <c r="D14" s="4" t="inlineStr">
        <is>
          <t xml:space="preserve"> </t>
        </is>
      </c>
      <c r="E14" s="4" t="inlineStr">
        <is>
          <t xml:space="preserve"> </t>
        </is>
      </c>
      <c r="F14" s="4" t="inlineStr">
        <is>
          <t xml:space="preserve"> </t>
        </is>
      </c>
      <c r="G14" s="4" t="inlineStr">
        <is>
          <t xml:space="preserve"> </t>
        </is>
      </c>
    </row>
    <row r="15">
      <c r="A15" s="4" t="inlineStr">
        <is>
          <t>New convertible debentures</t>
        </is>
      </c>
      <c r="B15" s="4" t="inlineStr">
        <is>
          <t xml:space="preserve"> </t>
        </is>
      </c>
      <c r="C15" s="4" t="inlineStr">
        <is>
          <t xml:space="preserve"> </t>
        </is>
      </c>
      <c r="D15" s="6" t="n">
        <v>94691365</v>
      </c>
      <c r="E15" s="5" t="n">
        <v>0</v>
      </c>
      <c r="F15" s="6" t="n">
        <v>99195791</v>
      </c>
      <c r="G15" s="4" t="inlineStr">
        <is>
          <t xml:space="preserve"> </t>
        </is>
      </c>
    </row>
    <row r="16">
      <c r="A16" s="4" t="inlineStr">
        <is>
          <t>November 2024 Debentures | Convertible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ncentration Ris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riginal issue discount percentage</t>
        </is>
      </c>
      <c r="B18" s="4" t="inlineStr">
        <is>
          <t xml:space="preserve"> </t>
        </is>
      </c>
      <c r="C18" s="9" t="n">
        <v>0.02</v>
      </c>
      <c r="D18" s="4" t="inlineStr">
        <is>
          <t xml:space="preserve"> </t>
        </is>
      </c>
      <c r="E18" s="4" t="inlineStr">
        <is>
          <t xml:space="preserve"> </t>
        </is>
      </c>
      <c r="F18" s="4" t="inlineStr">
        <is>
          <t xml:space="preserve"> </t>
        </is>
      </c>
      <c r="G18" s="4" t="inlineStr">
        <is>
          <t xml:space="preserve"> </t>
        </is>
      </c>
    </row>
    <row r="19">
      <c r="A19" s="4" t="inlineStr">
        <is>
          <t>New convertible debentures</t>
        </is>
      </c>
      <c r="B19" s="4" t="inlineStr">
        <is>
          <t xml:space="preserve"> </t>
        </is>
      </c>
      <c r="C19" s="6" t="n">
        <v>3307758</v>
      </c>
      <c r="D19" s="4" t="inlineStr">
        <is>
          <t xml:space="preserve"> </t>
        </is>
      </c>
      <c r="E19" s="5" t="n">
        <v>2583832</v>
      </c>
      <c r="F19" s="4" t="inlineStr">
        <is>
          <t xml:space="preserve"> </t>
        </is>
      </c>
      <c r="G19" s="4" t="inlineStr">
        <is>
          <t xml:space="preserve"> </t>
        </is>
      </c>
    </row>
    <row r="20">
      <c r="A20" s="4" t="inlineStr">
        <is>
          <t>Customer Concentration Ris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ccounts receivable, net</t>
        </is>
      </c>
      <c r="B22" s="4" t="inlineStr">
        <is>
          <t xml:space="preserve"> </t>
        </is>
      </c>
      <c r="C22" s="4" t="inlineStr">
        <is>
          <t xml:space="preserve"> </t>
        </is>
      </c>
      <c r="D22" s="4" t="inlineStr">
        <is>
          <t xml:space="preserve"> </t>
        </is>
      </c>
      <c r="E22" s="6" t="n">
        <v>0</v>
      </c>
      <c r="F22" s="4" t="inlineStr">
        <is>
          <t xml:space="preserve"> </t>
        </is>
      </c>
      <c r="G22" s="4" t="inlineStr">
        <is>
          <t xml:space="preserve"> </t>
        </is>
      </c>
    </row>
    <row r="23">
      <c r="A23" s="4" t="inlineStr">
        <is>
          <t>Two Customers | Revenue from Contract with Customer Benchmark | Customer Concentration Ris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ncentration Ris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centration risk percentage</t>
        </is>
      </c>
      <c r="B25" s="4" t="inlineStr">
        <is>
          <t xml:space="preserve"> </t>
        </is>
      </c>
      <c r="C25" s="9" t="n">
        <v>1</v>
      </c>
      <c r="D25" s="9" t="n">
        <v>1</v>
      </c>
      <c r="E25" s="4" t="inlineStr">
        <is>
          <t xml:space="preserve"> </t>
        </is>
      </c>
      <c r="F25" s="4" t="inlineStr">
        <is>
          <t xml:space="preserve"> </t>
        </is>
      </c>
      <c r="G25" s="4" t="inlineStr">
        <is>
          <t xml:space="preserve"> </t>
        </is>
      </c>
    </row>
    <row r="26">
      <c r="A26" s="4" t="inlineStr">
        <is>
          <t>Two Customers | Accounts Receivable | Customer Concentration Ris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ncentration Ris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centration risk percentage</t>
        </is>
      </c>
      <c r="B28" s="4" t="inlineStr">
        <is>
          <t xml:space="preserve"> </t>
        </is>
      </c>
      <c r="C28" s="9" t="n">
        <v>0.22</v>
      </c>
      <c r="D28" s="4" t="inlineStr">
        <is>
          <t xml:space="preserve"> </t>
        </is>
      </c>
      <c r="E28" s="4" t="inlineStr">
        <is>
          <t xml:space="preserve"> </t>
        </is>
      </c>
      <c r="F28" s="4" t="inlineStr">
        <is>
          <t xml:space="preserve"> </t>
        </is>
      </c>
      <c r="G28" s="4" t="inlineStr">
        <is>
          <t xml:space="preserve"> </t>
        </is>
      </c>
    </row>
    <row r="29">
      <c r="A29" s="4" t="inlineStr">
        <is>
          <t>Customer A | Revenue from Contract with Customer Benchmark | Customer Concentration Ris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oncentration Ris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centration risk percentage</t>
        </is>
      </c>
      <c r="B31" s="4" t="inlineStr">
        <is>
          <t xml:space="preserve"> </t>
        </is>
      </c>
      <c r="C31" s="9" t="n">
        <v>0.75</v>
      </c>
      <c r="D31" s="4" t="inlineStr">
        <is>
          <t xml:space="preserve"> </t>
        </is>
      </c>
      <c r="E31" s="4" t="inlineStr">
        <is>
          <t xml:space="preserve"> </t>
        </is>
      </c>
      <c r="F31" s="4" t="inlineStr">
        <is>
          <t xml:space="preserve"> </t>
        </is>
      </c>
      <c r="G31" s="4" t="inlineStr">
        <is>
          <t xml:space="preserve"> </t>
        </is>
      </c>
    </row>
    <row r="32">
      <c r="A32" s="4" t="inlineStr">
        <is>
          <t>Customer B | Revenue from Contract with Customer Benchmark | Customer Concentration Ris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oncentration Ris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ncentration risk percentage</t>
        </is>
      </c>
      <c r="B34" s="4" t="inlineStr">
        <is>
          <t xml:space="preserve"> </t>
        </is>
      </c>
      <c r="C34" s="9" t="n">
        <v>0.25</v>
      </c>
      <c r="D34" s="4" t="inlineStr">
        <is>
          <t xml:space="preserve"> </t>
        </is>
      </c>
      <c r="E34" s="4" t="inlineStr">
        <is>
          <t xml:space="preserve"> </t>
        </is>
      </c>
      <c r="F34" s="4" t="inlineStr">
        <is>
          <t xml:space="preserve"> </t>
        </is>
      </c>
      <c r="G34" s="4" t="inlineStr">
        <is>
          <t xml:space="preserve"> </t>
        </is>
      </c>
    </row>
    <row r="35">
      <c r="A35" s="4" t="inlineStr">
        <is>
          <t>Customer C | Revenue from Contract with Customer Benchmark | Customer Concentration Ris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oncentration Ris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ncentration risk percentage</t>
        </is>
      </c>
      <c r="B37" s="4" t="inlineStr">
        <is>
          <t xml:space="preserve"> </t>
        </is>
      </c>
      <c r="C37" s="4" t="inlineStr">
        <is>
          <t xml:space="preserve"> </t>
        </is>
      </c>
      <c r="D37" s="9" t="n">
        <v>0.54</v>
      </c>
      <c r="E37" s="4" t="inlineStr">
        <is>
          <t xml:space="preserve"> </t>
        </is>
      </c>
      <c r="F37" s="4" t="inlineStr">
        <is>
          <t xml:space="preserve"> </t>
        </is>
      </c>
      <c r="G37" s="4" t="inlineStr">
        <is>
          <t xml:space="preserve"> </t>
        </is>
      </c>
    </row>
    <row r="38">
      <c r="A38" s="4" t="inlineStr">
        <is>
          <t>Customer D | Revenue from Contract with Customer Benchmark | Customer Concentration Ris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oncentration Ris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ncentration risk percentage</t>
        </is>
      </c>
      <c r="B40" s="4" t="inlineStr">
        <is>
          <t xml:space="preserve"> </t>
        </is>
      </c>
      <c r="C40" s="4" t="inlineStr">
        <is>
          <t xml:space="preserve"> </t>
        </is>
      </c>
      <c r="D40" s="9" t="n">
        <v>0.46</v>
      </c>
      <c r="E40" s="4" t="inlineStr">
        <is>
          <t xml:space="preserve"> </t>
        </is>
      </c>
      <c r="F40" s="4" t="inlineStr">
        <is>
          <t xml:space="preserve"> </t>
        </is>
      </c>
      <c r="G40" s="4" t="inlineStr">
        <is>
          <t xml:space="preserve"> </t>
        </is>
      </c>
    </row>
  </sheetData>
  <mergeCells count="2">
    <mergeCell ref="C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ventories (Details) - USD ($)</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Raw material and supplies</t>
        </is>
      </c>
      <c r="B3" s="6" t="n">
        <v>880594</v>
      </c>
      <c r="C3" s="6" t="n">
        <v>880594</v>
      </c>
    </row>
    <row r="4">
      <c r="A4" s="4" t="inlineStr">
        <is>
          <t>Work in progress</t>
        </is>
      </c>
      <c r="B4" s="5" t="n">
        <v>75300</v>
      </c>
      <c r="C4" s="5" t="n">
        <v>0</v>
      </c>
    </row>
    <row r="5">
      <c r="A5" s="4" t="inlineStr">
        <is>
          <t>Total inventories</t>
        </is>
      </c>
      <c r="B5" s="6" t="n">
        <v>955894</v>
      </c>
      <c r="C5" s="6" t="n">
        <v>88059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venue - Schedule of Revenue Components (Details) - USD ($)</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165256</v>
      </c>
      <c r="C4" s="6" t="n">
        <v>464354</v>
      </c>
    </row>
    <row r="5">
      <c r="A5" s="4" t="inlineStr">
        <is>
          <t>Cost plus fixed fe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165256</v>
      </c>
      <c r="C7" s="5" t="n">
        <v>214414</v>
      </c>
    </row>
    <row r="8">
      <c r="A8" s="4" t="inlineStr">
        <is>
          <t>Firm fixed-pric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0</v>
      </c>
      <c r="C10" s="6" t="n">
        <v>24994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 Narrative (Details) - USD ($)</t>
        </is>
      </c>
      <c r="B1" s="2" t="inlineStr">
        <is>
          <t>3 Months Ended</t>
        </is>
      </c>
    </row>
    <row r="2">
      <c r="B2" s="2" t="inlineStr">
        <is>
          <t>Mar. 31, 2025</t>
        </is>
      </c>
      <c r="C2" s="2" t="inlineStr">
        <is>
          <t>Mar. 31, 2024</t>
        </is>
      </c>
      <c r="D2" s="2" t="inlineStr">
        <is>
          <t>Dec. 31, 2024</t>
        </is>
      </c>
      <c r="E2" s="2" t="inlineStr">
        <is>
          <t>Dec. 31,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Accounts receivable, net</t>
        </is>
      </c>
      <c r="B4" s="6" t="n">
        <v>326830</v>
      </c>
      <c r="C4" s="4" t="inlineStr">
        <is>
          <t xml:space="preserve"> </t>
        </is>
      </c>
      <c r="D4" s="6" t="n">
        <v>238531</v>
      </c>
      <c r="E4" s="6" t="n">
        <v>212428</v>
      </c>
    </row>
    <row r="5">
      <c r="A5" s="4" t="inlineStr">
        <is>
          <t>Allowance for doubtful accounts</t>
        </is>
      </c>
      <c r="B5" s="5" t="n">
        <v>0</v>
      </c>
      <c r="C5" s="4" t="inlineStr">
        <is>
          <t xml:space="preserve"> </t>
        </is>
      </c>
      <c r="D5" s="5" t="n">
        <v>0</v>
      </c>
      <c r="E5" s="4" t="inlineStr">
        <is>
          <t xml:space="preserve"> </t>
        </is>
      </c>
    </row>
    <row r="6">
      <c r="A6" s="4" t="inlineStr">
        <is>
          <t>Write-offs and expected credit losses</t>
        </is>
      </c>
      <c r="B6" s="5" t="n">
        <v>0</v>
      </c>
      <c r="C6" s="6" t="n">
        <v>39</v>
      </c>
      <c r="D6" s="4" t="inlineStr">
        <is>
          <t xml:space="preserve"> </t>
        </is>
      </c>
      <c r="E6" s="4" t="inlineStr">
        <is>
          <t xml:space="preserve"> </t>
        </is>
      </c>
    </row>
    <row r="7">
      <c r="A7" s="4" t="inlineStr">
        <is>
          <t>Contract assets</t>
        </is>
      </c>
      <c r="B7" s="5" t="n">
        <v>165256</v>
      </c>
      <c r="C7" s="4" t="inlineStr">
        <is>
          <t xml:space="preserve"> </t>
        </is>
      </c>
      <c r="D7" s="5" t="n">
        <v>165256</v>
      </c>
      <c r="E7" s="4" t="inlineStr">
        <is>
          <t xml:space="preserve"> </t>
        </is>
      </c>
    </row>
    <row r="8">
      <c r="A8" s="4" t="inlineStr">
        <is>
          <t>Contract liabilities</t>
        </is>
      </c>
      <c r="B8" s="5" t="n">
        <v>346279</v>
      </c>
      <c r="C8" s="4" t="inlineStr">
        <is>
          <t xml:space="preserve"> </t>
        </is>
      </c>
      <c r="D8" s="6" t="n">
        <v>346279</v>
      </c>
      <c r="E8" s="4" t="inlineStr">
        <is>
          <t xml:space="preserve"> </t>
        </is>
      </c>
    </row>
    <row r="9">
      <c r="A9" s="4" t="inlineStr">
        <is>
          <t>Revenue expected to the recognized in future periods related to unfulfilled performance obligations</t>
        </is>
      </c>
      <c r="B9" s="6" t="n">
        <v>180000</v>
      </c>
      <c r="C9" s="4" t="inlineStr">
        <is>
          <t xml:space="preserve"> </t>
        </is>
      </c>
      <c r="D9" s="4" t="inlineStr">
        <is>
          <t xml:space="preserve"> </t>
        </is>
      </c>
      <c r="E9"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Prepaid material purchases</t>
        </is>
      </c>
      <c r="B3" s="6" t="n">
        <v>395904</v>
      </c>
      <c r="C3" s="6" t="n">
        <v>394950</v>
      </c>
    </row>
    <row r="4">
      <c r="A4" s="4" t="inlineStr">
        <is>
          <t>Prepaid insurance</t>
        </is>
      </c>
      <c r="B4" s="5" t="n">
        <v>998214</v>
      </c>
      <c r="C4" s="5" t="n">
        <v>817717</v>
      </c>
    </row>
    <row r="5">
      <c r="A5" s="4" t="inlineStr">
        <is>
          <t>Other prepayments</t>
        </is>
      </c>
      <c r="B5" s="5" t="n">
        <v>301873</v>
      </c>
      <c r="C5" s="5" t="n">
        <v>176767</v>
      </c>
    </row>
    <row r="6">
      <c r="A6" s="4" t="inlineStr">
        <is>
          <t>Total prepaid expenses</t>
        </is>
      </c>
      <c r="B6" s="5" t="n">
        <v>1695991</v>
      </c>
      <c r="C6" s="5" t="n">
        <v>1389434</v>
      </c>
    </row>
    <row r="7">
      <c r="A7" s="4" t="inlineStr">
        <is>
          <t>Other current assets</t>
        </is>
      </c>
      <c r="B7" s="5" t="n">
        <v>607391</v>
      </c>
      <c r="C7" s="5" t="n">
        <v>573275</v>
      </c>
    </row>
    <row r="8">
      <c r="A8" s="4" t="inlineStr">
        <is>
          <t>Total other current assets</t>
        </is>
      </c>
      <c r="B8" s="6" t="n">
        <v>607391</v>
      </c>
      <c r="C8" s="6" t="n">
        <v>57327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Less accumulated depreciation</t>
        </is>
      </c>
      <c r="B3" s="6" t="n">
        <v>-4436799</v>
      </c>
      <c r="C3" s="6" t="n">
        <v>-3958780</v>
      </c>
    </row>
    <row r="4">
      <c r="A4" s="4" t="inlineStr">
        <is>
          <t>Total property and equipment, net</t>
        </is>
      </c>
      <c r="B4" s="5" t="n">
        <v>22812432</v>
      </c>
      <c r="C4" s="5" t="n">
        <v>17115246</v>
      </c>
    </row>
    <row r="5">
      <c r="A5" s="4" t="inlineStr">
        <is>
          <t>Depreciable Property, Plant and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Total property and equipment, gross</t>
        </is>
      </c>
      <c r="B7" s="5" t="n">
        <v>16082214</v>
      </c>
      <c r="C7" s="5" t="n">
        <v>10329358</v>
      </c>
    </row>
    <row r="8">
      <c r="A8" s="4" t="inlineStr">
        <is>
          <t>Land</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property and equipment, gross</t>
        </is>
      </c>
      <c r="B10" s="6" t="n">
        <v>444435</v>
      </c>
      <c r="C10" s="5" t="n">
        <v>0</v>
      </c>
    </row>
    <row r="11">
      <c r="A11" s="4" t="inlineStr">
        <is>
          <t>Leasehold improve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Useful Life (years)</t>
        </is>
      </c>
      <c r="B13" s="4" t="inlineStr">
        <is>
          <t>5 years</t>
        </is>
      </c>
      <c r="C13" s="4" t="inlineStr">
        <is>
          <t xml:space="preserve"> </t>
        </is>
      </c>
    </row>
    <row r="14">
      <c r="A14" s="4" t="inlineStr">
        <is>
          <t>Total property and equipment, gross</t>
        </is>
      </c>
      <c r="B14" s="6" t="n">
        <v>1804884</v>
      </c>
      <c r="C14" s="5" t="n">
        <v>833920</v>
      </c>
    </row>
    <row r="15">
      <c r="A15" s="4" t="inlineStr">
        <is>
          <t>Property &amp;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6" t="n">
        <v>11863554</v>
      </c>
      <c r="C17" s="5" t="n">
        <v>7528597</v>
      </c>
    </row>
    <row r="18">
      <c r="A18" s="4" t="inlineStr">
        <is>
          <t>Property &amp; equipment | Min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Useful Life (years)</t>
        </is>
      </c>
      <c r="B20" s="4" t="inlineStr">
        <is>
          <t>3 years</t>
        </is>
      </c>
      <c r="C20" s="4" t="inlineStr">
        <is>
          <t xml:space="preserve"> </t>
        </is>
      </c>
    </row>
    <row r="21">
      <c r="A21" s="4" t="inlineStr">
        <is>
          <t>Property &amp; equipment | Max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Useful Life (years)</t>
        </is>
      </c>
      <c r="B23" s="4" t="inlineStr">
        <is>
          <t>5 years</t>
        </is>
      </c>
      <c r="C23" s="4" t="inlineStr">
        <is>
          <t xml:space="preserve"> </t>
        </is>
      </c>
    </row>
    <row r="24">
      <c r="A24" s="4" t="inlineStr">
        <is>
          <t>Technology hardware equipm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 gross</t>
        </is>
      </c>
      <c r="B26" s="6" t="n">
        <v>1969341</v>
      </c>
      <c r="C26" s="5" t="n">
        <v>1966841</v>
      </c>
    </row>
    <row r="27">
      <c r="A27" s="4" t="inlineStr">
        <is>
          <t>Technology hardware equipment | Min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Useful Life (years)</t>
        </is>
      </c>
      <c r="B29" s="4" t="inlineStr">
        <is>
          <t>3 years</t>
        </is>
      </c>
      <c r="C29" s="4" t="inlineStr">
        <is>
          <t xml:space="preserve"> </t>
        </is>
      </c>
    </row>
    <row r="30">
      <c r="A30" s="4" t="inlineStr">
        <is>
          <t>Technology hardware equipment | Max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Useful Life (years)</t>
        </is>
      </c>
      <c r="B32" s="4" t="inlineStr">
        <is>
          <t>5 years</t>
        </is>
      </c>
      <c r="C32" s="4" t="inlineStr">
        <is>
          <t xml:space="preserve"> </t>
        </is>
      </c>
    </row>
    <row r="33">
      <c r="A33" s="4" t="inlineStr">
        <is>
          <t>Construction in progress</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Total property and equipment, gross</t>
        </is>
      </c>
      <c r="B35" s="6" t="n">
        <v>11167017</v>
      </c>
      <c r="C35" s="6" t="n">
        <v>1074466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Accrued Liabilities - Schedule of Accrued Liabilities (Details) - USD ($)</t>
        </is>
      </c>
      <c r="B1" s="2" t="inlineStr">
        <is>
          <t>Mar. 31, 2025</t>
        </is>
      </c>
      <c r="C1" s="2" t="inlineStr">
        <is>
          <t>Dec. 31, 2024</t>
        </is>
      </c>
      <c r="D1" s="2" t="inlineStr">
        <is>
          <t>Mar. 31, 2024</t>
        </is>
      </c>
    </row>
    <row r="2">
      <c r="A2" s="3" t="inlineStr">
        <is>
          <t>Payables and Accruals [Abstract]</t>
        </is>
      </c>
      <c r="B2" s="4" t="inlineStr">
        <is>
          <t xml:space="preserve"> </t>
        </is>
      </c>
      <c r="C2" s="4" t="inlineStr">
        <is>
          <t xml:space="preserve"> </t>
        </is>
      </c>
      <c r="D2" s="4" t="inlineStr">
        <is>
          <t xml:space="preserve"> </t>
        </is>
      </c>
    </row>
    <row r="3">
      <c r="A3" s="4" t="inlineStr">
        <is>
          <t>Accrued compensation</t>
        </is>
      </c>
      <c r="B3" s="6" t="n">
        <v>677088</v>
      </c>
      <c r="C3" s="6" t="n">
        <v>956399</v>
      </c>
      <c r="D3" s="4" t="inlineStr">
        <is>
          <t xml:space="preserve"> </t>
        </is>
      </c>
    </row>
    <row r="4">
      <c r="A4" s="4" t="inlineStr">
        <is>
          <t>Accrued severance</t>
        </is>
      </c>
      <c r="B4" s="5" t="n">
        <v>1031731</v>
      </c>
      <c r="C4" s="5" t="n">
        <v>1031731</v>
      </c>
      <c r="D4" s="4" t="inlineStr">
        <is>
          <t xml:space="preserve"> </t>
        </is>
      </c>
    </row>
    <row r="5">
      <c r="A5" s="4" t="inlineStr">
        <is>
          <t>Accrued professional fees</t>
        </is>
      </c>
      <c r="B5" s="5" t="n">
        <v>150000</v>
      </c>
      <c r="C5" s="5" t="n">
        <v>2350</v>
      </c>
      <c r="D5" s="4" t="inlineStr">
        <is>
          <t xml:space="preserve"> </t>
        </is>
      </c>
    </row>
    <row r="6">
      <c r="A6" s="4" t="inlineStr">
        <is>
          <t>Accrued insurance</t>
        </is>
      </c>
      <c r="B6" s="5" t="n">
        <v>566342</v>
      </c>
      <c r="C6" s="5" t="n">
        <v>440562</v>
      </c>
      <c r="D6" s="4" t="inlineStr">
        <is>
          <t xml:space="preserve"> </t>
        </is>
      </c>
    </row>
    <row r="7">
      <c r="A7" s="4" t="inlineStr">
        <is>
          <t>Accrued sales and property taxes</t>
        </is>
      </c>
      <c r="B7" s="5" t="n">
        <v>233794</v>
      </c>
      <c r="C7" s="5" t="n">
        <v>428801</v>
      </c>
      <c r="D7" s="4" t="inlineStr">
        <is>
          <t xml:space="preserve"> </t>
        </is>
      </c>
    </row>
    <row r="8">
      <c r="A8" s="4" t="inlineStr">
        <is>
          <t>Accrued royalties</t>
        </is>
      </c>
      <c r="B8" s="5" t="n">
        <v>437500</v>
      </c>
      <c r="C8" s="5" t="n">
        <v>400000</v>
      </c>
      <c r="D8" s="4" t="inlineStr">
        <is>
          <t xml:space="preserve"> </t>
        </is>
      </c>
    </row>
    <row r="9">
      <c r="A9" s="4" t="inlineStr">
        <is>
          <t>Accrued interest</t>
        </is>
      </c>
      <c r="B9" s="5" t="n">
        <v>2680348</v>
      </c>
      <c r="C9" s="5" t="n">
        <v>2302878</v>
      </c>
      <c r="D9" s="4" t="inlineStr">
        <is>
          <t xml:space="preserve"> </t>
        </is>
      </c>
    </row>
    <row r="10">
      <c r="A10" s="4" t="inlineStr">
        <is>
          <t>Accrued purchase price</t>
        </is>
      </c>
      <c r="B10" s="5" t="n">
        <v>3549196</v>
      </c>
      <c r="C10" s="5" t="n">
        <v>0</v>
      </c>
      <c r="D10" s="6" t="n">
        <v>0</v>
      </c>
    </row>
    <row r="11">
      <c r="A11" s="4" t="inlineStr">
        <is>
          <t>Other accrued expenses</t>
        </is>
      </c>
      <c r="B11" s="5" t="n">
        <v>348283</v>
      </c>
      <c r="C11" s="5" t="n">
        <v>40000</v>
      </c>
      <c r="D11" s="4" t="inlineStr">
        <is>
          <t xml:space="preserve"> </t>
        </is>
      </c>
    </row>
    <row r="12">
      <c r="A12" s="4" t="inlineStr">
        <is>
          <t>Total accrued expenses</t>
        </is>
      </c>
      <c r="B12" s="6" t="n">
        <v>9674282</v>
      </c>
      <c r="C12" s="6" t="n">
        <v>5602721</v>
      </c>
      <c r="D1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s>
  <sheetData>
    <row r="1">
      <c r="A1" s="1" t="inlineStr">
        <is>
          <t>Accrued Liabilities - Narrative (Details) - USD ($)</t>
        </is>
      </c>
      <c r="B1" s="2" t="inlineStr">
        <is>
          <t>Mar. 25, 2025</t>
        </is>
      </c>
      <c r="C1" s="2" t="inlineStr">
        <is>
          <t>Mar. 20, 2025</t>
        </is>
      </c>
      <c r="D1" s="2" t="inlineStr">
        <is>
          <t>Mar. 31, 2025</t>
        </is>
      </c>
      <c r="E1" s="2" t="inlineStr">
        <is>
          <t>Dec. 31, 2024</t>
        </is>
      </c>
      <c r="F1" s="2" t="inlineStr">
        <is>
          <t>Mar. 31, 2024</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ccrued purchase price</t>
        </is>
      </c>
      <c r="B3" s="4" t="inlineStr">
        <is>
          <t xml:space="preserve"> </t>
        </is>
      </c>
      <c r="C3" s="4" t="inlineStr">
        <is>
          <t xml:space="preserve"> </t>
        </is>
      </c>
      <c r="D3" s="6" t="n">
        <v>3549196</v>
      </c>
      <c r="E3" s="6" t="n">
        <v>0</v>
      </c>
      <c r="F3" s="6" t="n">
        <v>0</v>
      </c>
    </row>
    <row r="4">
      <c r="A4" s="4" t="inlineStr">
        <is>
          <t>SeaTrepid International, L.L.C</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purchase price</t>
        </is>
      </c>
      <c r="B6" s="6" t="n">
        <v>14400000</v>
      </c>
      <c r="C6" s="6" t="n">
        <v>14363925</v>
      </c>
      <c r="D6" s="4" t="inlineStr">
        <is>
          <t xml:space="preserve"> </t>
        </is>
      </c>
      <c r="E6" s="4" t="inlineStr">
        <is>
          <t xml:space="preserve"> </t>
        </is>
      </c>
      <c r="F6" s="4" t="inlineStr">
        <is>
          <t xml:space="preserve"> </t>
        </is>
      </c>
    </row>
    <row r="7">
      <c r="A7" s="4" t="inlineStr">
        <is>
          <t>Accrued purchase price</t>
        </is>
      </c>
      <c r="B7" s="4" t="inlineStr">
        <is>
          <t xml:space="preserve"> </t>
        </is>
      </c>
      <c r="C7" s="4" t="inlineStr">
        <is>
          <t xml:space="preserve"> </t>
        </is>
      </c>
      <c r="D7" s="6" t="n">
        <v>3549196</v>
      </c>
      <c r="E7" s="4" t="inlineStr">
        <is>
          <t xml:space="preserve"> </t>
        </is>
      </c>
      <c r="F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s>
  <sheetData>
    <row r="1">
      <c r="A1" s="1" t="inlineStr">
        <is>
          <t>Notes Payable - Schedule of Notes Payable (Details) - USD ($)</t>
        </is>
      </c>
      <c r="B1" s="2" t="inlineStr">
        <is>
          <t>Mar. 31, 2025</t>
        </is>
      </c>
      <c r="C1" s="2" t="inlineStr">
        <is>
          <t>Dec. 31, 2024</t>
        </is>
      </c>
      <c r="D1" s="2" t="inlineStr">
        <is>
          <t>Dec. 11, 2024</t>
        </is>
      </c>
      <c r="E1" s="2" t="inlineStr">
        <is>
          <t>Nov. 04, 2024</t>
        </is>
      </c>
      <c r="F1" s="2" t="inlineStr">
        <is>
          <t>Dec. 31, 2023</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t>
        </is>
      </c>
      <c r="B3" s="6" t="n">
        <v>30860912</v>
      </c>
      <c r="C3" s="6" t="n">
        <v>30084215</v>
      </c>
      <c r="D3" s="4" t="inlineStr">
        <is>
          <t xml:space="preserve"> </t>
        </is>
      </c>
      <c r="E3" s="4" t="inlineStr">
        <is>
          <t xml:space="preserve"> </t>
        </is>
      </c>
      <c r="F3" s="4" t="inlineStr">
        <is>
          <t xml:space="preserve"> </t>
        </is>
      </c>
    </row>
    <row r="4">
      <c r="A4" s="4" t="inlineStr">
        <is>
          <t>Less: debt discount, net</t>
        </is>
      </c>
      <c r="B4" s="5" t="n">
        <v>-56583</v>
      </c>
      <c r="C4" s="5" t="n">
        <v>-66478</v>
      </c>
      <c r="D4" s="4" t="inlineStr">
        <is>
          <t xml:space="preserve"> </t>
        </is>
      </c>
      <c r="E4" s="4" t="inlineStr">
        <is>
          <t xml:space="preserve"> </t>
        </is>
      </c>
      <c r="F4" s="4" t="inlineStr">
        <is>
          <t xml:space="preserve"> </t>
        </is>
      </c>
    </row>
    <row r="5">
      <c r="A5" s="4" t="inlineStr">
        <is>
          <t>Less: capitalized debt issuance costs</t>
        </is>
      </c>
      <c r="B5" s="5" t="n">
        <v>-1034063</v>
      </c>
      <c r="C5" s="5" t="n">
        <v>-1207509</v>
      </c>
      <c r="D5" s="4" t="inlineStr">
        <is>
          <t xml:space="preserve"> </t>
        </is>
      </c>
      <c r="E5" s="4" t="inlineStr">
        <is>
          <t xml:space="preserve"> </t>
        </is>
      </c>
      <c r="F5" s="4" t="inlineStr">
        <is>
          <t xml:space="preserve"> </t>
        </is>
      </c>
    </row>
    <row r="6">
      <c r="A6" s="4" t="inlineStr">
        <is>
          <t>Senior bridge note exit fee provision</t>
        </is>
      </c>
      <c r="B6" s="5" t="n">
        <v>149454</v>
      </c>
      <c r="C6" s="5" t="n">
        <v>125302</v>
      </c>
      <c r="D6" s="4" t="inlineStr">
        <is>
          <t xml:space="preserve"> </t>
        </is>
      </c>
      <c r="E6" s="4" t="inlineStr">
        <is>
          <t xml:space="preserve"> </t>
        </is>
      </c>
      <c r="F6" s="4" t="inlineStr">
        <is>
          <t xml:space="preserve"> </t>
        </is>
      </c>
    </row>
    <row r="7">
      <c r="A7" s="4" t="inlineStr">
        <is>
          <t>Less: current portion</t>
        </is>
      </c>
      <c r="B7" s="5" t="n">
        <v>-2437744</v>
      </c>
      <c r="C7" s="5" t="n">
        <v>0</v>
      </c>
      <c r="D7" s="4" t="inlineStr">
        <is>
          <t xml:space="preserve"> </t>
        </is>
      </c>
      <c r="E7" s="4" t="inlineStr">
        <is>
          <t xml:space="preserve"> </t>
        </is>
      </c>
      <c r="F7" s="4" t="inlineStr">
        <is>
          <t xml:space="preserve"> </t>
        </is>
      </c>
    </row>
    <row r="8">
      <c r="A8" s="4" t="inlineStr">
        <is>
          <t>Total notes payable – long-term</t>
        </is>
      </c>
      <c r="B8" s="5" t="n">
        <v>27481976</v>
      </c>
      <c r="C8" s="5" t="n">
        <v>28935530</v>
      </c>
      <c r="D8" s="4" t="inlineStr">
        <is>
          <t xml:space="preserve"> </t>
        </is>
      </c>
      <c r="E8" s="4" t="inlineStr">
        <is>
          <t xml:space="preserve"> </t>
        </is>
      </c>
      <c r="F8" s="4" t="inlineStr">
        <is>
          <t xml:space="preserve"> </t>
        </is>
      </c>
    </row>
    <row r="9">
      <c r="A9" s="4" t="inlineStr">
        <is>
          <t>November 2024 Debentures | Convertible deb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t>
        </is>
      </c>
      <c r="B11" s="5" t="n">
        <v>3307758</v>
      </c>
      <c r="C11" s="5" t="n">
        <v>2583832</v>
      </c>
      <c r="D11" s="4" t="inlineStr">
        <is>
          <t xml:space="preserve"> </t>
        </is>
      </c>
      <c r="E11" s="4" t="inlineStr">
        <is>
          <t xml:space="preserve"> </t>
        </is>
      </c>
      <c r="F11" s="4" t="inlineStr">
        <is>
          <t xml:space="preserve"> </t>
        </is>
      </c>
    </row>
    <row r="12">
      <c r="A12" s="4" t="inlineStr">
        <is>
          <t>Aggregate principal amount</t>
        </is>
      </c>
      <c r="B12" s="5" t="n">
        <v>2150000</v>
      </c>
      <c r="C12" s="5" t="n">
        <v>2150000</v>
      </c>
      <c r="D12" s="6" t="n">
        <v>1000000</v>
      </c>
      <c r="E12" s="6" t="n">
        <v>1150000</v>
      </c>
      <c r="F12" s="4" t="inlineStr">
        <is>
          <t xml:space="preserve"> </t>
        </is>
      </c>
    </row>
    <row r="13">
      <c r="A13" s="4" t="inlineStr">
        <is>
          <t>Convertible senior secured term loan | Convertible deb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t>
        </is>
      </c>
      <c r="B15" s="5" t="n">
        <v>25115410</v>
      </c>
      <c r="C15" s="5" t="n">
        <v>27500383</v>
      </c>
      <c r="D15" s="4" t="inlineStr">
        <is>
          <t xml:space="preserve"> </t>
        </is>
      </c>
      <c r="E15" s="4" t="inlineStr">
        <is>
          <t xml:space="preserve"> </t>
        </is>
      </c>
      <c r="F15" s="6" t="n">
        <v>12295000</v>
      </c>
    </row>
    <row r="16">
      <c r="A16" s="4" t="inlineStr">
        <is>
          <t>SBA loan | Notes Payable to Bank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t>
        </is>
      </c>
      <c r="B18" s="5" t="n">
        <v>485300</v>
      </c>
      <c r="C18" s="5" t="n">
        <v>0</v>
      </c>
      <c r="D18" s="4" t="inlineStr">
        <is>
          <t xml:space="preserve"> </t>
        </is>
      </c>
      <c r="E18" s="4" t="inlineStr">
        <is>
          <t xml:space="preserve"> </t>
        </is>
      </c>
      <c r="F18" s="4" t="inlineStr">
        <is>
          <t xml:space="preserve"> </t>
        </is>
      </c>
    </row>
    <row r="19">
      <c r="A19" s="4" t="inlineStr">
        <is>
          <t>Ameristate loan | Notes Payable to Bank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t>
        </is>
      </c>
      <c r="B21" s="5" t="n">
        <v>1952444</v>
      </c>
      <c r="C21" s="5" t="n">
        <v>0</v>
      </c>
      <c r="D21" s="4" t="inlineStr">
        <is>
          <t xml:space="preserve"> </t>
        </is>
      </c>
      <c r="E21" s="4" t="inlineStr">
        <is>
          <t xml:space="preserve"> </t>
        </is>
      </c>
      <c r="F21" s="4" t="inlineStr">
        <is>
          <t xml:space="preserve"> </t>
        </is>
      </c>
    </row>
    <row r="22">
      <c r="A22" s="4" t="inlineStr">
        <is>
          <t>New Convertible Secured Debentures | Convertible deb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ggregate principal amount</t>
        </is>
      </c>
      <c r="B24" s="6" t="n">
        <v>2150000</v>
      </c>
      <c r="C24" s="6" t="n">
        <v>2150000</v>
      </c>
      <c r="D24" s="4" t="inlineStr">
        <is>
          <t xml:space="preserve"> </t>
        </is>
      </c>
      <c r="E24" s="4" t="inlineStr">
        <is>
          <t xml:space="preserve"> </t>
        </is>
      </c>
      <c r="F2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W167"/>
  <sheetViews>
    <sheetView workbookViewId="0">
      <selection activeCell="A1" sqref="A1"/>
    </sheetView>
  </sheetViews>
  <sheetFormatPr baseColWidth="8" defaultRowHeight="15"/>
  <cols>
    <col width="80" customWidth="1" min="1" max="1"/>
    <col width="40" customWidth="1" min="2" max="2"/>
    <col width="37" customWidth="1" min="3" max="3"/>
    <col width="21" customWidth="1" min="4" max="4"/>
    <col width="45" customWidth="1" min="5" max="5"/>
    <col width="33" customWidth="1" min="6" max="6"/>
    <col width="33" customWidth="1" min="7" max="7"/>
    <col width="33" customWidth="1" min="8" max="8"/>
    <col width="37" customWidth="1" min="9" max="9"/>
    <col width="45" customWidth="1" min="10" max="10"/>
    <col width="22" customWidth="1" min="11" max="11"/>
    <col width="21" customWidth="1" min="12" max="12"/>
    <col width="40" customWidth="1" min="13" max="13"/>
    <col width="22" customWidth="1" min="14" max="14"/>
    <col width="40" customWidth="1" min="15" max="15"/>
    <col width="22" customWidth="1" min="16" max="16"/>
    <col width="24" customWidth="1" min="17" max="17"/>
    <col width="22" customWidth="1" min="18" max="18"/>
    <col width="25" customWidth="1" min="19" max="19"/>
    <col width="22" customWidth="1" min="20" max="20"/>
    <col width="25" customWidth="1" min="21" max="21"/>
    <col width="22" customWidth="1" min="22" max="22"/>
    <col width="22" customWidth="1" min="23" max="23"/>
  </cols>
  <sheetData>
    <row r="1">
      <c r="A1" s="1" t="inlineStr">
        <is>
          <t>Notes Payable - Narrative (Details)</t>
        </is>
      </c>
      <c r="O1" s="2" t="inlineStr">
        <is>
          <t>3 Months Ended</t>
        </is>
      </c>
      <c r="Q1" s="2" t="inlineStr">
        <is>
          <t>9 Months Ended</t>
        </is>
      </c>
    </row>
    <row r="2">
      <c r="B2" s="2" t="inlineStr">
        <is>
          <t>Dec. 31, 2024 USD ($) $ / shares shares</t>
        </is>
      </c>
      <c r="C2" s="2" t="inlineStr">
        <is>
          <t>Nov. 04, 2024 USD ($) day $ / shares</t>
        </is>
      </c>
      <c r="D2" s="2" t="inlineStr">
        <is>
          <t>May 01, 2024 USD ($)</t>
        </is>
      </c>
      <c r="E2" s="2" t="inlineStr">
        <is>
          <t>Jan. 30, 2024 USD ($) day meeting $ / shares</t>
        </is>
      </c>
      <c r="F2" s="2" t="inlineStr">
        <is>
          <t>Sep. 18, 2023 USD ($) $ / shares</t>
        </is>
      </c>
      <c r="G2" s="2" t="inlineStr">
        <is>
          <t>Sep. 18, 2023 USD ($) $ / shares</t>
        </is>
      </c>
      <c r="H2" s="2" t="inlineStr">
        <is>
          <t>Sep. 18, 2023 USD ($) $ / shares</t>
        </is>
      </c>
      <c r="I2" s="2" t="inlineStr">
        <is>
          <t>Sep. 18, 2023 USD ($) day $ / shares</t>
        </is>
      </c>
      <c r="J2" s="2" t="inlineStr">
        <is>
          <t>Sep. 18, 2023 USD ($) trading_day $ / shares</t>
        </is>
      </c>
      <c r="K2" s="2" t="inlineStr">
        <is>
          <t>Jul. 14, 2023 USD ($)</t>
        </is>
      </c>
      <c r="L2" s="2" t="inlineStr">
        <is>
          <t>Jun. 22, 2023 shares</t>
        </is>
      </c>
      <c r="M2" s="2" t="inlineStr">
        <is>
          <t>Sep. 09, 2022 USD ($) $ / shares shares</t>
        </is>
      </c>
      <c r="N2" s="2" t="inlineStr">
        <is>
          <t>Aug. 17, 2017 USD ($)</t>
        </is>
      </c>
      <c r="O2" s="2" t="inlineStr">
        <is>
          <t>Mar. 31, 2025 USD ($) $ / shares shares</t>
        </is>
      </c>
      <c r="P2" s="2" t="inlineStr">
        <is>
          <t>Mar. 31, 2024 USD ($)</t>
        </is>
      </c>
      <c r="Q2" s="2" t="inlineStr">
        <is>
          <t>Sep. 30, 2024</t>
        </is>
      </c>
      <c r="R2" s="2" t="inlineStr">
        <is>
          <t>Mar. 20, 2025 USD ($)</t>
        </is>
      </c>
      <c r="S2" s="2" t="inlineStr">
        <is>
          <t>Jan. 03, 2025 $ / shares</t>
        </is>
      </c>
      <c r="T2" s="2" t="inlineStr">
        <is>
          <t>Dec. 11, 2024 USD ($)</t>
        </is>
      </c>
      <c r="U2" s="2" t="inlineStr">
        <is>
          <t>Jul. 22, 2024 $ / shares</t>
        </is>
      </c>
      <c r="V2" s="2" t="inlineStr">
        <is>
          <t>Dec. 31, 2023 USD ($)</t>
        </is>
      </c>
      <c r="W2" s="2" t="inlineStr">
        <is>
          <t>Jun. 19,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New convertible debentures</t>
        </is>
      </c>
      <c r="B4" s="6" t="n">
        <v>258383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3307758</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Debenture warrants shares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2922425</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Inclusive procee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3580000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Fair value debenture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20949110</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Debt discount upon issuance total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21679716</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Shares of common stock from exercisable warrants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2922425</v>
      </c>
      <c r="M9" s="5" t="n">
        <v>2922425</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Loss on extinguishment of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0</v>
      </c>
      <c r="P10" s="6" t="n">
        <v>78734949</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Amortization of debt disc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9895</v>
      </c>
      <c r="P11" s="5" t="n">
        <v>381592</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Exit fe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250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Fixed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10" t="n">
        <v>0.125</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Common stock, par value (in dollars per share) | $ / shares</t>
        </is>
      </c>
      <c r="B14" s="7" t="n">
        <v>0.00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7" t="n">
        <v>0.0001</v>
      </c>
      <c r="P14" s="4" t="inlineStr">
        <is>
          <t xml:space="preserve"> </t>
        </is>
      </c>
      <c r="Q14" s="4" t="inlineStr">
        <is>
          <t xml:space="preserve"> </t>
        </is>
      </c>
      <c r="R14" s="4" t="inlineStr">
        <is>
          <t xml:space="preserve"> </t>
        </is>
      </c>
      <c r="S14" s="4" t="inlineStr">
        <is>
          <t xml:space="preserve"> </t>
        </is>
      </c>
      <c r="T14" s="4" t="inlineStr">
        <is>
          <t xml:space="preserve"> </t>
        </is>
      </c>
      <c r="U14" s="7" t="n">
        <v>0.0001</v>
      </c>
      <c r="V14" s="4" t="inlineStr">
        <is>
          <t xml:space="preserve"> </t>
        </is>
      </c>
      <c r="W14" s="4" t="inlineStr">
        <is>
          <t xml:space="preserve"> </t>
        </is>
      </c>
    </row>
    <row r="15">
      <c r="A15" s="4" t="inlineStr">
        <is>
          <t>Total loan funded</t>
        </is>
      </c>
      <c r="B15" s="6" t="n">
        <v>3008421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30860912</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Convertible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Fixed interest rate</t>
        </is>
      </c>
      <c r="B18" s="4" t="inlineStr">
        <is>
          <t xml:space="preserve"> </t>
        </is>
      </c>
      <c r="C18" s="4" t="inlineStr">
        <is>
          <t xml:space="preserve"> </t>
        </is>
      </c>
      <c r="D18" s="4" t="inlineStr">
        <is>
          <t xml:space="preserve"> </t>
        </is>
      </c>
      <c r="E18" s="4" t="inlineStr">
        <is>
          <t xml:space="preserve"> </t>
        </is>
      </c>
      <c r="F18" s="9" t="n">
        <v>1</v>
      </c>
      <c r="G18" s="9" t="n">
        <v>1</v>
      </c>
      <c r="H18" s="9" t="n">
        <v>1</v>
      </c>
      <c r="I18" s="9" t="n">
        <v>1</v>
      </c>
      <c r="J18" s="9" t="n">
        <v>1</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Common stock, par value (in dollars per share) | $ / shares</t>
        </is>
      </c>
      <c r="B19" s="4" t="inlineStr">
        <is>
          <t xml:space="preserve"> </t>
        </is>
      </c>
      <c r="C19" s="4" t="inlineStr">
        <is>
          <t xml:space="preserve"> </t>
        </is>
      </c>
      <c r="D19" s="4" t="inlineStr">
        <is>
          <t xml:space="preserve"> </t>
        </is>
      </c>
      <c r="E19" s="4" t="inlineStr">
        <is>
          <t xml:space="preserve"> </t>
        </is>
      </c>
      <c r="F19" s="7" t="n">
        <v>0.0001</v>
      </c>
      <c r="G19" s="7" t="n">
        <v>0.0001</v>
      </c>
      <c r="H19" s="7" t="n">
        <v>0.0001</v>
      </c>
      <c r="I19" s="7" t="n">
        <v>0.0001</v>
      </c>
      <c r="J19" s="7" t="n">
        <v>0.0001</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November 2024 Debentu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Change in fair value of debentu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723926</v>
      </c>
      <c r="P22" s="5" t="n">
        <v>0</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November 2024 Debentures | Convertible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Aggregate principal amount</t>
        </is>
      </c>
      <c r="B25" s="5" t="n">
        <v>2150000</v>
      </c>
      <c r="C25" s="6" t="n">
        <v>115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2150000</v>
      </c>
      <c r="P25" s="4" t="inlineStr">
        <is>
          <t xml:space="preserve"> </t>
        </is>
      </c>
      <c r="Q25" s="4" t="inlineStr">
        <is>
          <t xml:space="preserve"> </t>
        </is>
      </c>
      <c r="R25" s="4" t="inlineStr">
        <is>
          <t xml:space="preserve"> </t>
        </is>
      </c>
      <c r="S25" s="4" t="inlineStr">
        <is>
          <t xml:space="preserve"> </t>
        </is>
      </c>
      <c r="T25" s="6" t="n">
        <v>1000000</v>
      </c>
      <c r="U25" s="4" t="inlineStr">
        <is>
          <t xml:space="preserve"> </t>
        </is>
      </c>
      <c r="V25" s="4" t="inlineStr">
        <is>
          <t xml:space="preserve"> </t>
        </is>
      </c>
      <c r="W25" s="4" t="inlineStr">
        <is>
          <t xml:space="preserve"> </t>
        </is>
      </c>
    </row>
    <row r="26">
      <c r="A26" s="4" t="inlineStr">
        <is>
          <t>Additional principal option available</t>
        </is>
      </c>
      <c r="B26" s="4" t="inlineStr">
        <is>
          <t xml:space="preserve"> </t>
        </is>
      </c>
      <c r="C26" s="6" t="n">
        <v>20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Original issue discount percentage</t>
        </is>
      </c>
      <c r="B27" s="4" t="inlineStr">
        <is>
          <t xml:space="preserve"> </t>
        </is>
      </c>
      <c r="C27" s="11" t="n">
        <v>0.0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Legal fees associated with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6" t="n">
        <v>190000</v>
      </c>
      <c r="U28" s="4" t="inlineStr">
        <is>
          <t xml:space="preserve"> </t>
        </is>
      </c>
      <c r="V28" s="4" t="inlineStr">
        <is>
          <t xml:space="preserve"> </t>
        </is>
      </c>
      <c r="W28" s="4" t="inlineStr">
        <is>
          <t xml:space="preserve"> </t>
        </is>
      </c>
    </row>
    <row r="29">
      <c r="A29" s="4" t="inlineStr">
        <is>
          <t>Percentage of promissory note</t>
        </is>
      </c>
      <c r="B29" s="4" t="inlineStr">
        <is>
          <t xml:space="preserve"> </t>
        </is>
      </c>
      <c r="C29" s="9" t="n">
        <v>0.0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Conversion price (in dollars per share) | $ / shares</t>
        </is>
      </c>
      <c r="B30" s="4" t="inlineStr">
        <is>
          <t xml:space="preserve"> </t>
        </is>
      </c>
      <c r="C30" s="8" t="n">
        <v>1.23</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Conversion ratio</t>
        </is>
      </c>
      <c r="B31" s="4" t="inlineStr">
        <is>
          <t xml:space="preserve"> </t>
        </is>
      </c>
      <c r="C31" s="11" t="n">
        <v>1.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Conversion price floor (in dollars per share) | $ / shares</t>
        </is>
      </c>
      <c r="B32" s="4" t="inlineStr">
        <is>
          <t xml:space="preserve"> </t>
        </is>
      </c>
      <c r="C32" s="12" t="n">
        <v>0.246</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Stock price trigger, threshold percentage</t>
        </is>
      </c>
      <c r="B33" s="4" t="inlineStr">
        <is>
          <t xml:space="preserve"> </t>
        </is>
      </c>
      <c r="C33" s="9" t="n">
        <v>0.98</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Number of trading days | day</t>
        </is>
      </c>
      <c r="B34" s="4" t="inlineStr">
        <is>
          <t xml:space="preserve"> </t>
        </is>
      </c>
      <c r="C34" s="5" t="n">
        <v>1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New convertible debentures</t>
        </is>
      </c>
      <c r="B35" s="6" t="n">
        <v>258383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3307758</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Debt term</t>
        </is>
      </c>
      <c r="B36" s="4" t="inlineStr">
        <is>
          <t>1 year 8 months 8 day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1 year 5 months 8 days</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Change in fair value of debentu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723926</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Original issue discount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9" t="n">
        <v>0.02</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Total loan funded</t>
        </is>
      </c>
      <c r="B39" s="6" t="n">
        <v>258383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6" t="n">
        <v>3307758</v>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November 2024 Debentures | Convertible debt | Measurement Input, Share Pr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Measurement inputs</t>
        </is>
      </c>
      <c r="B42" s="11" t="n">
        <v>1.5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11" t="n">
        <v>0.92</v>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November 2024 Debentures | Convertible debt | Measurement Input, Risk Free 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Measurement inputs</t>
        </is>
      </c>
      <c r="B45" s="13" t="n">
        <v>0.042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13" t="n">
        <v>0.0397</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November 2024 Debentures | Convertible debt | Measurement Input, Price Volat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Measurement inputs</t>
        </is>
      </c>
      <c r="B48" s="11" t="n">
        <v>1.38</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11" t="n">
        <v>1.77</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Convertible Secured Debentures | Convertible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Aggregate principal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36530320</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Original issue discount percentage</t>
        </is>
      </c>
      <c r="B52" s="4" t="inlineStr">
        <is>
          <t xml:space="preserve"> </t>
        </is>
      </c>
      <c r="C52" s="4" t="inlineStr">
        <is>
          <t xml:space="preserve"> </t>
        </is>
      </c>
      <c r="D52" s="4" t="inlineStr">
        <is>
          <t xml:space="preserve"> </t>
        </is>
      </c>
      <c r="E52" s="11" t="n">
        <v>0.05</v>
      </c>
      <c r="F52" s="11" t="n">
        <v>0.05</v>
      </c>
      <c r="G52" s="11" t="n">
        <v>0.05</v>
      </c>
      <c r="H52" s="11" t="n">
        <v>0.05</v>
      </c>
      <c r="I52" s="11" t="n">
        <v>0.05</v>
      </c>
      <c r="J52" s="11" t="n">
        <v>0.05</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Conversion price (in dollars per share) | $ / shares</t>
        </is>
      </c>
      <c r="B53" s="4" t="inlineStr">
        <is>
          <t xml:space="preserve"> </t>
        </is>
      </c>
      <c r="C53" s="4" t="inlineStr">
        <is>
          <t xml:space="preserve"> </t>
        </is>
      </c>
      <c r="D53" s="4" t="inlineStr">
        <is>
          <t xml:space="preserve"> </t>
        </is>
      </c>
      <c r="E53" s="7" t="n">
        <v>0.4582</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15</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Conversion ratio</t>
        </is>
      </c>
      <c r="B54" s="4" t="inlineStr">
        <is>
          <t xml:space="preserve"> </t>
        </is>
      </c>
      <c r="C54" s="4" t="inlineStr">
        <is>
          <t xml:space="preserve"> </t>
        </is>
      </c>
      <c r="D54" s="4" t="inlineStr">
        <is>
          <t xml:space="preserve"> </t>
        </is>
      </c>
      <c r="E54" s="11" t="n">
        <v>1.2</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11" t="n">
        <v>1.2</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Conversion price floor (in dollars per share) | $ / shares</t>
        </is>
      </c>
      <c r="B55" s="4" t="inlineStr">
        <is>
          <t xml:space="preserve"> </t>
        </is>
      </c>
      <c r="C55" s="4" t="inlineStr">
        <is>
          <t xml:space="preserve"> </t>
        </is>
      </c>
      <c r="D55" s="4" t="inlineStr">
        <is>
          <t xml:space="preserve"> </t>
        </is>
      </c>
      <c r="E55" s="7" t="n">
        <v>0.0878</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Stock price trigger, threshold percentage</t>
        </is>
      </c>
      <c r="B56" s="4" t="inlineStr">
        <is>
          <t xml:space="preserve"> </t>
        </is>
      </c>
      <c r="C56" s="4" t="inlineStr">
        <is>
          <t xml:space="preserve"> </t>
        </is>
      </c>
      <c r="D56" s="4" t="inlineStr">
        <is>
          <t xml:space="preserve"> </t>
        </is>
      </c>
      <c r="E56" s="9" t="n">
        <v>0.98</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Number of trading days | day</t>
        </is>
      </c>
      <c r="B57" s="4" t="inlineStr">
        <is>
          <t xml:space="preserve"> </t>
        </is>
      </c>
      <c r="C57" s="4" t="inlineStr">
        <is>
          <t xml:space="preserve"> </t>
        </is>
      </c>
      <c r="D57" s="4" t="inlineStr">
        <is>
          <t xml:space="preserve"> </t>
        </is>
      </c>
      <c r="E57" s="5" t="n">
        <v>1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Original issue discount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9" t="n">
        <v>0.02</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Debt instrument ter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4 years</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Bears interest rate</t>
        </is>
      </c>
      <c r="B60" s="4" t="inlineStr">
        <is>
          <t xml:space="preserve"> </t>
        </is>
      </c>
      <c r="C60" s="4" t="inlineStr">
        <is>
          <t xml:space="preserve"> </t>
        </is>
      </c>
      <c r="D60" s="4" t="inlineStr">
        <is>
          <t xml:space="preserve"> </t>
        </is>
      </c>
      <c r="E60" s="9" t="n">
        <v>0.05</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9" t="n">
        <v>0.05</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Minimum number of stockholder meetings required under convertible debt covenants | meeting</t>
        </is>
      </c>
      <c r="B61" s="4" t="inlineStr">
        <is>
          <t xml:space="preserve"> </t>
        </is>
      </c>
      <c r="C61" s="4" t="inlineStr">
        <is>
          <t xml:space="preserve"> </t>
        </is>
      </c>
      <c r="D61" s="4" t="inlineStr">
        <is>
          <t xml:space="preserve"> </t>
        </is>
      </c>
      <c r="E61" s="5" t="n">
        <v>1</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Debt instrument, convertible, threshold proceeds of stock price trigger</t>
        </is>
      </c>
      <c r="B62" s="4" t="inlineStr">
        <is>
          <t xml:space="preserve"> </t>
        </is>
      </c>
      <c r="C62" s="4" t="inlineStr">
        <is>
          <t xml:space="preserve"> </t>
        </is>
      </c>
      <c r="D62" s="4" t="inlineStr">
        <is>
          <t xml:space="preserve"> </t>
        </is>
      </c>
      <c r="E62" s="6" t="n">
        <v>300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Debt instrument, convertible, interest rate</t>
        </is>
      </c>
      <c r="B63" s="4" t="inlineStr">
        <is>
          <t xml:space="preserve"> </t>
        </is>
      </c>
      <c r="C63" s="4" t="inlineStr">
        <is>
          <t xml:space="preserve"> </t>
        </is>
      </c>
      <c r="D63" s="4" t="inlineStr">
        <is>
          <t xml:space="preserve"> </t>
        </is>
      </c>
      <c r="E63" s="11" t="n">
        <v>0.9</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Default interest rate</t>
        </is>
      </c>
      <c r="B64" s="4" t="inlineStr">
        <is>
          <t xml:space="preserve"> </t>
        </is>
      </c>
      <c r="C64" s="4" t="inlineStr">
        <is>
          <t xml:space="preserve"> </t>
        </is>
      </c>
      <c r="D64" s="4" t="inlineStr">
        <is>
          <t xml:space="preserve"> </t>
        </is>
      </c>
      <c r="E64" s="11" t="n">
        <v>0.18</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Convertible Secured Debentures | Convertible debt | ATW</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Aggregate principal amount</t>
        </is>
      </c>
      <c r="B67" s="4" t="inlineStr">
        <is>
          <t xml:space="preserve"> </t>
        </is>
      </c>
      <c r="C67" s="4" t="inlineStr">
        <is>
          <t xml:space="preserve"> </t>
        </is>
      </c>
      <c r="D67" s="4" t="inlineStr">
        <is>
          <t xml:space="preserve"> </t>
        </is>
      </c>
      <c r="E67" s="6" t="n">
        <v>295916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Convertible Secured Debentures | Convertible debt | Material Imp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Convertible debt, number of shares (in shares) | shares</t>
        </is>
      </c>
      <c r="B70" s="5" t="n">
        <v>5342</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Convertible Secured Debentures | Convertible debt | Material Impact | Related Par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Aggregate principal amount</t>
        </is>
      </c>
      <c r="B73" s="4" t="inlineStr">
        <is>
          <t xml:space="preserve"> </t>
        </is>
      </c>
      <c r="C73" s="4" t="inlineStr">
        <is>
          <t xml:space="preserve"> </t>
        </is>
      </c>
      <c r="D73" s="4" t="inlineStr">
        <is>
          <t xml:space="preserve"> </t>
        </is>
      </c>
      <c r="E73" s="5" t="n">
        <v>5102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Convertible Secured Debentures | Convertible debt | SLS Irrevocable Trust | Related Par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Aggregate principal amount</t>
        </is>
      </c>
      <c r="B76" s="4" t="inlineStr">
        <is>
          <t xml:space="preserve"> </t>
        </is>
      </c>
      <c r="C76" s="4" t="inlineStr">
        <is>
          <t xml:space="preserve"> </t>
        </is>
      </c>
      <c r="D76" s="4" t="inlineStr">
        <is>
          <t xml:space="preserve"> </t>
        </is>
      </c>
      <c r="E76" s="5" t="n">
        <v>183672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New Convertible Secured Debentu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Change in fair value of debentu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6" t="n">
        <v>0</v>
      </c>
      <c r="P79" s="5" t="n">
        <v>-4504426</v>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New Convertible Secured Debentures | Convertible 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Aggregate principal amount</t>
        </is>
      </c>
      <c r="B82" s="6" t="n">
        <v>215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5" t="n">
        <v>2150000</v>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New convertible debentures</t>
        </is>
      </c>
      <c r="B83" s="5" t="n">
        <v>0</v>
      </c>
      <c r="C83" s="4" t="inlineStr">
        <is>
          <t xml:space="preserve"> </t>
        </is>
      </c>
      <c r="D83" s="4" t="inlineStr">
        <is>
          <t xml:space="preserve"> </t>
        </is>
      </c>
      <c r="E83" s="6" t="n">
        <v>99195791</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5" t="n">
        <v>94691365</v>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Change in fair value of debentu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6" t="n">
        <v>4504426</v>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Original issue discount percentag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9" t="n">
        <v>0.05</v>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Debt instrument term</t>
        </is>
      </c>
      <c r="B86" s="4" t="inlineStr">
        <is>
          <t xml:space="preserve"> </t>
        </is>
      </c>
      <c r="C86" s="4" t="inlineStr">
        <is>
          <t xml:space="preserve"> </t>
        </is>
      </c>
      <c r="D86" s="4" t="inlineStr">
        <is>
          <t xml:space="preserve"> </t>
        </is>
      </c>
      <c r="E86" s="4" t="inlineStr">
        <is>
          <t>2 years 7 months 9 days</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2 years 5 months 8 days</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Loss on extinguishment of 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5" t="n">
        <v>78734949</v>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New Convertible Secured Debentures | Convertible debt | Measurement Input, Share Pric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Measurement inputs</t>
        </is>
      </c>
      <c r="B90" s="4" t="inlineStr">
        <is>
          <t xml:space="preserve"> </t>
        </is>
      </c>
      <c r="C90" s="4" t="inlineStr">
        <is>
          <t xml:space="preserve"> </t>
        </is>
      </c>
      <c r="D90" s="4" t="inlineStr">
        <is>
          <t xml:space="preserve"> </t>
        </is>
      </c>
      <c r="E90" s="11" t="n">
        <v>16.52</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11" t="n">
        <v>0.32</v>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New Convertible Secured Debentures | Convertible debt | Measurement Input, Risk Free Interest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Measurement inputs</t>
        </is>
      </c>
      <c r="B93" s="4" t="inlineStr">
        <is>
          <t xml:space="preserve"> </t>
        </is>
      </c>
      <c r="C93" s="4" t="inlineStr">
        <is>
          <t xml:space="preserve"> </t>
        </is>
      </c>
      <c r="D93" s="4" t="inlineStr">
        <is>
          <t xml:space="preserve"> </t>
        </is>
      </c>
      <c r="E93" s="13" t="n">
        <v>0.0423</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13" t="n">
        <v>0.0451</v>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New Convertible Secured Debentures | Convertible debt | Measurement Input, Price Volatil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Measurement inputs</t>
        </is>
      </c>
      <c r="B96" s="4" t="inlineStr">
        <is>
          <t xml:space="preserve"> </t>
        </is>
      </c>
      <c r="C96" s="4" t="inlineStr">
        <is>
          <t xml:space="preserve"> </t>
        </is>
      </c>
      <c r="D96" s="4" t="inlineStr">
        <is>
          <t xml:space="preserve"> </t>
        </is>
      </c>
      <c r="E96" s="11" t="n">
        <v>1.21</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11" t="n">
        <v>1.23</v>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Secured Promissory No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Aggregate principal am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6" t="n">
        <v>5000000</v>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Original issue discount percentag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14" t="n">
        <v>0.025</v>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Bears interest r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9" t="n">
        <v>0.15</v>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Secured Promissory Note | Secured Deb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Amortization of debt discou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6" t="n">
        <v>125000</v>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Convertible senior secured term loan | Convertible deb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Legal fees associated with debt</t>
        </is>
      </c>
      <c r="B107" s="4" t="inlineStr">
        <is>
          <t xml:space="preserve"> </t>
        </is>
      </c>
      <c r="C107" s="4" t="inlineStr">
        <is>
          <t xml:space="preserve"> </t>
        </is>
      </c>
      <c r="D107" s="4" t="inlineStr">
        <is>
          <t xml:space="preserve"> </t>
        </is>
      </c>
      <c r="E107" s="4" t="inlineStr">
        <is>
          <t xml:space="preserve"> </t>
        </is>
      </c>
      <c r="F107" s="6" t="n">
        <v>577500</v>
      </c>
      <c r="G107" s="6" t="n">
        <v>577500</v>
      </c>
      <c r="H107" s="6" t="n">
        <v>577500</v>
      </c>
      <c r="I107" s="6" t="n">
        <v>577500</v>
      </c>
      <c r="J107" s="6" t="n">
        <v>577500</v>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6" t="n">
        <v>72000</v>
      </c>
      <c r="W107" s="4" t="inlineStr">
        <is>
          <t xml:space="preserve"> </t>
        </is>
      </c>
    </row>
    <row r="108">
      <c r="A108" s="4" t="inlineStr">
        <is>
          <t>Conversion price (in dollars per share) | $ / shares</t>
        </is>
      </c>
      <c r="B108" s="4" t="inlineStr">
        <is>
          <t xml:space="preserve"> </t>
        </is>
      </c>
      <c r="C108" s="4" t="inlineStr">
        <is>
          <t xml:space="preserve"> </t>
        </is>
      </c>
      <c r="D108" s="4" t="inlineStr">
        <is>
          <t xml:space="preserve"> </t>
        </is>
      </c>
      <c r="E108" s="4" t="inlineStr">
        <is>
          <t xml:space="preserve"> </t>
        </is>
      </c>
      <c r="F108" s="6" t="n">
        <v>6</v>
      </c>
      <c r="G108" s="6" t="n">
        <v>6</v>
      </c>
      <c r="H108" s="6" t="n">
        <v>6</v>
      </c>
      <c r="I108" s="6" t="n">
        <v>6</v>
      </c>
      <c r="J108" s="6" t="n">
        <v>6</v>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8" t="n">
        <v>1.59</v>
      </c>
      <c r="T108" s="4" t="inlineStr">
        <is>
          <t xml:space="preserve"> </t>
        </is>
      </c>
      <c r="U108" s="4" t="inlineStr">
        <is>
          <t xml:space="preserve"> </t>
        </is>
      </c>
      <c r="V108" s="4" t="inlineStr">
        <is>
          <t xml:space="preserve"> </t>
        </is>
      </c>
      <c r="W108" s="4" t="inlineStr">
        <is>
          <t xml:space="preserve"> </t>
        </is>
      </c>
    </row>
    <row r="109">
      <c r="A109" s="4" t="inlineStr">
        <is>
          <t>Debt term</t>
        </is>
      </c>
      <c r="B109" s="4" t="inlineStr">
        <is>
          <t xml:space="preserve"> </t>
        </is>
      </c>
      <c r="C109" s="4" t="inlineStr">
        <is>
          <t xml:space="preserve"> </t>
        </is>
      </c>
      <c r="D109" s="4" t="inlineStr">
        <is>
          <t xml:space="preserve"> </t>
        </is>
      </c>
      <c r="E109" s="4" t="inlineStr">
        <is>
          <t xml:space="preserve"> </t>
        </is>
      </c>
      <c r="F109" s="4" t="inlineStr">
        <is>
          <t>91 days</t>
        </is>
      </c>
      <c r="G109" s="4" t="inlineStr">
        <is>
          <t>91 days</t>
        </is>
      </c>
      <c r="H109" s="4" t="inlineStr">
        <is>
          <t>91 days</t>
        </is>
      </c>
      <c r="I109" s="4" t="inlineStr">
        <is>
          <t>91 days</t>
        </is>
      </c>
      <c r="J109" s="4" t="inlineStr">
        <is>
          <t>91 days</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Debt instrument term</t>
        </is>
      </c>
      <c r="B110" s="4" t="inlineStr">
        <is>
          <t xml:space="preserve"> </t>
        </is>
      </c>
      <c r="C110" s="4" t="inlineStr">
        <is>
          <t xml:space="preserve"> </t>
        </is>
      </c>
      <c r="D110" s="4" t="inlineStr">
        <is>
          <t xml:space="preserve"> </t>
        </is>
      </c>
      <c r="E110" s="4" t="inlineStr">
        <is>
          <t xml:space="preserve"> </t>
        </is>
      </c>
      <c r="F110" s="4" t="inlineStr">
        <is>
          <t>3 years</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Bears interest rate</t>
        </is>
      </c>
      <c r="B111" s="4" t="inlineStr">
        <is>
          <t xml:space="preserve"> </t>
        </is>
      </c>
      <c r="C111" s="4" t="inlineStr">
        <is>
          <t xml:space="preserve"> </t>
        </is>
      </c>
      <c r="D111" s="4" t="inlineStr">
        <is>
          <t xml:space="preserve"> </t>
        </is>
      </c>
      <c r="E111" s="4" t="inlineStr">
        <is>
          <t xml:space="preserve"> </t>
        </is>
      </c>
      <c r="F111" s="10" t="n">
        <v>0.025</v>
      </c>
      <c r="G111" s="10" t="n">
        <v>0.025</v>
      </c>
      <c r="H111" s="10" t="n">
        <v>0.025</v>
      </c>
      <c r="I111" s="10" t="n">
        <v>0.025</v>
      </c>
      <c r="J111" s="10" t="n">
        <v>0.025</v>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Amortization of debt discount</t>
        </is>
      </c>
      <c r="B112" s="4" t="inlineStr">
        <is>
          <t xml:space="preserve"> </t>
        </is>
      </c>
      <c r="C112" s="4" t="inlineStr">
        <is>
          <t xml:space="preserve"> </t>
        </is>
      </c>
      <c r="D112" s="4" t="inlineStr">
        <is>
          <t xml:space="preserve"> </t>
        </is>
      </c>
      <c r="E112" s="4" t="inlineStr">
        <is>
          <t xml:space="preserve"> </t>
        </is>
      </c>
      <c r="F112" s="4" t="inlineStr">
        <is>
          <t xml:space="preserve"> </t>
        </is>
      </c>
      <c r="G112" s="6" t="n">
        <v>125000</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Exit fee amount</t>
        </is>
      </c>
      <c r="B113" s="4" t="inlineStr">
        <is>
          <t xml:space="preserve"> </t>
        </is>
      </c>
      <c r="C113" s="4" t="inlineStr">
        <is>
          <t xml:space="preserve"> </t>
        </is>
      </c>
      <c r="D113" s="4" t="inlineStr">
        <is>
          <t xml:space="preserve"> </t>
        </is>
      </c>
      <c r="E113" s="4" t="inlineStr">
        <is>
          <t xml:space="preserve"> </t>
        </is>
      </c>
      <c r="F113" s="6" t="n">
        <v>290000</v>
      </c>
      <c r="G113" s="6" t="n">
        <v>290000</v>
      </c>
      <c r="H113" s="6" t="n">
        <v>290000</v>
      </c>
      <c r="I113" s="6" t="n">
        <v>290000</v>
      </c>
      <c r="J113" s="6" t="n">
        <v>290000</v>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Fixed interest rate</t>
        </is>
      </c>
      <c r="B114" s="4" t="inlineStr">
        <is>
          <t xml:space="preserve"> </t>
        </is>
      </c>
      <c r="C114" s="4" t="inlineStr">
        <is>
          <t xml:space="preserve"> </t>
        </is>
      </c>
      <c r="D114" s="4" t="inlineStr">
        <is>
          <t xml:space="preserve"> </t>
        </is>
      </c>
      <c r="E114" s="4" t="inlineStr">
        <is>
          <t xml:space="preserve"> </t>
        </is>
      </c>
      <c r="F114" s="10" t="n">
        <v>0.025</v>
      </c>
      <c r="G114" s="10" t="n">
        <v>0.025</v>
      </c>
      <c r="H114" s="10" t="n">
        <v>0.025</v>
      </c>
      <c r="I114" s="10" t="n">
        <v>0.025</v>
      </c>
      <c r="J114" s="10" t="n">
        <v>0.025</v>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4" t="inlineStr">
        <is>
          <t>Receivable portion of convertible senior secured note payable</t>
        </is>
      </c>
      <c r="B115" s="4" t="inlineStr">
        <is>
          <t xml:space="preserve"> </t>
        </is>
      </c>
      <c r="C115" s="4" t="inlineStr">
        <is>
          <t xml:space="preserve"> </t>
        </is>
      </c>
      <c r="D115" s="4" t="inlineStr">
        <is>
          <t xml:space="preserve"> </t>
        </is>
      </c>
      <c r="E115" s="6" t="n">
        <v>3753144</v>
      </c>
      <c r="F115" s="6" t="n">
        <v>20000000</v>
      </c>
      <c r="G115" s="6" t="n">
        <v>20000000</v>
      </c>
      <c r="H115" s="6" t="n">
        <v>20000000</v>
      </c>
      <c r="I115" s="6" t="n">
        <v>20000000</v>
      </c>
      <c r="J115" s="6" t="n">
        <v>20000000</v>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5" t="n">
        <v>695000</v>
      </c>
      <c r="W115" s="4" t="inlineStr">
        <is>
          <t xml:space="preserve"> </t>
        </is>
      </c>
    </row>
    <row r="116">
      <c r="A116" s="4" t="inlineStr">
        <is>
          <t>Days required for prior written notice for secured term loan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5" t="n">
        <v>5</v>
      </c>
      <c r="J116" s="5" t="n">
        <v>2</v>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Interest rate percentag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10" t="n">
        <v>0.125</v>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Gain on interest expense</t>
        </is>
      </c>
      <c r="B118" s="4" t="inlineStr">
        <is>
          <t xml:space="preserve"> </t>
        </is>
      </c>
      <c r="C118" s="4" t="inlineStr">
        <is>
          <t xml:space="preserve"> </t>
        </is>
      </c>
      <c r="D118" s="4" t="inlineStr">
        <is>
          <t xml:space="preserve"> </t>
        </is>
      </c>
      <c r="E118" s="4" t="inlineStr">
        <is>
          <t xml:space="preserve"> </t>
        </is>
      </c>
      <c r="F118" s="4" t="inlineStr">
        <is>
          <t xml:space="preserve"> </t>
        </is>
      </c>
      <c r="G118" s="5" t="n">
        <v>378118</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Total loan funded</t>
        </is>
      </c>
      <c r="B119" s="5" t="n">
        <v>27500383</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6" t="n">
        <v>25115410</v>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6" t="n">
        <v>12295000</v>
      </c>
      <c r="W119" s="4" t="inlineStr">
        <is>
          <t xml:space="preserve"> </t>
        </is>
      </c>
    </row>
    <row r="120">
      <c r="A120" s="4" t="inlineStr">
        <is>
          <t>Convertible senior secured term loan | Convertible debt | Minimum</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4" t="inlineStr">
        <is>
          <t>Initial amount funded under convertible senior secured term loan agreement</t>
        </is>
      </c>
      <c r="B122" s="4" t="inlineStr">
        <is>
          <t xml:space="preserve"> </t>
        </is>
      </c>
      <c r="C122" s="4" t="inlineStr">
        <is>
          <t xml:space="preserve"> </t>
        </is>
      </c>
      <c r="D122" s="4" t="inlineStr">
        <is>
          <t xml:space="preserve"> </t>
        </is>
      </c>
      <c r="E122" s="4" t="inlineStr">
        <is>
          <t xml:space="preserve"> </t>
        </is>
      </c>
      <c r="F122" s="6" t="n">
        <v>11600000</v>
      </c>
      <c r="G122" s="6" t="n">
        <v>11600000</v>
      </c>
      <c r="H122" s="6" t="n">
        <v>11600000</v>
      </c>
      <c r="I122" s="6" t="n">
        <v>11600000</v>
      </c>
      <c r="J122" s="6" t="n">
        <v>11600000</v>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Senior Secured Term Loan Agreem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4" t="inlineStr">
        <is>
          <t>Bears interest rate</t>
        </is>
      </c>
      <c r="B125" s="4" t="inlineStr">
        <is>
          <t xml:space="preserve"> </t>
        </is>
      </c>
      <c r="C125" s="4" t="inlineStr">
        <is>
          <t xml:space="preserve"> </t>
        </is>
      </c>
      <c r="D125" s="4" t="inlineStr">
        <is>
          <t xml:space="preserve"> </t>
        </is>
      </c>
      <c r="E125" s="9" t="n">
        <v>0.15</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4" t="inlineStr">
        <is>
          <t>Senior Secured Term Loan Agreement | Convertible deb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4" t="inlineStr">
        <is>
          <t>Original issue discount percentage</t>
        </is>
      </c>
      <c r="B128" s="4" t="inlineStr">
        <is>
          <t xml:space="preserve"> </t>
        </is>
      </c>
      <c r="C128" s="4" t="inlineStr">
        <is>
          <t xml:space="preserve"> </t>
        </is>
      </c>
      <c r="D128" s="4" t="inlineStr">
        <is>
          <t xml:space="preserve"> </t>
        </is>
      </c>
      <c r="E128" s="11" t="n">
        <v>0.05</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4" t="inlineStr">
        <is>
          <t>Legal fees associated with debt</t>
        </is>
      </c>
      <c r="B129" s="4" t="inlineStr">
        <is>
          <t xml:space="preserve"> </t>
        </is>
      </c>
      <c r="C129" s="4" t="inlineStr">
        <is>
          <t xml:space="preserve"> </t>
        </is>
      </c>
      <c r="D129" s="6" t="n">
        <v>37500</v>
      </c>
      <c r="E129" s="6" t="n">
        <v>1237291</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4" t="inlineStr">
        <is>
          <t>Conversion price (in dollars per share) | $ / shares</t>
        </is>
      </c>
      <c r="B130" s="4" t="inlineStr">
        <is>
          <t xml:space="preserve"> </t>
        </is>
      </c>
      <c r="C130" s="4" t="inlineStr">
        <is>
          <t xml:space="preserve"> </t>
        </is>
      </c>
      <c r="D130" s="4" t="inlineStr">
        <is>
          <t xml:space="preserve"> </t>
        </is>
      </c>
      <c r="E130" s="8" t="n">
        <v>16.5</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4" t="inlineStr">
        <is>
          <t>Debt term</t>
        </is>
      </c>
      <c r="B131" s="4" t="inlineStr">
        <is>
          <t xml:space="preserve"> </t>
        </is>
      </c>
      <c r="C131" s="4" t="inlineStr">
        <is>
          <t xml:space="preserve"> </t>
        </is>
      </c>
      <c r="D131" s="4" t="inlineStr">
        <is>
          <t xml:space="preserve"> </t>
        </is>
      </c>
      <c r="E131" s="4" t="inlineStr">
        <is>
          <t>91 days</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row>
    <row r="132">
      <c r="A132" s="4" t="inlineStr">
        <is>
          <t>Debt instrument term</t>
        </is>
      </c>
      <c r="B132" s="4" t="inlineStr">
        <is>
          <t xml:space="preserve"> </t>
        </is>
      </c>
      <c r="C132" s="4" t="inlineStr">
        <is>
          <t xml:space="preserve"> </t>
        </is>
      </c>
      <c r="D132" s="4" t="inlineStr">
        <is>
          <t>30 years</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4" t="inlineStr">
        <is>
          <t>Amortization of debt discou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5" t="n">
        <v>9895</v>
      </c>
      <c r="P133" s="6" t="n">
        <v>9924</v>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row>
    <row r="134">
      <c r="A134" s="4" t="inlineStr">
        <is>
          <t>Receivable portion of convertible senior secured note payable</t>
        </is>
      </c>
      <c r="B134" s="4" t="inlineStr">
        <is>
          <t xml:space="preserve"> </t>
        </is>
      </c>
      <c r="C134" s="4" t="inlineStr">
        <is>
          <t xml:space="preserve"> </t>
        </is>
      </c>
      <c r="D134" s="6" t="n">
        <v>1000000</v>
      </c>
      <c r="E134" s="6" t="n">
        <v>9551856</v>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row>
    <row r="135">
      <c r="A135" s="4" t="inlineStr">
        <is>
          <t>Days required for prior written notice for secured term loans | day</t>
        </is>
      </c>
      <c r="B135" s="4" t="inlineStr">
        <is>
          <t xml:space="preserve"> </t>
        </is>
      </c>
      <c r="C135" s="4" t="inlineStr">
        <is>
          <t xml:space="preserve"> </t>
        </is>
      </c>
      <c r="D135" s="4" t="inlineStr">
        <is>
          <t xml:space="preserve"> </t>
        </is>
      </c>
      <c r="E135" s="5" t="n">
        <v>5</v>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row>
    <row r="136">
      <c r="A136" s="4" t="inlineStr">
        <is>
          <t>Additional secured term loans available</t>
        </is>
      </c>
      <c r="B136" s="4" t="inlineStr">
        <is>
          <t xml:space="preserve"> </t>
        </is>
      </c>
      <c r="C136" s="4" t="inlineStr">
        <is>
          <t xml:space="preserve"> </t>
        </is>
      </c>
      <c r="D136" s="4" t="inlineStr">
        <is>
          <t xml:space="preserve"> </t>
        </is>
      </c>
      <c r="E136" s="6" t="n">
        <v>6000000</v>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row>
    <row r="137">
      <c r="A137" s="4" t="inlineStr">
        <is>
          <t>Additional secured loans available, period to utilize option</t>
        </is>
      </c>
      <c r="B137" s="4" t="inlineStr">
        <is>
          <t xml:space="preserve"> </t>
        </is>
      </c>
      <c r="C137" s="4" t="inlineStr">
        <is>
          <t xml:space="preserve"> </t>
        </is>
      </c>
      <c r="D137" s="4" t="inlineStr">
        <is>
          <t xml:space="preserve"> </t>
        </is>
      </c>
      <c r="E137" s="4" t="inlineStr">
        <is>
          <t>180 days</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row>
    <row r="138">
      <c r="A138" s="4" t="inlineStr">
        <is>
          <t>Committed amount of debt</t>
        </is>
      </c>
      <c r="B138" s="4" t="inlineStr">
        <is>
          <t xml:space="preserve"> </t>
        </is>
      </c>
      <c r="C138" s="4" t="inlineStr">
        <is>
          <t xml:space="preserve"> </t>
        </is>
      </c>
      <c r="D138" s="4" t="inlineStr">
        <is>
          <t xml:space="preserve"> </t>
        </is>
      </c>
      <c r="E138" s="6" t="n">
        <v>1000000</v>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row>
    <row r="139">
      <c r="A139" s="4" t="inlineStr">
        <is>
          <t>Senior Secured Term Loan Agreement | Convertible debt | ATW Special Situations I and II LLC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row>
    <row r="141">
      <c r="A141" s="4" t="inlineStr">
        <is>
          <t>Aggregate principal amou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5" t="n">
        <v>2551855</v>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row>
    <row r="142">
      <c r="A142" s="4" t="inlineStr">
        <is>
          <t>Interest payabl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6" t="n">
        <v>318718</v>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row>
    <row r="143">
      <c r="A143" s="4" t="inlineStr">
        <is>
          <t>Convertible debt, number of shares (in shares) | shar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5" t="n">
        <v>1805392</v>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row>
    <row r="144">
      <c r="A144" s="4" t="inlineStr">
        <is>
          <t>Senior Secured Term Loan Agreement | Convertible debt | Material Impact | Related Party</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row>
    <row r="146">
      <c r="A146" s="4" t="inlineStr">
        <is>
          <t>Notes payable outstanding</t>
        </is>
      </c>
      <c r="B146" s="5" t="n">
        <v>4224983</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6" t="n">
        <v>4266701</v>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row>
    <row r="147">
      <c r="A147" s="4" t="inlineStr">
        <is>
          <t>ATW Extended Maturity Loan | Convertible deb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row>
    <row r="149">
      <c r="A149" s="4" t="inlineStr">
        <is>
          <t>Debt instrument term</t>
        </is>
      </c>
      <c r="B149" s="4" t="inlineStr">
        <is>
          <t xml:space="preserve"> </t>
        </is>
      </c>
      <c r="C149" s="4" t="inlineStr">
        <is>
          <t xml:space="preserve"> </t>
        </is>
      </c>
      <c r="D149" s="4" t="inlineStr">
        <is>
          <t xml:space="preserve"> </t>
        </is>
      </c>
      <c r="E149" s="4" t="inlineStr">
        <is>
          <t>30 years</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row>
    <row r="150">
      <c r="A150" s="4" t="inlineStr">
        <is>
          <t>SBA loan | Notes Payable to Bank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row>
    <row r="151">
      <c r="A151" s="3" t="inlineStr">
        <is>
          <t>Debt Instrum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row>
    <row r="152">
      <c r="A152" s="4" t="inlineStr">
        <is>
          <t>Total loan funded</t>
        </is>
      </c>
      <c r="B152" s="5" t="n">
        <v>0</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5" t="n">
        <v>485300</v>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row>
    <row r="153">
      <c r="A153" s="4" t="inlineStr">
        <is>
          <t>Notes payable outstanding</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5" t="n">
        <v>485300</v>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row>
    <row r="154">
      <c r="A154" s="4" t="inlineStr">
        <is>
          <t>SBA loan | Notes Payable to Banks | SeaTrepid International, L.L.C</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row>
    <row r="156">
      <c r="A156" s="4" t="inlineStr">
        <is>
          <t>Aggregate principal amoun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6" t="n">
        <v>485300</v>
      </c>
    </row>
    <row r="157">
      <c r="A157" s="4" t="inlineStr">
        <is>
          <t>Bears interest rat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10" t="n">
        <v>0.0375</v>
      </c>
    </row>
    <row r="158">
      <c r="A158" s="4" t="inlineStr">
        <is>
          <t>Ameristate loan | Notes Payable to Bank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row>
    <row r="159">
      <c r="A159" s="3" t="inlineStr">
        <is>
          <t>Debt Instru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row>
    <row r="160">
      <c r="A160" s="4" t="inlineStr">
        <is>
          <t>Total loan funded</t>
        </is>
      </c>
      <c r="B160" s="6" t="n">
        <v>0</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6" t="n">
        <v>1952444</v>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row>
    <row r="161">
      <c r="A161" s="4" t="inlineStr">
        <is>
          <t>Notes payable outstanding</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6" t="n">
        <v>1952444</v>
      </c>
      <c r="S161" s="4" t="inlineStr">
        <is>
          <t xml:space="preserve"> </t>
        </is>
      </c>
      <c r="T161" s="4" t="inlineStr">
        <is>
          <t xml:space="preserve"> </t>
        </is>
      </c>
      <c r="U161" s="4" t="inlineStr">
        <is>
          <t xml:space="preserve"> </t>
        </is>
      </c>
      <c r="V161" s="4" t="inlineStr">
        <is>
          <t xml:space="preserve"> </t>
        </is>
      </c>
      <c r="W161" s="4" t="inlineStr">
        <is>
          <t xml:space="preserve"> </t>
        </is>
      </c>
    </row>
    <row r="162">
      <c r="A162" s="4" t="inlineStr">
        <is>
          <t>Debt-to-net worth ratio</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5" t="n">
        <v>9</v>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row>
    <row r="163">
      <c r="A163" s="4" t="inlineStr">
        <is>
          <t>Minimum debt service coverage ratio</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5" t="n">
        <v>1</v>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row>
    <row r="164">
      <c r="A164" s="4" t="inlineStr">
        <is>
          <t>Ameristate loan | Notes Payable to Banks | SeaTrepid International, L.L.C</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row>
    <row r="165">
      <c r="A165" s="3" t="inlineStr">
        <is>
          <t>Debt Instrumen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row>
    <row r="166">
      <c r="A166" s="4" t="inlineStr">
        <is>
          <t>Aggregate principal amou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6" t="n">
        <v>2335000</v>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row>
    <row r="167">
      <c r="A167" s="4" t="inlineStr">
        <is>
          <t>Percentage of promissory not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10" t="n">
        <v>0.025</v>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row>
  </sheetData>
  <mergeCells count="3">
    <mergeCell ref="F1:J1"/>
    <mergeCell ref="O1:P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cols>
    <col width="80" customWidth="1" min="1" max="1"/>
    <col width="13" customWidth="1" min="2" max="2"/>
    <col width="44" customWidth="1" min="3" max="3"/>
    <col width="55" customWidth="1" min="4" max="4"/>
    <col width="25" customWidth="1" min="5" max="5"/>
    <col width="80" customWidth="1" min="6" max="6"/>
    <col width="13" customWidth="1" min="7" max="7"/>
    <col width="57" customWidth="1" min="8" max="8"/>
    <col width="68" customWidth="1" min="9" max="9"/>
    <col width="27" customWidth="1" min="10" max="10"/>
    <col width="71" customWidth="1" min="11" max="11"/>
    <col width="80" customWidth="1" min="12" max="12"/>
    <col width="37" customWidth="1" min="13" max="13"/>
    <col width="20" customWidth="1" min="14" max="14"/>
  </cols>
  <sheetData>
    <row r="1">
      <c r="A1" s="1" t="inlineStr">
        <is>
          <t>Condensed Consolidated Statements of Changes of Stockholders’ Equity (Deficit) (Unaudited) - USD ($)</t>
        </is>
      </c>
      <c r="B1" s="2" t="inlineStr">
        <is>
          <t>Total</t>
        </is>
      </c>
      <c r="C1" s="2" t="inlineStr">
        <is>
          <t>Conversion of notes payable to Common Stock</t>
        </is>
      </c>
      <c r="D1" s="2" t="inlineStr">
        <is>
          <t>Conversion of Series A Preferred Stock to Common Stock</t>
        </is>
      </c>
      <c r="E1" s="2" t="inlineStr">
        <is>
          <t>Series A Preferred Stock</t>
        </is>
      </c>
      <c r="F1" s="2" t="inlineStr">
        <is>
          <t>Series A Preferred Stock Conversion of Series A Preferred Stock to Common Stock</t>
        </is>
      </c>
      <c r="G1" s="2" t="inlineStr">
        <is>
          <t>Common Stock</t>
        </is>
      </c>
      <c r="H1" s="2" t="inlineStr">
        <is>
          <t>Common Stock Conversion of notes payable to Common Stock</t>
        </is>
      </c>
      <c r="I1" s="2" t="inlineStr">
        <is>
          <t>Common Stock Conversion of Series A Preferred Stock to Common Stock</t>
        </is>
      </c>
      <c r="J1" s="2" t="inlineStr">
        <is>
          <t>Additional Paid-in Capital</t>
        </is>
      </c>
      <c r="K1" s="2" t="inlineStr">
        <is>
          <t>Additional Paid-in Capital Conversion of notes payable to Common Stock</t>
        </is>
      </c>
      <c r="L1" s="2" t="inlineStr">
        <is>
          <t>Additional Paid-in Capital Conversion of Series A Preferred Stock to Common Stock</t>
        </is>
      </c>
      <c r="M1" s="2" t="inlineStr">
        <is>
          <t>Accumulated Other Comprehensive Loss</t>
        </is>
      </c>
      <c r="N1" s="2" t="inlineStr">
        <is>
          <t>Accumulated Deficit</t>
        </is>
      </c>
    </row>
    <row r="2">
      <c r="A2" s="4" t="inlineStr">
        <is>
          <t>Beginning Balance (in shares) at Dec. 31, 2023</t>
        </is>
      </c>
      <c r="B2" s="4" t="inlineStr">
        <is>
          <t xml:space="preserve"> </t>
        </is>
      </c>
      <c r="C2" s="4" t="inlineStr">
        <is>
          <t xml:space="preserve"> </t>
        </is>
      </c>
      <c r="D2" s="4" t="inlineStr">
        <is>
          <t xml:space="preserve"> </t>
        </is>
      </c>
      <c r="E2" s="5" t="n">
        <v>0</v>
      </c>
      <c r="F2" s="4" t="inlineStr">
        <is>
          <t xml:space="preserve"> </t>
        </is>
      </c>
      <c r="G2" s="5" t="n">
        <v>1389884</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eginning Balance at Dec. 31, 2023</t>
        </is>
      </c>
      <c r="B3" s="6" t="n">
        <v>-41786850</v>
      </c>
      <c r="C3" s="4" t="inlineStr">
        <is>
          <t xml:space="preserve"> </t>
        </is>
      </c>
      <c r="D3" s="4" t="inlineStr">
        <is>
          <t xml:space="preserve"> </t>
        </is>
      </c>
      <c r="E3" s="6" t="n">
        <v>0</v>
      </c>
      <c r="F3" s="4" t="inlineStr">
        <is>
          <t xml:space="preserve"> </t>
        </is>
      </c>
      <c r="G3" s="6" t="n">
        <v>139</v>
      </c>
      <c r="H3" s="4" t="inlineStr">
        <is>
          <t xml:space="preserve"> </t>
        </is>
      </c>
      <c r="I3" s="4" t="inlineStr">
        <is>
          <t xml:space="preserve"> </t>
        </is>
      </c>
      <c r="J3" s="6" t="n">
        <v>77004714</v>
      </c>
      <c r="K3" s="4" t="inlineStr">
        <is>
          <t xml:space="preserve"> </t>
        </is>
      </c>
      <c r="L3" s="4" t="inlineStr">
        <is>
          <t xml:space="preserve"> </t>
        </is>
      </c>
      <c r="M3" s="6" t="n">
        <v>0</v>
      </c>
      <c r="N3" s="6" t="n">
        <v>-11879170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tock-based compensation</t>
        </is>
      </c>
      <c r="B5" s="5" t="n">
        <v>53065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530655</v>
      </c>
      <c r="K5" s="4" t="inlineStr">
        <is>
          <t xml:space="preserve"> </t>
        </is>
      </c>
      <c r="L5" s="4" t="inlineStr">
        <is>
          <t xml:space="preserve"> </t>
        </is>
      </c>
      <c r="M5" s="4" t="inlineStr">
        <is>
          <t xml:space="preserve"> </t>
        </is>
      </c>
      <c r="N5" s="4" t="inlineStr">
        <is>
          <t xml:space="preserve"> </t>
        </is>
      </c>
    </row>
    <row r="6">
      <c r="A6" s="4" t="inlineStr">
        <is>
          <t>Vesting of RSUs (in shares)</t>
        </is>
      </c>
      <c r="B6" s="4" t="inlineStr">
        <is>
          <t xml:space="preserve"> </t>
        </is>
      </c>
      <c r="C6" s="4" t="inlineStr">
        <is>
          <t xml:space="preserve"> </t>
        </is>
      </c>
      <c r="D6" s="4" t="inlineStr">
        <is>
          <t xml:space="preserve"> </t>
        </is>
      </c>
      <c r="E6" s="4" t="inlineStr">
        <is>
          <t xml:space="preserve"> </t>
        </is>
      </c>
      <c r="F6" s="4" t="inlineStr">
        <is>
          <t xml:space="preserve"> </t>
        </is>
      </c>
      <c r="G6" s="5" t="n">
        <v>43922</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Vesting of RSUs</t>
        </is>
      </c>
      <c r="B7" s="5" t="n">
        <v>0</v>
      </c>
      <c r="C7" s="4" t="inlineStr">
        <is>
          <t xml:space="preserve"> </t>
        </is>
      </c>
      <c r="D7" s="4" t="inlineStr">
        <is>
          <t xml:space="preserve"> </t>
        </is>
      </c>
      <c r="E7" s="4" t="inlineStr">
        <is>
          <t xml:space="preserve"> </t>
        </is>
      </c>
      <c r="F7" s="4" t="inlineStr">
        <is>
          <t xml:space="preserve"> </t>
        </is>
      </c>
      <c r="G7" s="6" t="n">
        <v>4</v>
      </c>
      <c r="H7" s="4" t="inlineStr">
        <is>
          <t xml:space="preserve"> </t>
        </is>
      </c>
      <c r="I7" s="4" t="inlineStr">
        <is>
          <t xml:space="preserve"> </t>
        </is>
      </c>
      <c r="J7" s="5" t="n">
        <v>-4</v>
      </c>
      <c r="K7" s="4" t="inlineStr">
        <is>
          <t xml:space="preserve"> </t>
        </is>
      </c>
      <c r="L7" s="4" t="inlineStr">
        <is>
          <t xml:space="preserve"> </t>
        </is>
      </c>
      <c r="M7" s="4" t="inlineStr">
        <is>
          <t xml:space="preserve"> </t>
        </is>
      </c>
      <c r="N7" s="4" t="inlineStr">
        <is>
          <t xml:space="preserve"> </t>
        </is>
      </c>
    </row>
    <row r="8">
      <c r="A8" s="4" t="inlineStr">
        <is>
          <t>Exercise of warrants (in shares)</t>
        </is>
      </c>
      <c r="B8" s="4" t="inlineStr">
        <is>
          <t xml:space="preserve"> </t>
        </is>
      </c>
      <c r="C8" s="4" t="inlineStr">
        <is>
          <t xml:space="preserve"> </t>
        </is>
      </c>
      <c r="D8" s="4" t="inlineStr">
        <is>
          <t xml:space="preserve"> </t>
        </is>
      </c>
      <c r="E8" s="4" t="inlineStr">
        <is>
          <t xml:space="preserve"> </t>
        </is>
      </c>
      <c r="F8" s="4" t="inlineStr">
        <is>
          <t xml:space="preserve"> </t>
        </is>
      </c>
      <c r="G8" s="5" t="n">
        <v>158333</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Exercise of warrants</t>
        </is>
      </c>
      <c r="B9" s="5" t="n">
        <v>1339654</v>
      </c>
      <c r="C9" s="4" t="inlineStr">
        <is>
          <t xml:space="preserve"> </t>
        </is>
      </c>
      <c r="D9" s="4" t="inlineStr">
        <is>
          <t xml:space="preserve"> </t>
        </is>
      </c>
      <c r="E9" s="4" t="inlineStr">
        <is>
          <t xml:space="preserve"> </t>
        </is>
      </c>
      <c r="F9" s="4" t="inlineStr">
        <is>
          <t xml:space="preserve"> </t>
        </is>
      </c>
      <c r="G9" s="6" t="n">
        <v>16</v>
      </c>
      <c r="H9" s="4" t="inlineStr">
        <is>
          <t xml:space="preserve"> </t>
        </is>
      </c>
      <c r="I9" s="4" t="inlineStr">
        <is>
          <t xml:space="preserve"> </t>
        </is>
      </c>
      <c r="J9" s="5" t="n">
        <v>1339638</v>
      </c>
      <c r="K9" s="4" t="inlineStr">
        <is>
          <t xml:space="preserve"> </t>
        </is>
      </c>
      <c r="L9" s="4" t="inlineStr">
        <is>
          <t xml:space="preserve"> </t>
        </is>
      </c>
      <c r="M9" s="4" t="inlineStr">
        <is>
          <t xml:space="preserve"> </t>
        </is>
      </c>
      <c r="N9" s="4" t="inlineStr">
        <is>
          <t xml:space="preserve"> </t>
        </is>
      </c>
    </row>
    <row r="10">
      <c r="A10" s="4" t="inlineStr">
        <is>
          <t>Net loss</t>
        </is>
      </c>
      <c r="B10" s="5" t="n">
        <v>-7283893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72838936</v>
      </c>
    </row>
    <row r="11">
      <c r="A11" s="4" t="inlineStr">
        <is>
          <t>Ending Balance (in shares) at Mar. 31, 2024</t>
        </is>
      </c>
      <c r="B11" s="4" t="inlineStr">
        <is>
          <t xml:space="preserve"> </t>
        </is>
      </c>
      <c r="C11" s="4" t="inlineStr">
        <is>
          <t xml:space="preserve"> </t>
        </is>
      </c>
      <c r="D11" s="4" t="inlineStr">
        <is>
          <t xml:space="preserve"> </t>
        </is>
      </c>
      <c r="E11" s="5" t="n">
        <v>0</v>
      </c>
      <c r="F11" s="4" t="inlineStr">
        <is>
          <t xml:space="preserve"> </t>
        </is>
      </c>
      <c r="G11" s="5" t="n">
        <v>1592139</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Ending Balance at Mar. 31, 2024</t>
        </is>
      </c>
      <c r="B12" s="5" t="n">
        <v>-112755477</v>
      </c>
      <c r="C12" s="4" t="inlineStr">
        <is>
          <t xml:space="preserve"> </t>
        </is>
      </c>
      <c r="D12" s="4" t="inlineStr">
        <is>
          <t xml:space="preserve"> </t>
        </is>
      </c>
      <c r="E12" s="6" t="n">
        <v>0</v>
      </c>
      <c r="F12" s="4" t="inlineStr">
        <is>
          <t xml:space="preserve"> </t>
        </is>
      </c>
      <c r="G12" s="6" t="n">
        <v>159</v>
      </c>
      <c r="H12" s="4" t="inlineStr">
        <is>
          <t xml:space="preserve"> </t>
        </is>
      </c>
      <c r="I12" s="4" t="inlineStr">
        <is>
          <t xml:space="preserve"> </t>
        </is>
      </c>
      <c r="J12" s="5" t="n">
        <v>78875003</v>
      </c>
      <c r="K12" s="4" t="inlineStr">
        <is>
          <t xml:space="preserve"> </t>
        </is>
      </c>
      <c r="L12" s="4" t="inlineStr">
        <is>
          <t xml:space="preserve"> </t>
        </is>
      </c>
      <c r="M12" s="5" t="n">
        <v>0</v>
      </c>
      <c r="N12" s="5" t="n">
        <v>-191630639</v>
      </c>
    </row>
    <row r="13">
      <c r="A13" s="4" t="inlineStr">
        <is>
          <t>Beginning Balance (in shares) at Dec. 31, 2023</t>
        </is>
      </c>
      <c r="B13" s="4" t="inlineStr">
        <is>
          <t xml:space="preserve"> </t>
        </is>
      </c>
      <c r="C13" s="4" t="inlineStr">
        <is>
          <t xml:space="preserve"> </t>
        </is>
      </c>
      <c r="D13" s="4" t="inlineStr">
        <is>
          <t xml:space="preserve"> </t>
        </is>
      </c>
      <c r="E13" s="5" t="n">
        <v>0</v>
      </c>
      <c r="F13" s="4" t="inlineStr">
        <is>
          <t xml:space="preserve"> </t>
        </is>
      </c>
      <c r="G13" s="5" t="n">
        <v>1389884</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Beginning Balance at Dec. 31, 2023</t>
        </is>
      </c>
      <c r="B14" s="5" t="n">
        <v>-41786850</v>
      </c>
      <c r="C14" s="4" t="inlineStr">
        <is>
          <t xml:space="preserve"> </t>
        </is>
      </c>
      <c r="D14" s="4" t="inlineStr">
        <is>
          <t xml:space="preserve"> </t>
        </is>
      </c>
      <c r="E14" s="6" t="n">
        <v>0</v>
      </c>
      <c r="F14" s="4" t="inlineStr">
        <is>
          <t xml:space="preserve"> </t>
        </is>
      </c>
      <c r="G14" s="6" t="n">
        <v>139</v>
      </c>
      <c r="H14" s="4" t="inlineStr">
        <is>
          <t xml:space="preserve"> </t>
        </is>
      </c>
      <c r="I14" s="4" t="inlineStr">
        <is>
          <t xml:space="preserve"> </t>
        </is>
      </c>
      <c r="J14" s="5" t="n">
        <v>77004714</v>
      </c>
      <c r="K14" s="4" t="inlineStr">
        <is>
          <t xml:space="preserve"> </t>
        </is>
      </c>
      <c r="L14" s="4" t="inlineStr">
        <is>
          <t xml:space="preserve"> </t>
        </is>
      </c>
      <c r="M14" s="5" t="n">
        <v>0</v>
      </c>
      <c r="N14" s="5" t="n">
        <v>-118791703</v>
      </c>
    </row>
    <row r="15">
      <c r="A15" s="4" t="inlineStr">
        <is>
          <t>Ending Balance (in shares) at Dec. 31, 2024</t>
        </is>
      </c>
      <c r="B15" s="4" t="inlineStr">
        <is>
          <t xml:space="preserve"> </t>
        </is>
      </c>
      <c r="C15" s="4" t="inlineStr">
        <is>
          <t xml:space="preserve"> </t>
        </is>
      </c>
      <c r="D15" s="4" t="inlineStr">
        <is>
          <t xml:space="preserve"> </t>
        </is>
      </c>
      <c r="E15" s="5" t="n">
        <v>35034</v>
      </c>
      <c r="F15" s="4" t="inlineStr">
        <is>
          <t xml:space="preserve"> </t>
        </is>
      </c>
      <c r="G15" s="5" t="n">
        <v>9761895</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Ending Balance at Dec. 31, 2024</t>
        </is>
      </c>
      <c r="B16" s="5" t="n">
        <v>-20397413</v>
      </c>
      <c r="C16" s="4" t="inlineStr">
        <is>
          <t xml:space="preserve"> </t>
        </is>
      </c>
      <c r="D16" s="4" t="inlineStr">
        <is>
          <t xml:space="preserve"> </t>
        </is>
      </c>
      <c r="E16" s="6" t="n">
        <v>4</v>
      </c>
      <c r="F16" s="4" t="inlineStr">
        <is>
          <t xml:space="preserve"> </t>
        </is>
      </c>
      <c r="G16" s="6" t="n">
        <v>976</v>
      </c>
      <c r="H16" s="4" t="inlineStr">
        <is>
          <t xml:space="preserve"> </t>
        </is>
      </c>
      <c r="I16" s="4" t="inlineStr">
        <is>
          <t xml:space="preserve"> </t>
        </is>
      </c>
      <c r="J16" s="5" t="n">
        <v>233342188</v>
      </c>
      <c r="K16" s="4" t="inlineStr">
        <is>
          <t xml:space="preserve"> </t>
        </is>
      </c>
      <c r="L16" s="4" t="inlineStr">
        <is>
          <t xml:space="preserve"> </t>
        </is>
      </c>
      <c r="M16" s="5" t="n">
        <v>-42229</v>
      </c>
      <c r="N16" s="5" t="n">
        <v>-253698352</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tock-based compensation</t>
        </is>
      </c>
      <c r="B18" s="5" t="n">
        <v>31267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312679</v>
      </c>
      <c r="K18" s="4" t="inlineStr">
        <is>
          <t xml:space="preserve"> </t>
        </is>
      </c>
      <c r="L18" s="4" t="inlineStr">
        <is>
          <t xml:space="preserve"> </t>
        </is>
      </c>
      <c r="M18" s="4" t="inlineStr">
        <is>
          <t xml:space="preserve"> </t>
        </is>
      </c>
      <c r="N18" s="4" t="inlineStr">
        <is>
          <t xml:space="preserve"> </t>
        </is>
      </c>
    </row>
    <row r="19">
      <c r="A19" s="4" t="inlineStr">
        <is>
          <t>Vesting of RSUs (in shares)</t>
        </is>
      </c>
      <c r="B19" s="4" t="inlineStr">
        <is>
          <t xml:space="preserve"> </t>
        </is>
      </c>
      <c r="C19" s="4" t="inlineStr">
        <is>
          <t xml:space="preserve"> </t>
        </is>
      </c>
      <c r="D19" s="4" t="inlineStr">
        <is>
          <t xml:space="preserve"> </t>
        </is>
      </c>
      <c r="E19" s="4" t="inlineStr">
        <is>
          <t xml:space="preserve"> </t>
        </is>
      </c>
      <c r="F19" s="4" t="inlineStr">
        <is>
          <t xml:space="preserve"> </t>
        </is>
      </c>
      <c r="G19" s="5" t="n">
        <v>59348</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Vesting of RSUs</t>
        </is>
      </c>
      <c r="B20" s="5" t="n">
        <v>0</v>
      </c>
      <c r="C20" s="4" t="inlineStr">
        <is>
          <t xml:space="preserve"> </t>
        </is>
      </c>
      <c r="D20" s="4" t="inlineStr">
        <is>
          <t xml:space="preserve"> </t>
        </is>
      </c>
      <c r="E20" s="4" t="inlineStr">
        <is>
          <t xml:space="preserve"> </t>
        </is>
      </c>
      <c r="F20" s="4" t="inlineStr">
        <is>
          <t xml:space="preserve"> </t>
        </is>
      </c>
      <c r="G20" s="6" t="n">
        <v>6</v>
      </c>
      <c r="H20" s="4" t="inlineStr">
        <is>
          <t xml:space="preserve"> </t>
        </is>
      </c>
      <c r="I20" s="4" t="inlineStr">
        <is>
          <t xml:space="preserve"> </t>
        </is>
      </c>
      <c r="J20" s="5" t="n">
        <v>-6</v>
      </c>
      <c r="K20" s="4" t="inlineStr">
        <is>
          <t xml:space="preserve"> </t>
        </is>
      </c>
      <c r="L20" s="4" t="inlineStr">
        <is>
          <t xml:space="preserve"> </t>
        </is>
      </c>
      <c r="M20" s="4" t="inlineStr">
        <is>
          <t xml:space="preserve"> </t>
        </is>
      </c>
      <c r="N20" s="4" t="inlineStr">
        <is>
          <t xml:space="preserve"> </t>
        </is>
      </c>
    </row>
    <row r="21">
      <c r="A21" s="4" t="inlineStr">
        <is>
          <t>Conversion of Stock (in shares)</t>
        </is>
      </c>
      <c r="B21" s="4" t="inlineStr">
        <is>
          <t xml:space="preserve"> </t>
        </is>
      </c>
      <c r="C21" s="4" t="inlineStr">
        <is>
          <t xml:space="preserve"> </t>
        </is>
      </c>
      <c r="D21" s="4" t="inlineStr">
        <is>
          <t xml:space="preserve"> </t>
        </is>
      </c>
      <c r="E21" s="4" t="inlineStr">
        <is>
          <t xml:space="preserve"> </t>
        </is>
      </c>
      <c r="F21" s="5" t="n">
        <v>-15188</v>
      </c>
      <c r="G21" s="4" t="inlineStr">
        <is>
          <t xml:space="preserve"> </t>
        </is>
      </c>
      <c r="H21" s="5" t="n">
        <v>1805392</v>
      </c>
      <c r="I21" s="5" t="n">
        <v>16018211</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nversion of Stock</t>
        </is>
      </c>
      <c r="B22" s="4" t="inlineStr">
        <is>
          <t xml:space="preserve"> </t>
        </is>
      </c>
      <c r="C22" s="6" t="n">
        <v>2870573</v>
      </c>
      <c r="D22" s="6" t="n">
        <v>0</v>
      </c>
      <c r="E22" s="4" t="inlineStr">
        <is>
          <t xml:space="preserve"> </t>
        </is>
      </c>
      <c r="F22" s="6" t="n">
        <v>-2</v>
      </c>
      <c r="G22" s="4" t="inlineStr">
        <is>
          <t xml:space="preserve"> </t>
        </is>
      </c>
      <c r="H22" s="6" t="n">
        <v>181</v>
      </c>
      <c r="I22" s="6" t="n">
        <v>1601</v>
      </c>
      <c r="J22" s="4" t="inlineStr">
        <is>
          <t xml:space="preserve"> </t>
        </is>
      </c>
      <c r="K22" s="6" t="n">
        <v>2870392</v>
      </c>
      <c r="L22" s="6" t="n">
        <v>-1599</v>
      </c>
      <c r="M22" s="4" t="inlineStr">
        <is>
          <t xml:space="preserve"> </t>
        </is>
      </c>
      <c r="N22" s="4" t="inlineStr">
        <is>
          <t xml:space="preserve"> </t>
        </is>
      </c>
    </row>
    <row r="23">
      <c r="A23" s="4" t="inlineStr">
        <is>
          <t>At the Market (ATM) share offering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7488822</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t the Market (ATM) share offering</t>
        </is>
      </c>
      <c r="B24" s="5" t="n">
        <v>19438121</v>
      </c>
      <c r="C24" s="4" t="inlineStr">
        <is>
          <t xml:space="preserve"> </t>
        </is>
      </c>
      <c r="D24" s="4" t="inlineStr">
        <is>
          <t xml:space="preserve"> </t>
        </is>
      </c>
      <c r="E24" s="4" t="inlineStr">
        <is>
          <t xml:space="preserve"> </t>
        </is>
      </c>
      <c r="F24" s="4" t="inlineStr">
        <is>
          <t xml:space="preserve"> </t>
        </is>
      </c>
      <c r="G24" s="6" t="n">
        <v>749</v>
      </c>
      <c r="H24" s="4" t="inlineStr">
        <is>
          <t xml:space="preserve"> </t>
        </is>
      </c>
      <c r="I24" s="4" t="inlineStr">
        <is>
          <t xml:space="preserve"> </t>
        </is>
      </c>
      <c r="J24" s="5" t="n">
        <v>19437372</v>
      </c>
      <c r="K24" s="4" t="inlineStr">
        <is>
          <t xml:space="preserve"> </t>
        </is>
      </c>
      <c r="L24" s="4" t="inlineStr">
        <is>
          <t xml:space="preserve"> </t>
        </is>
      </c>
      <c r="M24" s="4" t="inlineStr">
        <is>
          <t xml:space="preserve"> </t>
        </is>
      </c>
      <c r="N24" s="4" t="inlineStr">
        <is>
          <t xml:space="preserve"> </t>
        </is>
      </c>
    </row>
    <row r="25">
      <c r="A25" s="4" t="inlineStr">
        <is>
          <t>Earnout shares (contingent)</t>
        </is>
      </c>
      <c r="B25" s="5" t="n">
        <v>686472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6864729</v>
      </c>
      <c r="K25" s="4" t="inlineStr">
        <is>
          <t xml:space="preserve"> </t>
        </is>
      </c>
      <c r="L25" s="4" t="inlineStr">
        <is>
          <t xml:space="preserve"> </t>
        </is>
      </c>
      <c r="M25" s="4" t="inlineStr">
        <is>
          <t xml:space="preserve"> </t>
        </is>
      </c>
      <c r="N25" s="4" t="inlineStr">
        <is>
          <t xml:space="preserve"> </t>
        </is>
      </c>
    </row>
    <row r="26">
      <c r="A26" s="4" t="inlineStr">
        <is>
          <t>Other (in shares)</t>
        </is>
      </c>
      <c r="B26" s="4" t="inlineStr">
        <is>
          <t xml:space="preserve"> </t>
        </is>
      </c>
      <c r="C26" s="4" t="inlineStr">
        <is>
          <t xml:space="preserve"> </t>
        </is>
      </c>
      <c r="D26" s="4" t="inlineStr">
        <is>
          <t xml:space="preserve"> </t>
        </is>
      </c>
      <c r="E26" s="4" t="inlineStr">
        <is>
          <t xml:space="preserve"> </t>
        </is>
      </c>
      <c r="F26" s="4" t="inlineStr">
        <is>
          <t xml:space="preserve"> </t>
        </is>
      </c>
      <c r="G26" s="5" t="n">
        <v>1952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Other</t>
        </is>
      </c>
      <c r="B27" s="5" t="n">
        <v>0</v>
      </c>
      <c r="C27" s="4" t="inlineStr">
        <is>
          <t xml:space="preserve"> </t>
        </is>
      </c>
      <c r="D27" s="4" t="inlineStr">
        <is>
          <t xml:space="preserve"> </t>
        </is>
      </c>
      <c r="E27" s="4" t="inlineStr">
        <is>
          <t xml:space="preserve"> </t>
        </is>
      </c>
      <c r="F27" s="4" t="inlineStr">
        <is>
          <t xml:space="preserve"> </t>
        </is>
      </c>
      <c r="G27" s="6" t="n">
        <v>2</v>
      </c>
      <c r="H27" s="4" t="inlineStr">
        <is>
          <t xml:space="preserve"> </t>
        </is>
      </c>
      <c r="I27" s="4" t="inlineStr">
        <is>
          <t xml:space="preserve"> </t>
        </is>
      </c>
      <c r="J27" s="5" t="n">
        <v>-2</v>
      </c>
      <c r="K27" s="4" t="inlineStr">
        <is>
          <t xml:space="preserve"> </t>
        </is>
      </c>
      <c r="L27" s="4" t="inlineStr">
        <is>
          <t xml:space="preserve"> </t>
        </is>
      </c>
      <c r="M27" s="4" t="inlineStr">
        <is>
          <t xml:space="preserve"> </t>
        </is>
      </c>
      <c r="N27" s="4" t="inlineStr">
        <is>
          <t xml:space="preserve"> </t>
        </is>
      </c>
    </row>
    <row r="28">
      <c r="A28" s="4" t="inlineStr">
        <is>
          <t>Net loss</t>
        </is>
      </c>
      <c r="B28" s="5" t="n">
        <v>-756718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7567187</v>
      </c>
    </row>
    <row r="29">
      <c r="A29" s="4" t="inlineStr">
        <is>
          <t>Ending Balance (in shares) at Mar. 31, 2025</t>
        </is>
      </c>
      <c r="B29" s="4" t="inlineStr">
        <is>
          <t xml:space="preserve"> </t>
        </is>
      </c>
      <c r="C29" s="4" t="inlineStr">
        <is>
          <t xml:space="preserve"> </t>
        </is>
      </c>
      <c r="D29" s="4" t="inlineStr">
        <is>
          <t xml:space="preserve"> </t>
        </is>
      </c>
      <c r="E29" s="5" t="n">
        <v>19846</v>
      </c>
      <c r="F29" s="4" t="inlineStr">
        <is>
          <t xml:space="preserve"> </t>
        </is>
      </c>
      <c r="G29" s="5" t="n">
        <v>35153188</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Ending Balance at Mar. 31, 2025</t>
        </is>
      </c>
      <c r="B30" s="6" t="n">
        <v>1521502</v>
      </c>
      <c r="C30" s="4" t="inlineStr">
        <is>
          <t xml:space="preserve"> </t>
        </is>
      </c>
      <c r="D30" s="4" t="inlineStr">
        <is>
          <t xml:space="preserve"> </t>
        </is>
      </c>
      <c r="E30" s="6" t="n">
        <v>2</v>
      </c>
      <c r="F30" s="4" t="inlineStr">
        <is>
          <t xml:space="preserve"> </t>
        </is>
      </c>
      <c r="G30" s="6" t="n">
        <v>3515</v>
      </c>
      <c r="H30" s="4" t="inlineStr">
        <is>
          <t xml:space="preserve"> </t>
        </is>
      </c>
      <c r="I30" s="4" t="inlineStr">
        <is>
          <t xml:space="preserve"> </t>
        </is>
      </c>
      <c r="J30" s="6" t="n">
        <v>262825753</v>
      </c>
      <c r="K30" s="4" t="inlineStr">
        <is>
          <t xml:space="preserve"> </t>
        </is>
      </c>
      <c r="L30" s="4" t="inlineStr">
        <is>
          <t xml:space="preserve"> </t>
        </is>
      </c>
      <c r="M30" s="6" t="n">
        <v>-42229</v>
      </c>
      <c r="N30" s="6" t="n">
        <v>-26126553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otes Payable - Schedule of Long-Term Debt Instruments (Details) - USD ($)</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Debt discount amortization</t>
        </is>
      </c>
      <c r="B4" s="6" t="n">
        <v>9895</v>
      </c>
      <c r="C4" s="6" t="n">
        <v>381592</v>
      </c>
    </row>
    <row r="5">
      <c r="A5" s="4" t="inlineStr">
        <is>
          <t>Amortization of debt issuance costs</t>
        </is>
      </c>
      <c r="B5" s="5" t="n">
        <v>173447</v>
      </c>
      <c r="C5" s="5" t="n">
        <v>142821</v>
      </c>
    </row>
    <row r="6">
      <c r="A6" s="4" t="inlineStr">
        <is>
          <t>Senior Secured Term Loan Agreement | Convertible deb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discount amortization</t>
        </is>
      </c>
      <c r="B8" s="5" t="n">
        <v>9895</v>
      </c>
      <c r="C8" s="5" t="n">
        <v>9924</v>
      </c>
    </row>
    <row r="9">
      <c r="A9" s="4" t="inlineStr">
        <is>
          <t>Amortization of debt issuance costs</t>
        </is>
      </c>
      <c r="B9" s="5" t="n">
        <v>173447</v>
      </c>
      <c r="C9" s="5" t="n">
        <v>142821</v>
      </c>
    </row>
    <row r="10">
      <c r="A10" s="4" t="inlineStr">
        <is>
          <t>Provision for bridge note exit fee</t>
        </is>
      </c>
      <c r="B10" s="6" t="n">
        <v>24152</v>
      </c>
      <c r="C10" s="6" t="n">
        <v>24212</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40" customWidth="1" min="1" max="1"/>
    <col width="25" customWidth="1" min="2" max="2"/>
    <col width="22" customWidth="1" min="3" max="3"/>
    <col width="14" customWidth="1" min="4" max="4"/>
    <col width="14" customWidth="1" min="5" max="5"/>
    <col width="21" customWidth="1" min="6" max="6"/>
  </cols>
  <sheetData>
    <row r="1">
      <c r="A1" s="1" t="inlineStr">
        <is>
          <t>Leases - Narrative (Details)</t>
        </is>
      </c>
      <c r="B1" s="2" t="inlineStr">
        <is>
          <t>3 Months Ended</t>
        </is>
      </c>
    </row>
    <row r="2">
      <c r="B2" s="2" t="inlineStr">
        <is>
          <t>Mar. 31, 2025 USD ($)</t>
        </is>
      </c>
      <c r="C2" s="2" t="inlineStr">
        <is>
          <t>Mar. 31, 2024 USD ($)</t>
        </is>
      </c>
      <c r="D2" s="2" t="inlineStr">
        <is>
          <t>Dec. 31, 2024</t>
        </is>
      </c>
      <c r="E2" s="2" t="inlineStr">
        <is>
          <t>Aug. 31, 2023</t>
        </is>
      </c>
      <c r="F2" s="2" t="inlineStr">
        <is>
          <t>Jul. 31, 2023 option</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term</t>
        </is>
      </c>
      <c r="B4" s="4" t="inlineStr">
        <is>
          <t xml:space="preserve"> </t>
        </is>
      </c>
      <c r="C4" s="4" t="inlineStr">
        <is>
          <t>3 years</t>
        </is>
      </c>
      <c r="D4" s="4" t="inlineStr">
        <is>
          <t xml:space="preserve"> </t>
        </is>
      </c>
      <c r="E4" s="4" t="inlineStr">
        <is>
          <t xml:space="preserve"> </t>
        </is>
      </c>
      <c r="F4" s="4" t="inlineStr">
        <is>
          <t>5 years</t>
        </is>
      </c>
    </row>
    <row r="5">
      <c r="A5" s="4" t="inlineStr">
        <is>
          <t>Borrowing rate</t>
        </is>
      </c>
      <c r="B5" s="4" t="inlineStr">
        <is>
          <t xml:space="preserve"> </t>
        </is>
      </c>
      <c r="C5" s="9" t="n">
        <v>0.08</v>
      </c>
      <c r="D5" s="4" t="inlineStr">
        <is>
          <t xml:space="preserve"> </t>
        </is>
      </c>
      <c r="E5" s="4" t="inlineStr">
        <is>
          <t xml:space="preserve"> </t>
        </is>
      </c>
      <c r="F5" s="9" t="n">
        <v>0.15</v>
      </c>
    </row>
    <row r="6">
      <c r="A6" s="4" t="inlineStr">
        <is>
          <t>Settlement figure</t>
        </is>
      </c>
      <c r="B6" s="4" t="inlineStr">
        <is>
          <t xml:space="preserve"> </t>
        </is>
      </c>
      <c r="C6" s="6" t="n">
        <v>657000</v>
      </c>
      <c r="D6" s="4" t="inlineStr">
        <is>
          <t xml:space="preserve"> </t>
        </is>
      </c>
      <c r="E6" s="4" t="inlineStr">
        <is>
          <t xml:space="preserve"> </t>
        </is>
      </c>
      <c r="F6" s="4" t="inlineStr">
        <is>
          <t xml:space="preserve"> </t>
        </is>
      </c>
    </row>
    <row r="7">
      <c r="A7" s="4" t="inlineStr">
        <is>
          <t>Gain (Loss) on lease termination</t>
        </is>
      </c>
      <c r="B7" s="6" t="n">
        <v>0</v>
      </c>
      <c r="C7" s="5" t="n">
        <v>15365</v>
      </c>
      <c r="D7" s="4" t="inlineStr">
        <is>
          <t xml:space="preserve"> </t>
        </is>
      </c>
      <c r="E7" s="4" t="inlineStr">
        <is>
          <t xml:space="preserve"> </t>
        </is>
      </c>
      <c r="F7" s="4" t="inlineStr">
        <is>
          <t xml:space="preserve"> </t>
        </is>
      </c>
    </row>
    <row r="8">
      <c r="A8" s="4" t="inlineStr">
        <is>
          <t>Number of options to extend | option</t>
        </is>
      </c>
      <c r="B8" s="4" t="inlineStr">
        <is>
          <t xml:space="preserve"> </t>
        </is>
      </c>
      <c r="C8" s="4" t="inlineStr">
        <is>
          <t xml:space="preserve"> </t>
        </is>
      </c>
      <c r="D8" s="4" t="inlineStr">
        <is>
          <t xml:space="preserve"> </t>
        </is>
      </c>
      <c r="E8" s="4" t="inlineStr">
        <is>
          <t xml:space="preserve"> </t>
        </is>
      </c>
      <c r="F8" s="5" t="n">
        <v>2</v>
      </c>
    </row>
    <row r="9">
      <c r="A9" s="4" t="inlineStr">
        <is>
          <t>Cash paid for operating leases</t>
        </is>
      </c>
      <c r="B9" s="6" t="n">
        <v>95247</v>
      </c>
      <c r="C9" s="5" t="n">
        <v>115778</v>
      </c>
      <c r="D9" s="4" t="inlineStr">
        <is>
          <t xml:space="preserve"> </t>
        </is>
      </c>
      <c r="E9" s="4" t="inlineStr">
        <is>
          <t xml:space="preserve"> </t>
        </is>
      </c>
      <c r="F9" s="4" t="inlineStr">
        <is>
          <t xml:space="preserve"> </t>
        </is>
      </c>
    </row>
    <row r="10">
      <c r="A10" s="4" t="inlineStr">
        <is>
          <t>Weighted average remaining lease term</t>
        </is>
      </c>
      <c r="B10" s="4" t="inlineStr">
        <is>
          <t>2 years 8 months 12 days</t>
        </is>
      </c>
      <c r="C10" s="4" t="inlineStr">
        <is>
          <t xml:space="preserve"> </t>
        </is>
      </c>
      <c r="D10" s="4" t="inlineStr">
        <is>
          <t>3 years</t>
        </is>
      </c>
      <c r="E10" s="4" t="inlineStr">
        <is>
          <t xml:space="preserve"> </t>
        </is>
      </c>
      <c r="F10" s="4" t="inlineStr">
        <is>
          <t xml:space="preserve"> </t>
        </is>
      </c>
    </row>
    <row r="11">
      <c r="A11" s="4" t="inlineStr">
        <is>
          <t>Weighted average discount rate</t>
        </is>
      </c>
      <c r="B11" s="10" t="n">
        <v>0.103</v>
      </c>
      <c r="C11" s="4" t="inlineStr">
        <is>
          <t xml:space="preserve"> </t>
        </is>
      </c>
      <c r="D11" s="10" t="n">
        <v>0.119</v>
      </c>
      <c r="E11" s="4" t="inlineStr">
        <is>
          <t xml:space="preserve"> </t>
        </is>
      </c>
      <c r="F11" s="4" t="inlineStr">
        <is>
          <t xml:space="preserve"> </t>
        </is>
      </c>
    </row>
    <row r="12">
      <c r="A12" s="4" t="inlineStr">
        <is>
          <t>NORWA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ease term</t>
        </is>
      </c>
      <c r="B14" s="4" t="inlineStr">
        <is>
          <t xml:space="preserve"> </t>
        </is>
      </c>
      <c r="C14" s="4" t="inlineStr">
        <is>
          <t xml:space="preserve"> </t>
        </is>
      </c>
      <c r="D14" s="4" t="inlineStr">
        <is>
          <t xml:space="preserve"> </t>
        </is>
      </c>
      <c r="E14" s="4" t="inlineStr">
        <is>
          <t>5 years</t>
        </is>
      </c>
      <c r="F14" s="4" t="inlineStr">
        <is>
          <t xml:space="preserve"> </t>
        </is>
      </c>
    </row>
    <row r="15">
      <c r="A15" s="4" t="inlineStr">
        <is>
          <t>Borrowing rate</t>
        </is>
      </c>
      <c r="B15" s="4" t="inlineStr">
        <is>
          <t xml:space="preserve"> </t>
        </is>
      </c>
      <c r="C15" s="4" t="inlineStr">
        <is>
          <t xml:space="preserve"> </t>
        </is>
      </c>
      <c r="D15" s="4" t="inlineStr">
        <is>
          <t xml:space="preserve"> </t>
        </is>
      </c>
      <c r="E15" s="9" t="n">
        <v>0.15</v>
      </c>
      <c r="F15" s="4" t="inlineStr">
        <is>
          <t xml:space="preserve"> </t>
        </is>
      </c>
    </row>
    <row r="16">
      <c r="A16" s="4" t="inlineStr">
        <is>
          <t>Gain (Loss) on lease termination</t>
        </is>
      </c>
      <c r="B16" s="4" t="inlineStr">
        <is>
          <t xml:space="preserve"> </t>
        </is>
      </c>
      <c r="C16" s="5" t="n">
        <v>15721</v>
      </c>
      <c r="D16" s="4" t="inlineStr">
        <is>
          <t xml:space="preserve"> </t>
        </is>
      </c>
      <c r="E16" s="4" t="inlineStr">
        <is>
          <t xml:space="preserve"> </t>
        </is>
      </c>
      <c r="F16" s="4" t="inlineStr">
        <is>
          <t xml:space="preserve"> </t>
        </is>
      </c>
    </row>
    <row r="17">
      <c r="A17" s="4" t="inlineStr">
        <is>
          <t>Scotlan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ain (Loss) on lease termination</t>
        </is>
      </c>
      <c r="B19" s="4" t="inlineStr">
        <is>
          <t xml:space="preserve"> </t>
        </is>
      </c>
      <c r="C19" s="6" t="n">
        <v>-356</v>
      </c>
      <c r="D19" s="4" t="inlineStr">
        <is>
          <t xml:space="preserve"> </t>
        </is>
      </c>
      <c r="E19" s="4" t="inlineStr">
        <is>
          <t xml:space="preserve"> </t>
        </is>
      </c>
      <c r="F19"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Leases - Lease Costs (Details) - USD ($)</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Fixed lease expense</t>
        </is>
      </c>
      <c r="B4" s="6" t="n">
        <v>122318</v>
      </c>
      <c r="C4" s="6" t="n">
        <v>136645</v>
      </c>
    </row>
    <row r="5">
      <c r="A5" s="4" t="inlineStr">
        <is>
          <t>Variable lease expense</t>
        </is>
      </c>
      <c r="B5" s="5" t="n">
        <v>72194</v>
      </c>
      <c r="C5" s="5" t="n">
        <v>124361</v>
      </c>
    </row>
    <row r="6">
      <c r="A6" s="4" t="inlineStr">
        <is>
          <t>Total operating lease expense</t>
        </is>
      </c>
      <c r="B6" s="5" t="n">
        <v>194512</v>
      </c>
      <c r="C6" s="5" t="n">
        <v>261006</v>
      </c>
    </row>
    <row r="7">
      <c r="A7" s="4" t="inlineStr">
        <is>
          <t>Short-term lease expense</t>
        </is>
      </c>
      <c r="B7" s="5" t="n">
        <v>7857</v>
      </c>
      <c r="C7" s="5" t="n">
        <v>20513</v>
      </c>
    </row>
    <row r="8">
      <c r="A8" s="4" t="inlineStr">
        <is>
          <t>Total lease expense</t>
        </is>
      </c>
      <c r="B8" s="6" t="n">
        <v>202369</v>
      </c>
      <c r="C8" s="6" t="n">
        <v>281519</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Right-of-Use Assets and Lease Liabilities (Details) - USD ($)</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Operating lease right-of-use assets, net</t>
        </is>
      </c>
      <c r="B3" s="6" t="n">
        <v>999496</v>
      </c>
      <c r="C3" s="6" t="n">
        <v>1094743</v>
      </c>
    </row>
    <row r="4">
      <c r="A4" s="4" t="inlineStr">
        <is>
          <t>Current portion of operating lease liabilities</t>
        </is>
      </c>
      <c r="B4" s="5" t="n">
        <v>447292</v>
      </c>
      <c r="C4" s="5" t="n">
        <v>435307</v>
      </c>
    </row>
    <row r="5">
      <c r="A5" s="4" t="inlineStr">
        <is>
          <t>Long-term operating lease liabilities</t>
        </is>
      </c>
      <c r="B5" s="5" t="n">
        <v>653402</v>
      </c>
      <c r="C5" s="5" t="n">
        <v>768939</v>
      </c>
    </row>
    <row r="6">
      <c r="A6" s="4" t="inlineStr">
        <is>
          <t>Total operating lease liabilities</t>
        </is>
      </c>
      <c r="B6" s="6" t="n">
        <v>1100694</v>
      </c>
      <c r="C6" s="6" t="n">
        <v>120424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eases - Schedule of Lease Maturities (Details) - USD ($)</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2025 (excluding the three months ended March 31, 2025)</t>
        </is>
      </c>
      <c r="B3" s="6" t="n">
        <v>395171</v>
      </c>
      <c r="C3" s="4" t="inlineStr">
        <is>
          <t xml:space="preserve"> </t>
        </is>
      </c>
    </row>
    <row r="4">
      <c r="A4" s="4" t="inlineStr">
        <is>
          <t>2026</t>
        </is>
      </c>
      <c r="B4" s="5" t="n">
        <v>535268</v>
      </c>
      <c r="C4" s="4" t="inlineStr">
        <is>
          <t xml:space="preserve"> </t>
        </is>
      </c>
    </row>
    <row r="5">
      <c r="A5" s="4" t="inlineStr">
        <is>
          <t>2027</t>
        </is>
      </c>
      <c r="B5" s="5" t="n">
        <v>268072</v>
      </c>
      <c r="C5" s="4" t="inlineStr">
        <is>
          <t xml:space="preserve"> </t>
        </is>
      </c>
    </row>
    <row r="6">
      <c r="A6" s="4" t="inlineStr">
        <is>
          <t>2028</t>
        </is>
      </c>
      <c r="B6" s="5" t="n">
        <v>25387</v>
      </c>
      <c r="C6" s="4" t="inlineStr">
        <is>
          <t xml:space="preserve"> </t>
        </is>
      </c>
    </row>
    <row r="7">
      <c r="A7" s="4" t="inlineStr">
        <is>
          <t>Total lease payments</t>
        </is>
      </c>
      <c r="B7" s="5" t="n">
        <v>1223898</v>
      </c>
      <c r="C7" s="4" t="inlineStr">
        <is>
          <t xml:space="preserve"> </t>
        </is>
      </c>
    </row>
    <row r="8">
      <c r="A8" s="4" t="inlineStr">
        <is>
          <t>Total present value discount</t>
        </is>
      </c>
      <c r="B8" s="5" t="n">
        <v>-123204</v>
      </c>
      <c r="C8" s="4" t="inlineStr">
        <is>
          <t xml:space="preserve"> </t>
        </is>
      </c>
    </row>
    <row r="9">
      <c r="A9" s="4" t="inlineStr">
        <is>
          <t>Operating lease liabilities</t>
        </is>
      </c>
      <c r="B9" s="6" t="n">
        <v>1100694</v>
      </c>
      <c r="C9" s="6" t="n">
        <v>120424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5" customWidth="1" min="5" max="5"/>
    <col width="14" customWidth="1" min="6" max="6"/>
    <col width="16" customWidth="1" min="7" max="7"/>
  </cols>
  <sheetData>
    <row r="1">
      <c r="A1" s="1" t="inlineStr">
        <is>
          <t>Business Combination - Narrative (Details) - USD ($)</t>
        </is>
      </c>
      <c r="E1" s="2" t="inlineStr">
        <is>
          <t>3 Months Ended</t>
        </is>
      </c>
      <c r="G1" s="2" t="inlineStr">
        <is>
          <t>12 Months Ended</t>
        </is>
      </c>
    </row>
    <row r="2">
      <c r="B2" s="2" t="inlineStr">
        <is>
          <t>Mar. 25, 2025</t>
        </is>
      </c>
      <c r="C2" s="2" t="inlineStr">
        <is>
          <t>Mar. 20, 2025</t>
        </is>
      </c>
      <c r="D2" s="2" t="inlineStr">
        <is>
          <t>Mar. 05, 2025</t>
        </is>
      </c>
      <c r="E2" s="2" t="inlineStr">
        <is>
          <t>Mar. 31, 2025</t>
        </is>
      </c>
      <c r="F2" s="2" t="inlineStr">
        <is>
          <t>Mar. 31, 2024</t>
        </is>
      </c>
      <c r="G2" s="2" t="inlineStr">
        <is>
          <t>Dec. 31, 2025</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t>
        </is>
      </c>
      <c r="B4" s="4" t="inlineStr">
        <is>
          <t xml:space="preserve"> </t>
        </is>
      </c>
      <c r="C4" s="4" t="inlineStr">
        <is>
          <t xml:space="preserve"> </t>
        </is>
      </c>
      <c r="D4" s="4" t="inlineStr">
        <is>
          <t xml:space="preserve"> </t>
        </is>
      </c>
      <c r="E4" s="6" t="n">
        <v>165256</v>
      </c>
      <c r="F4" s="6" t="n">
        <v>464354</v>
      </c>
      <c r="G4" s="4" t="inlineStr">
        <is>
          <t xml:space="preserve"> </t>
        </is>
      </c>
    </row>
    <row r="5">
      <c r="A5" s="4" t="inlineStr">
        <is>
          <t>Earnout shares (fair value)</t>
        </is>
      </c>
      <c r="B5" s="4" t="inlineStr">
        <is>
          <t xml:space="preserve"> </t>
        </is>
      </c>
      <c r="C5" s="4" t="inlineStr">
        <is>
          <t xml:space="preserve"> </t>
        </is>
      </c>
      <c r="D5" s="4" t="inlineStr">
        <is>
          <t xml:space="preserve"> </t>
        </is>
      </c>
      <c r="E5" s="5" t="n">
        <v>6864729</v>
      </c>
      <c r="F5" s="6" t="n">
        <v>0</v>
      </c>
      <c r="G5" s="4" t="inlineStr">
        <is>
          <t xml:space="preserve"> </t>
        </is>
      </c>
    </row>
    <row r="6">
      <c r="A6" s="4" t="inlineStr">
        <is>
          <t>SeaTrepid International,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purchase price</t>
        </is>
      </c>
      <c r="B8" s="6" t="n">
        <v>14400000</v>
      </c>
      <c r="C8" s="6" t="n">
        <v>14363925</v>
      </c>
      <c r="D8" s="4" t="inlineStr">
        <is>
          <t xml:space="preserve"> </t>
        </is>
      </c>
      <c r="E8" s="4" t="inlineStr">
        <is>
          <t xml:space="preserve"> </t>
        </is>
      </c>
      <c r="F8" s="4" t="inlineStr">
        <is>
          <t xml:space="preserve"> </t>
        </is>
      </c>
      <c r="G8" s="4" t="inlineStr">
        <is>
          <t xml:space="preserve"> </t>
        </is>
      </c>
    </row>
    <row r="9">
      <c r="A9" s="4" t="inlineStr">
        <is>
          <t>Payments for acquisition</t>
        </is>
      </c>
      <c r="B9" s="4" t="inlineStr">
        <is>
          <t xml:space="preserve"> </t>
        </is>
      </c>
      <c r="C9" s="5" t="n">
        <v>3950000</v>
      </c>
      <c r="D9" s="4" t="inlineStr">
        <is>
          <t xml:space="preserve"> </t>
        </is>
      </c>
      <c r="E9" s="4" t="inlineStr">
        <is>
          <t xml:space="preserve"> </t>
        </is>
      </c>
      <c r="F9" s="4" t="inlineStr">
        <is>
          <t xml:space="preserve"> </t>
        </is>
      </c>
      <c r="G9" s="4" t="inlineStr">
        <is>
          <t xml:space="preserve"> </t>
        </is>
      </c>
    </row>
    <row r="10">
      <c r="A10" s="4" t="inlineStr">
        <is>
          <t>Value assigned to equity shares issuable</t>
        </is>
      </c>
      <c r="B10" s="4" t="inlineStr">
        <is>
          <t xml:space="preserve"> </t>
        </is>
      </c>
      <c r="C10" s="4" t="inlineStr">
        <is>
          <t xml:space="preserve"> </t>
        </is>
      </c>
      <c r="D10" s="6" t="n">
        <v>5500000</v>
      </c>
      <c r="E10" s="4" t="inlineStr">
        <is>
          <t xml:space="preserve"> </t>
        </is>
      </c>
      <c r="F10" s="4" t="inlineStr">
        <is>
          <t xml:space="preserve"> </t>
        </is>
      </c>
      <c r="G10" s="4" t="inlineStr">
        <is>
          <t xml:space="preserve"> </t>
        </is>
      </c>
    </row>
    <row r="11">
      <c r="A11" s="4" t="inlineStr">
        <is>
          <t>Number of shares issuable for contingent consideration (in shares)</t>
        </is>
      </c>
      <c r="B11" s="4" t="inlineStr">
        <is>
          <t xml:space="preserve"> </t>
        </is>
      </c>
      <c r="C11" s="4" t="inlineStr">
        <is>
          <t xml:space="preserve"> </t>
        </is>
      </c>
      <c r="D11" s="5" t="n">
        <v>6043896</v>
      </c>
      <c r="E11" s="4" t="inlineStr">
        <is>
          <t xml:space="preserve"> </t>
        </is>
      </c>
      <c r="F11" s="4" t="inlineStr">
        <is>
          <t xml:space="preserve"> </t>
        </is>
      </c>
      <c r="G11" s="4" t="inlineStr">
        <is>
          <t xml:space="preserve"> </t>
        </is>
      </c>
    </row>
    <row r="12">
      <c r="A12" s="4" t="inlineStr">
        <is>
          <t>Minimum price for issuable shares (in dollars per share)</t>
        </is>
      </c>
      <c r="B12" s="4" t="inlineStr">
        <is>
          <t xml:space="preserve"> </t>
        </is>
      </c>
      <c r="C12" s="4" t="inlineStr">
        <is>
          <t xml:space="preserve"> </t>
        </is>
      </c>
      <c r="D12" s="8" t="n">
        <v>0.91</v>
      </c>
      <c r="E12" s="4" t="inlineStr">
        <is>
          <t xml:space="preserve"> </t>
        </is>
      </c>
      <c r="F12" s="4" t="inlineStr">
        <is>
          <t xml:space="preserve"> </t>
        </is>
      </c>
      <c r="G12" s="4" t="inlineStr">
        <is>
          <t xml:space="preserve"> </t>
        </is>
      </c>
    </row>
    <row r="13">
      <c r="A13" s="4" t="inlineStr">
        <is>
          <t>Earnout shares (fair value)</t>
        </is>
      </c>
      <c r="B13" s="4" t="inlineStr">
        <is>
          <t xml:space="preserve"> </t>
        </is>
      </c>
      <c r="C13" s="5" t="n">
        <v>6864729</v>
      </c>
      <c r="D13" s="4" t="inlineStr">
        <is>
          <t xml:space="preserve"> </t>
        </is>
      </c>
      <c r="E13" s="4" t="inlineStr">
        <is>
          <t xml:space="preserve"> </t>
        </is>
      </c>
      <c r="F13" s="4" t="inlineStr">
        <is>
          <t xml:space="preserve"> </t>
        </is>
      </c>
      <c r="G13" s="4" t="inlineStr">
        <is>
          <t xml:space="preserve"> </t>
        </is>
      </c>
    </row>
    <row r="14">
      <c r="A14" s="4" t="inlineStr">
        <is>
          <t>Purchase price adjustment</t>
        </is>
      </c>
      <c r="B14" s="4" t="inlineStr">
        <is>
          <t xml:space="preserve"> </t>
        </is>
      </c>
      <c r="C14" s="6" t="n">
        <v>-500804</v>
      </c>
      <c r="D14" s="4" t="inlineStr">
        <is>
          <t xml:space="preserve"> </t>
        </is>
      </c>
      <c r="E14" s="4" t="inlineStr">
        <is>
          <t xml:space="preserve"> </t>
        </is>
      </c>
      <c r="F14" s="4" t="inlineStr">
        <is>
          <t xml:space="preserve"> </t>
        </is>
      </c>
      <c r="G14" s="4" t="inlineStr">
        <is>
          <t xml:space="preserve"> </t>
        </is>
      </c>
    </row>
    <row r="15">
      <c r="A15" s="4" t="inlineStr">
        <is>
          <t>Revenue of acquiree</t>
        </is>
      </c>
      <c r="B15" s="4" t="inlineStr">
        <is>
          <t xml:space="preserve"> </t>
        </is>
      </c>
      <c r="C15" s="4" t="inlineStr">
        <is>
          <t xml:space="preserve"> </t>
        </is>
      </c>
      <c r="D15" s="4" t="inlineStr">
        <is>
          <t xml:space="preserve"> </t>
        </is>
      </c>
      <c r="E15" s="5" t="n">
        <v>165256</v>
      </c>
      <c r="F15" s="4" t="inlineStr">
        <is>
          <t xml:space="preserve"> </t>
        </is>
      </c>
      <c r="G15" s="4" t="inlineStr">
        <is>
          <t xml:space="preserve"> </t>
        </is>
      </c>
    </row>
    <row r="16">
      <c r="A16" s="4" t="inlineStr">
        <is>
          <t>Net income of acquiree</t>
        </is>
      </c>
      <c r="B16" s="4" t="inlineStr">
        <is>
          <t xml:space="preserve"> </t>
        </is>
      </c>
      <c r="C16" s="4" t="inlineStr">
        <is>
          <t xml:space="preserve"> </t>
        </is>
      </c>
      <c r="D16" s="4" t="inlineStr">
        <is>
          <t xml:space="preserve"> </t>
        </is>
      </c>
      <c r="E16" s="5" t="n">
        <v>54800</v>
      </c>
      <c r="F16" s="4" t="inlineStr">
        <is>
          <t xml:space="preserve"> </t>
        </is>
      </c>
      <c r="G16" s="4" t="inlineStr">
        <is>
          <t xml:space="preserve"> </t>
        </is>
      </c>
    </row>
    <row r="17">
      <c r="A17" s="4" t="inlineStr">
        <is>
          <t>Acquisition related costs</t>
        </is>
      </c>
      <c r="B17" s="4" t="inlineStr">
        <is>
          <t xml:space="preserve"> </t>
        </is>
      </c>
      <c r="C17" s="4" t="inlineStr">
        <is>
          <t xml:space="preserve"> </t>
        </is>
      </c>
      <c r="D17" s="4" t="inlineStr">
        <is>
          <t xml:space="preserve"> </t>
        </is>
      </c>
      <c r="E17" s="6" t="n">
        <v>40000</v>
      </c>
      <c r="F17" s="4" t="inlineStr">
        <is>
          <t xml:space="preserve"> </t>
        </is>
      </c>
      <c r="G17" s="4" t="inlineStr">
        <is>
          <t xml:space="preserve"> </t>
        </is>
      </c>
    </row>
    <row r="18">
      <c r="A18" s="4" t="inlineStr">
        <is>
          <t>SeaTrepid International, L.L.C | Scenario, Plan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revenue</t>
        </is>
      </c>
      <c r="B20" s="4" t="inlineStr">
        <is>
          <t xml:space="preserve"> </t>
        </is>
      </c>
      <c r="C20" s="4" t="inlineStr">
        <is>
          <t xml:space="preserve"> </t>
        </is>
      </c>
      <c r="D20" s="4" t="inlineStr">
        <is>
          <t xml:space="preserve"> </t>
        </is>
      </c>
      <c r="E20" s="4" t="inlineStr">
        <is>
          <t xml:space="preserve"> </t>
        </is>
      </c>
      <c r="F20" s="4" t="inlineStr">
        <is>
          <t xml:space="preserve"> </t>
        </is>
      </c>
      <c r="G20" s="6" t="n">
        <v>4000000</v>
      </c>
    </row>
  </sheetData>
  <mergeCells count="2">
    <mergeCell ref="E1:F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 - Schedule of Recognized Identified Assets Acquired and Liabilities Assumed (Details) - USD ($)</t>
        </is>
      </c>
      <c r="B1" s="2" t="inlineStr">
        <is>
          <t>Mar. 25, 2025</t>
        </is>
      </c>
      <c r="C1" s="2" t="inlineStr">
        <is>
          <t>Mar. 20, 2025</t>
        </is>
      </c>
      <c r="D1" s="2" t="inlineStr">
        <is>
          <t>Mar. 31, 2025</t>
        </is>
      </c>
      <c r="E1" s="2" t="inlineStr">
        <is>
          <t>Dec. 31, 2024</t>
        </is>
      </c>
      <c r="F1" s="2" t="inlineStr">
        <is>
          <t>Mar. 31, 2024</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Earnout shares (fair value)</t>
        </is>
      </c>
      <c r="B3" s="4" t="inlineStr">
        <is>
          <t xml:space="preserve"> </t>
        </is>
      </c>
      <c r="C3" s="4" t="inlineStr">
        <is>
          <t xml:space="preserve"> </t>
        </is>
      </c>
      <c r="D3" s="6" t="n">
        <v>6864729</v>
      </c>
      <c r="E3" s="4" t="inlineStr">
        <is>
          <t xml:space="preserve"> </t>
        </is>
      </c>
      <c r="F3" s="6" t="n">
        <v>0</v>
      </c>
    </row>
    <row r="4">
      <c r="A4" s="4" t="inlineStr">
        <is>
          <t>Goodwill</t>
        </is>
      </c>
      <c r="B4" s="4" t="inlineStr">
        <is>
          <t xml:space="preserve"> </t>
        </is>
      </c>
      <c r="C4" s="4" t="inlineStr">
        <is>
          <t xml:space="preserve"> </t>
        </is>
      </c>
      <c r="D4" s="6" t="n">
        <v>10652388</v>
      </c>
      <c r="E4" s="6" t="n">
        <v>0</v>
      </c>
      <c r="F4" s="4" t="inlineStr">
        <is>
          <t xml:space="preserve"> </t>
        </is>
      </c>
    </row>
    <row r="5">
      <c r="A5" s="4" t="inlineStr">
        <is>
          <t>SeaTrepid International,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consideration</t>
        </is>
      </c>
      <c r="B7" s="4" t="inlineStr">
        <is>
          <t xml:space="preserve"> </t>
        </is>
      </c>
      <c r="C7" s="6" t="n">
        <v>8000000</v>
      </c>
      <c r="D7" s="4" t="inlineStr">
        <is>
          <t xml:space="preserve"> </t>
        </is>
      </c>
      <c r="E7" s="4" t="inlineStr">
        <is>
          <t xml:space="preserve"> </t>
        </is>
      </c>
      <c r="F7" s="4" t="inlineStr">
        <is>
          <t xml:space="preserve"> </t>
        </is>
      </c>
    </row>
    <row r="8">
      <c r="A8" s="4" t="inlineStr">
        <is>
          <t>Earnout shares (fair value)</t>
        </is>
      </c>
      <c r="B8" s="4" t="inlineStr">
        <is>
          <t xml:space="preserve"> </t>
        </is>
      </c>
      <c r="C8" s="5" t="n">
        <v>6864729</v>
      </c>
      <c r="D8" s="4" t="inlineStr">
        <is>
          <t xml:space="preserve"> </t>
        </is>
      </c>
      <c r="E8" s="4" t="inlineStr">
        <is>
          <t xml:space="preserve"> </t>
        </is>
      </c>
      <c r="F8" s="4" t="inlineStr">
        <is>
          <t xml:space="preserve"> </t>
        </is>
      </c>
    </row>
    <row r="9">
      <c r="A9" s="4" t="inlineStr">
        <is>
          <t>Purchase price adjustment</t>
        </is>
      </c>
      <c r="B9" s="4" t="inlineStr">
        <is>
          <t xml:space="preserve"> </t>
        </is>
      </c>
      <c r="C9" s="5" t="n">
        <v>-500804</v>
      </c>
      <c r="D9" s="4" t="inlineStr">
        <is>
          <t xml:space="preserve"> </t>
        </is>
      </c>
      <c r="E9" s="4" t="inlineStr">
        <is>
          <t xml:space="preserve"> </t>
        </is>
      </c>
      <c r="F9" s="4" t="inlineStr">
        <is>
          <t xml:space="preserve"> </t>
        </is>
      </c>
    </row>
    <row r="10">
      <c r="A10" s="4" t="inlineStr">
        <is>
          <t>Total purchase price</t>
        </is>
      </c>
      <c r="B10" s="6" t="n">
        <v>14400000</v>
      </c>
      <c r="C10" s="5" t="n">
        <v>14363925</v>
      </c>
      <c r="D10" s="4" t="inlineStr">
        <is>
          <t xml:space="preserve"> </t>
        </is>
      </c>
      <c r="E10" s="4" t="inlineStr">
        <is>
          <t xml:space="preserve"> </t>
        </is>
      </c>
      <c r="F10" s="4" t="inlineStr">
        <is>
          <t xml:space="preserve"> </t>
        </is>
      </c>
    </row>
    <row r="11">
      <c r="A11" s="4" t="inlineStr">
        <is>
          <t>Cash</t>
        </is>
      </c>
      <c r="B11" s="4" t="inlineStr">
        <is>
          <t xml:space="preserve"> </t>
        </is>
      </c>
      <c r="C11" s="5" t="n">
        <v>78008</v>
      </c>
      <c r="D11" s="4" t="inlineStr">
        <is>
          <t xml:space="preserve"> </t>
        </is>
      </c>
      <c r="E11" s="4" t="inlineStr">
        <is>
          <t xml:space="preserve"> </t>
        </is>
      </c>
      <c r="F11" s="4" t="inlineStr">
        <is>
          <t xml:space="preserve"> </t>
        </is>
      </c>
    </row>
    <row r="12">
      <c r="A12" s="4" t="inlineStr">
        <is>
          <t>Accounts receivable, net</t>
        </is>
      </c>
      <c r="B12" s="4" t="inlineStr">
        <is>
          <t xml:space="preserve"> </t>
        </is>
      </c>
      <c r="C12" s="5" t="n">
        <v>138354</v>
      </c>
      <c r="D12" s="4" t="inlineStr">
        <is>
          <t xml:space="preserve"> </t>
        </is>
      </c>
      <c r="E12" s="4" t="inlineStr">
        <is>
          <t xml:space="preserve"> </t>
        </is>
      </c>
      <c r="F12" s="4" t="inlineStr">
        <is>
          <t xml:space="preserve"> </t>
        </is>
      </c>
    </row>
    <row r="13">
      <c r="A13" s="4" t="inlineStr">
        <is>
          <t>Inventory</t>
        </is>
      </c>
      <c r="B13" s="4" t="inlineStr">
        <is>
          <t xml:space="preserve"> </t>
        </is>
      </c>
      <c r="C13" s="5" t="n">
        <v>75300</v>
      </c>
      <c r="D13" s="4" t="inlineStr">
        <is>
          <t xml:space="preserve"> </t>
        </is>
      </c>
      <c r="E13" s="4" t="inlineStr">
        <is>
          <t xml:space="preserve"> </t>
        </is>
      </c>
      <c r="F13" s="4" t="inlineStr">
        <is>
          <t xml:space="preserve"> </t>
        </is>
      </c>
    </row>
    <row r="14">
      <c r="A14" s="4" t="inlineStr">
        <is>
          <t>Other current assets</t>
        </is>
      </c>
      <c r="B14" s="4" t="inlineStr">
        <is>
          <t xml:space="preserve"> </t>
        </is>
      </c>
      <c r="C14" s="5" t="n">
        <v>62515</v>
      </c>
      <c r="D14" s="4" t="inlineStr">
        <is>
          <t xml:space="preserve"> </t>
        </is>
      </c>
      <c r="E14" s="4" t="inlineStr">
        <is>
          <t xml:space="preserve"> </t>
        </is>
      </c>
      <c r="F14" s="4" t="inlineStr">
        <is>
          <t xml:space="preserve"> </t>
        </is>
      </c>
    </row>
    <row r="15">
      <c r="A15" s="4" t="inlineStr">
        <is>
          <t>Property and equipment</t>
        </is>
      </c>
      <c r="B15" s="4" t="inlineStr">
        <is>
          <t xml:space="preserve"> </t>
        </is>
      </c>
      <c r="C15" s="5" t="n">
        <v>6169303</v>
      </c>
      <c r="D15" s="4" t="inlineStr">
        <is>
          <t xml:space="preserve"> </t>
        </is>
      </c>
      <c r="E15" s="4" t="inlineStr">
        <is>
          <t xml:space="preserve"> </t>
        </is>
      </c>
      <c r="F15" s="4" t="inlineStr">
        <is>
          <t xml:space="preserve"> </t>
        </is>
      </c>
    </row>
    <row r="16">
      <c r="A16" s="4" t="inlineStr">
        <is>
          <t>Goodwill</t>
        </is>
      </c>
      <c r="B16" s="4" t="inlineStr">
        <is>
          <t xml:space="preserve"> </t>
        </is>
      </c>
      <c r="C16" s="5" t="n">
        <v>10652388</v>
      </c>
      <c r="D16" s="4" t="inlineStr">
        <is>
          <t xml:space="preserve"> </t>
        </is>
      </c>
      <c r="E16" s="4" t="inlineStr">
        <is>
          <t xml:space="preserve"> </t>
        </is>
      </c>
      <c r="F16" s="4" t="inlineStr">
        <is>
          <t xml:space="preserve"> </t>
        </is>
      </c>
    </row>
    <row r="17">
      <c r="A17" s="4" t="inlineStr">
        <is>
          <t>Accounts payable</t>
        </is>
      </c>
      <c r="B17" s="4" t="inlineStr">
        <is>
          <t xml:space="preserve"> </t>
        </is>
      </c>
      <c r="C17" s="5" t="n">
        <v>-276531</v>
      </c>
      <c r="D17" s="4" t="inlineStr">
        <is>
          <t xml:space="preserve"> </t>
        </is>
      </c>
      <c r="E17" s="4" t="inlineStr">
        <is>
          <t xml:space="preserve"> </t>
        </is>
      </c>
      <c r="F17" s="4" t="inlineStr">
        <is>
          <t xml:space="preserve"> </t>
        </is>
      </c>
    </row>
    <row r="18">
      <c r="A18" s="4" t="inlineStr">
        <is>
          <t>Accrued liabilities</t>
        </is>
      </c>
      <c r="B18" s="4" t="inlineStr">
        <is>
          <t xml:space="preserve"> </t>
        </is>
      </c>
      <c r="C18" s="5" t="n">
        <v>-97668</v>
      </c>
      <c r="D18" s="4" t="inlineStr">
        <is>
          <t xml:space="preserve"> </t>
        </is>
      </c>
      <c r="E18" s="4" t="inlineStr">
        <is>
          <t xml:space="preserve"> </t>
        </is>
      </c>
      <c r="F18" s="4" t="inlineStr">
        <is>
          <t xml:space="preserve"> </t>
        </is>
      </c>
    </row>
    <row r="19">
      <c r="A19" s="4" t="inlineStr">
        <is>
          <t>Notes payable - current</t>
        </is>
      </c>
      <c r="B19" s="4" t="inlineStr">
        <is>
          <t xml:space="preserve"> </t>
        </is>
      </c>
      <c r="C19" s="5" t="n">
        <v>-2437744</v>
      </c>
      <c r="D19" s="4" t="inlineStr">
        <is>
          <t xml:space="preserve"> </t>
        </is>
      </c>
      <c r="E19" s="4" t="inlineStr">
        <is>
          <t xml:space="preserve"> </t>
        </is>
      </c>
      <c r="F19" s="4" t="inlineStr">
        <is>
          <t xml:space="preserve"> </t>
        </is>
      </c>
    </row>
    <row r="20">
      <c r="A20" s="4" t="inlineStr">
        <is>
          <t>Total purchase price</t>
        </is>
      </c>
      <c r="B20" s="4" t="inlineStr">
        <is>
          <t xml:space="preserve"> </t>
        </is>
      </c>
      <c r="C20" s="6" t="n">
        <v>14363925</v>
      </c>
      <c r="D20" s="4" t="inlineStr">
        <is>
          <t xml:space="preserve"> </t>
        </is>
      </c>
      <c r="E20" s="4" t="inlineStr">
        <is>
          <t xml:space="preserve"> </t>
        </is>
      </c>
      <c r="F2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 - Schedule of Pro Forma Information (Details) - SeaTrepid International, L.L.C - USD ($)</t>
        </is>
      </c>
      <c r="B1" s="2" t="inlineStr">
        <is>
          <t>3 Months Ended</t>
        </is>
      </c>
    </row>
    <row r="2">
      <c r="B2" s="2" t="inlineStr">
        <is>
          <t>Mar. 31, 2025</t>
        </is>
      </c>
      <c r="C2" s="2" t="inlineStr">
        <is>
          <t>Mar. 31, 2024</t>
        </is>
      </c>
    </row>
    <row r="3">
      <c r="A3" s="3" t="inlineStr">
        <is>
          <t>Business Acquisition [Line Items]</t>
        </is>
      </c>
      <c r="B3" s="4" t="inlineStr">
        <is>
          <t xml:space="preserve"> </t>
        </is>
      </c>
      <c r="C3" s="4" t="inlineStr">
        <is>
          <t xml:space="preserve"> </t>
        </is>
      </c>
    </row>
    <row r="4">
      <c r="A4" s="4" t="inlineStr">
        <is>
          <t>Revenue</t>
        </is>
      </c>
      <c r="B4" s="6" t="n">
        <v>662481</v>
      </c>
      <c r="C4" s="6" t="n">
        <v>3519208</v>
      </c>
    </row>
    <row r="5">
      <c r="A5" s="4" t="inlineStr">
        <is>
          <t>Net loss</t>
        </is>
      </c>
      <c r="B5" s="6" t="n">
        <v>-8215794</v>
      </c>
      <c r="C5" s="6" t="n">
        <v>-72039161</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odwill (Details) - USD ($)</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Goodwill</t>
        </is>
      </c>
      <c r="B3" s="6" t="n">
        <v>10652388</v>
      </c>
      <c r="C3"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t>
        </is>
      </c>
      <c r="B4" s="6" t="n">
        <v>0</v>
      </c>
      <c r="C4" s="6" t="n">
        <v>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7567187</v>
      </c>
      <c r="C4" s="6" t="n">
        <v>-72838936</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480376</v>
      </c>
      <c r="C6" s="5" t="n">
        <v>426185</v>
      </c>
    </row>
    <row r="7">
      <c r="A7" s="4" t="inlineStr">
        <is>
          <t>Amortization of debt discount</t>
        </is>
      </c>
      <c r="B7" s="5" t="n">
        <v>9895</v>
      </c>
      <c r="C7" s="5" t="n">
        <v>381592</v>
      </c>
    </row>
    <row r="8">
      <c r="A8" s="4" t="inlineStr">
        <is>
          <t>Amortization of debt issuance cost</t>
        </is>
      </c>
      <c r="B8" s="5" t="n">
        <v>173447</v>
      </c>
      <c r="C8" s="5" t="n">
        <v>142821</v>
      </c>
    </row>
    <row r="9">
      <c r="A9" s="4" t="inlineStr">
        <is>
          <t>Capitalized paid-in-kind (PIK) interest</t>
        </is>
      </c>
      <c r="B9" s="5" t="n">
        <v>166882</v>
      </c>
      <c r="C9" s="5" t="n">
        <v>0</v>
      </c>
    </row>
    <row r="10">
      <c r="A10" s="4" t="inlineStr">
        <is>
          <t>Accretion of RCB Equities #1, LLC exit fee</t>
        </is>
      </c>
      <c r="B10" s="5" t="n">
        <v>24152</v>
      </c>
      <c r="C10" s="5" t="n">
        <v>24212</v>
      </c>
    </row>
    <row r="11">
      <c r="A11" s="4" t="inlineStr">
        <is>
          <t>Stock-based compensation</t>
        </is>
      </c>
      <c r="B11" s="5" t="n">
        <v>312679</v>
      </c>
      <c r="C11" s="5" t="n">
        <v>530655</v>
      </c>
    </row>
    <row r="12">
      <c r="A12" s="4" t="inlineStr">
        <is>
          <t>Change in fair value of warrant liabilities</t>
        </is>
      </c>
      <c r="B12" s="5" t="n">
        <v>-50888</v>
      </c>
      <c r="C12" s="5" t="n">
        <v>-8309623</v>
      </c>
    </row>
    <row r="13">
      <c r="A13" s="4" t="inlineStr">
        <is>
          <t>Loss on extinguishment of debt</t>
        </is>
      </c>
      <c r="B13" s="5" t="n">
        <v>0</v>
      </c>
      <c r="C13" s="5" t="n">
        <v>78734949</v>
      </c>
    </row>
    <row r="14">
      <c r="A14" s="4" t="inlineStr">
        <is>
          <t>Non-cash lease expense</t>
        </is>
      </c>
      <c r="B14" s="5" t="n">
        <v>95247</v>
      </c>
      <c r="C14" s="5" t="n">
        <v>115778</v>
      </c>
    </row>
    <row r="15">
      <c r="A15" s="4" t="inlineStr">
        <is>
          <t>Gain on disposal of assets</t>
        </is>
      </c>
      <c r="B15" s="5" t="n">
        <v>0</v>
      </c>
      <c r="C15" s="5" t="n">
        <v>-4231</v>
      </c>
    </row>
    <row r="16">
      <c r="A16" s="4" t="inlineStr">
        <is>
          <t>Gain on lease termination</t>
        </is>
      </c>
      <c r="B16" s="5" t="n">
        <v>0</v>
      </c>
      <c r="C16" s="5" t="n">
        <v>-15365</v>
      </c>
    </row>
    <row r="17">
      <c r="A17" s="3" t="inlineStr">
        <is>
          <t>Changes in operating assets and liabilities:</t>
        </is>
      </c>
      <c r="B17" s="4" t="inlineStr">
        <is>
          <t xml:space="preserve"> </t>
        </is>
      </c>
      <c r="C17" s="4" t="inlineStr">
        <is>
          <t xml:space="preserve"> </t>
        </is>
      </c>
    </row>
    <row r="18">
      <c r="A18" s="4" t="inlineStr">
        <is>
          <t>Accounts receivable</t>
        </is>
      </c>
      <c r="B18" s="5" t="n">
        <v>-115200</v>
      </c>
      <c r="C18" s="5" t="n">
        <v>55101</v>
      </c>
    </row>
    <row r="19">
      <c r="A19" s="4" t="inlineStr">
        <is>
          <t>Inventories</t>
        </is>
      </c>
      <c r="B19" s="5" t="n">
        <v>0</v>
      </c>
      <c r="C19" s="5" t="n">
        <v>-15930</v>
      </c>
    </row>
    <row r="20">
      <c r="A20" s="4" t="inlineStr">
        <is>
          <t>Other assets</t>
        </is>
      </c>
      <c r="B20" s="5" t="n">
        <v>-282031</v>
      </c>
      <c r="C20" s="5" t="n">
        <v>1196413</v>
      </c>
    </row>
    <row r="21">
      <c r="A21" s="4" t="inlineStr">
        <is>
          <t>Accounts payable and accrued liabilities</t>
        </is>
      </c>
      <c r="B21" s="5" t="n">
        <v>-517629</v>
      </c>
      <c r="C21" s="5" t="n">
        <v>-222104</v>
      </c>
    </row>
    <row r="22">
      <c r="A22" s="4" t="inlineStr">
        <is>
          <t>Contract liabilities</t>
        </is>
      </c>
      <c r="B22" s="5" t="n">
        <v>0</v>
      </c>
      <c r="C22" s="5" t="n">
        <v>-2289834</v>
      </c>
    </row>
    <row r="23">
      <c r="A23" s="4" t="inlineStr">
        <is>
          <t>Operating lease liabilities</t>
        </is>
      </c>
      <c r="B23" s="5" t="n">
        <v>-103552</v>
      </c>
      <c r="C23" s="5" t="n">
        <v>-67539</v>
      </c>
    </row>
    <row r="24">
      <c r="A24" s="4" t="inlineStr">
        <is>
          <t>Net cash used in operating activities</t>
        </is>
      </c>
      <c r="B24" s="5" t="n">
        <v>-6649883</v>
      </c>
      <c r="C24" s="5" t="n">
        <v>-6660282</v>
      </c>
    </row>
    <row r="25">
      <c r="A25" s="3" t="inlineStr">
        <is>
          <t>Cash flows from investing activities:</t>
        </is>
      </c>
      <c r="B25" s="4" t="inlineStr">
        <is>
          <t xml:space="preserve"> </t>
        </is>
      </c>
      <c r="C25" s="4" t="inlineStr">
        <is>
          <t xml:space="preserve"> </t>
        </is>
      </c>
    </row>
    <row r="26">
      <c r="A26" s="4" t="inlineStr">
        <is>
          <t>Capital expenditures</t>
        </is>
      </c>
      <c r="B26" s="5" t="n">
        <v>-47989</v>
      </c>
      <c r="C26" s="5" t="n">
        <v>-324147</v>
      </c>
    </row>
    <row r="27">
      <c r="A27" s="4" t="inlineStr">
        <is>
          <t>Acquisition of business, net of cash acquired</t>
        </is>
      </c>
      <c r="B27" s="5" t="n">
        <v>-3871992</v>
      </c>
      <c r="C27" s="5" t="n">
        <v>0</v>
      </c>
    </row>
    <row r="28">
      <c r="A28" s="4" t="inlineStr">
        <is>
          <t>Proceeds from sale of assets held for sale</t>
        </is>
      </c>
      <c r="B28" s="5" t="n">
        <v>0</v>
      </c>
      <c r="C28" s="5" t="n">
        <v>384708</v>
      </c>
    </row>
    <row r="29">
      <c r="A29" s="4" t="inlineStr">
        <is>
          <t>Proceeds from sale of property and equipment</t>
        </is>
      </c>
      <c r="B29" s="5" t="n">
        <v>0</v>
      </c>
      <c r="C29" s="5" t="n">
        <v>7921</v>
      </c>
    </row>
    <row r="30">
      <c r="A30" s="4" t="inlineStr">
        <is>
          <t>Net cash (used in) provided by investing activities</t>
        </is>
      </c>
      <c r="B30" s="5" t="n">
        <v>-3919981</v>
      </c>
      <c r="C30" s="5" t="n">
        <v>68482</v>
      </c>
    </row>
    <row r="31">
      <c r="A31" s="3" t="inlineStr">
        <is>
          <t>Cash flows from financing activities:</t>
        </is>
      </c>
      <c r="B31" s="4" t="inlineStr">
        <is>
          <t xml:space="preserve"> </t>
        </is>
      </c>
      <c r="C31" s="4" t="inlineStr">
        <is>
          <t xml:space="preserve"> </t>
        </is>
      </c>
    </row>
    <row r="32">
      <c r="A32" s="4" t="inlineStr">
        <is>
          <t>Proceeds from notes payable</t>
        </is>
      </c>
      <c r="B32" s="5" t="n">
        <v>0</v>
      </c>
      <c r="C32" s="5" t="n">
        <v>13305000</v>
      </c>
    </row>
    <row r="33">
      <c r="A33" s="4" t="inlineStr">
        <is>
          <t>Payment of debt issuance costs on notes payable</t>
        </is>
      </c>
      <c r="B33" s="5" t="n">
        <v>0</v>
      </c>
      <c r="C33" s="5" t="n">
        <v>-1279291</v>
      </c>
    </row>
    <row r="34">
      <c r="A34" s="4" t="inlineStr">
        <is>
          <t>Proceeds from ATM offering</t>
        </is>
      </c>
      <c r="B34" s="5" t="n">
        <v>20141905</v>
      </c>
      <c r="C34" s="5" t="n">
        <v>0</v>
      </c>
    </row>
    <row r="35">
      <c r="A35" s="4" t="inlineStr">
        <is>
          <t>Payment of ATM commissions and fees</t>
        </is>
      </c>
      <c r="B35" s="5" t="n">
        <v>-703784</v>
      </c>
      <c r="C35" s="5" t="n">
        <v>0</v>
      </c>
    </row>
    <row r="36">
      <c r="A36" s="4" t="inlineStr">
        <is>
          <t>Net cash from financing activities</t>
        </is>
      </c>
      <c r="B36" s="5" t="n">
        <v>19438121</v>
      </c>
      <c r="C36" s="5" t="n">
        <v>12025709</v>
      </c>
    </row>
    <row r="37">
      <c r="A37" s="4" t="inlineStr">
        <is>
          <t>Net change in cash and cash equivalents</t>
        </is>
      </c>
      <c r="B37" s="5" t="n">
        <v>8868257</v>
      </c>
      <c r="C37" s="5" t="n">
        <v>5433909</v>
      </c>
    </row>
    <row r="38">
      <c r="A38" s="4" t="inlineStr">
        <is>
          <t>Cash and cash equivalents, beginning of period</t>
        </is>
      </c>
      <c r="B38" s="5" t="n">
        <v>1186047</v>
      </c>
      <c r="C38" s="5" t="n">
        <v>753398</v>
      </c>
    </row>
    <row r="39">
      <c r="A39" s="4" t="inlineStr">
        <is>
          <t>Cash and cash equivalents, end of period</t>
        </is>
      </c>
      <c r="B39" s="5" t="n">
        <v>10054304</v>
      </c>
      <c r="C39" s="5" t="n">
        <v>6187307</v>
      </c>
    </row>
    <row r="40">
      <c r="A40" s="3" t="inlineStr">
        <is>
          <t>Supplemental disclosure of cash flow information:</t>
        </is>
      </c>
      <c r="B40" s="4" t="inlineStr">
        <is>
          <t xml:space="preserve"> </t>
        </is>
      </c>
      <c r="C40" s="4" t="inlineStr">
        <is>
          <t xml:space="preserve"> </t>
        </is>
      </c>
    </row>
    <row r="41">
      <c r="A41" s="4" t="inlineStr">
        <is>
          <t>Cash paid for interest</t>
        </is>
      </c>
      <c r="B41" s="5" t="n">
        <v>0</v>
      </c>
      <c r="C41" s="5" t="n">
        <v>23469</v>
      </c>
    </row>
    <row r="42">
      <c r="A42" s="4" t="inlineStr">
        <is>
          <t>Cash paid for taxes</t>
        </is>
      </c>
      <c r="B42" s="5" t="n">
        <v>0</v>
      </c>
      <c r="C42" s="5" t="n">
        <v>0</v>
      </c>
    </row>
    <row r="43">
      <c r="A43" s="3" t="inlineStr">
        <is>
          <t>Non-cash investing and financing activities:</t>
        </is>
      </c>
      <c r="B43" s="4" t="inlineStr">
        <is>
          <t xml:space="preserve"> </t>
        </is>
      </c>
      <c r="C43" s="4" t="inlineStr">
        <is>
          <t xml:space="preserve"> </t>
        </is>
      </c>
    </row>
    <row r="44">
      <c r="A44" s="4" t="inlineStr">
        <is>
          <t>Conversion of 2024 Term Loan notes and interest to Common Stock</t>
        </is>
      </c>
      <c r="B44" s="5" t="n">
        <v>2870573</v>
      </c>
      <c r="C44" s="5" t="n">
        <v>0</v>
      </c>
    </row>
    <row r="45">
      <c r="A45" s="4" t="inlineStr">
        <is>
          <t>Earnout shares (fair value)</t>
        </is>
      </c>
      <c r="B45" s="5" t="n">
        <v>6864729</v>
      </c>
      <c r="C45" s="5" t="n">
        <v>0</v>
      </c>
    </row>
    <row r="46">
      <c r="A46" s="4" t="inlineStr">
        <is>
          <t>Debt assumed in acquisition</t>
        </is>
      </c>
      <c r="B46" s="5" t="n">
        <v>-2437744</v>
      </c>
      <c r="C46" s="5" t="n">
        <v>0</v>
      </c>
    </row>
    <row r="47">
      <c r="A47" s="4" t="inlineStr">
        <is>
          <t>Accrued purchase price</t>
        </is>
      </c>
      <c r="B47" s="5" t="n">
        <v>3549196</v>
      </c>
      <c r="C47" s="5" t="n">
        <v>0</v>
      </c>
    </row>
    <row r="48">
      <c r="A48" s="4" t="inlineStr">
        <is>
          <t>Operating leases at inception</t>
        </is>
      </c>
      <c r="B48" s="5" t="n">
        <v>0</v>
      </c>
      <c r="C48" s="5" t="n">
        <v>1185119</v>
      </c>
    </row>
    <row r="49">
      <c r="A49" s="4" t="inlineStr">
        <is>
          <t>Exercise of warrants</t>
        </is>
      </c>
      <c r="B49" s="5" t="n">
        <v>0</v>
      </c>
      <c r="C49" s="5" t="n">
        <v>1339654</v>
      </c>
    </row>
    <row r="50">
      <c r="A50" s="4" t="inlineStr">
        <is>
          <t>Liabilities relieved through sale of asset held for sale</t>
        </is>
      </c>
      <c r="B50" s="5" t="n">
        <v>0</v>
      </c>
      <c r="C50" s="5" t="n">
        <v>1158609</v>
      </c>
    </row>
    <row r="51">
      <c r="A51" s="4" t="inlineStr">
        <is>
          <t>Transfer from assets held for sale to property and equipment</t>
        </is>
      </c>
      <c r="B51" s="5" t="n">
        <v>0</v>
      </c>
      <c r="C51" s="5" t="n">
        <v>55642</v>
      </c>
    </row>
    <row r="52">
      <c r="A52" s="4" t="inlineStr">
        <is>
          <t>New Convertible Secured Debentures</t>
        </is>
      </c>
      <c r="B52" s="4" t="inlineStr">
        <is>
          <t xml:space="preserve"> </t>
        </is>
      </c>
      <c r="C52" s="4" t="inlineStr">
        <is>
          <t xml:space="preserve"> </t>
        </is>
      </c>
    </row>
    <row r="53">
      <c r="A53" s="3" t="inlineStr">
        <is>
          <t>Adjustments to reconcile net loss to net cash used in operating activities:</t>
        </is>
      </c>
      <c r="B53" s="4" t="inlineStr">
        <is>
          <t xml:space="preserve"> </t>
        </is>
      </c>
      <c r="C53" s="4" t="inlineStr">
        <is>
          <t xml:space="preserve"> </t>
        </is>
      </c>
    </row>
    <row r="54">
      <c r="A54" s="4" t="inlineStr">
        <is>
          <t>Change in fair value of debentures</t>
        </is>
      </c>
      <c r="B54" s="5" t="n">
        <v>0</v>
      </c>
      <c r="C54" s="5" t="n">
        <v>-4504426</v>
      </c>
    </row>
    <row r="55">
      <c r="A55" s="4" t="inlineStr">
        <is>
          <t>November 2024 Debentures</t>
        </is>
      </c>
      <c r="B55" s="4" t="inlineStr">
        <is>
          <t xml:space="preserve"> </t>
        </is>
      </c>
      <c r="C55" s="4" t="inlineStr">
        <is>
          <t xml:space="preserve"> </t>
        </is>
      </c>
    </row>
    <row r="56">
      <c r="A56" s="3" t="inlineStr">
        <is>
          <t>Adjustments to reconcile net loss to net cash used in operating activities:</t>
        </is>
      </c>
      <c r="B56" s="4" t="inlineStr">
        <is>
          <t xml:space="preserve"> </t>
        </is>
      </c>
      <c r="C56" s="4" t="inlineStr">
        <is>
          <t xml:space="preserve"> </t>
        </is>
      </c>
    </row>
    <row r="57">
      <c r="A57" s="4" t="inlineStr">
        <is>
          <t>Change in fair value of debentures</t>
        </is>
      </c>
      <c r="B57" s="6" t="n">
        <v>723926</v>
      </c>
      <c r="C57" s="6"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cols>
    <col width="80" customWidth="1" min="1" max="1"/>
    <col width="40" customWidth="1" min="2" max="2"/>
    <col width="29" customWidth="1" min="3" max="3"/>
    <col width="25" customWidth="1" min="4" max="4"/>
    <col width="32" customWidth="1" min="5" max="5"/>
    <col width="52" customWidth="1" min="6" max="6"/>
    <col width="52" customWidth="1" min="7" max="7"/>
    <col width="22" customWidth="1" min="8" max="8"/>
    <col width="40" customWidth="1" min="9" max="9"/>
    <col width="21" customWidth="1" min="10" max="10"/>
    <col width="21" customWidth="1" min="11" max="11"/>
    <col width="25" customWidth="1" min="12" max="12"/>
  </cols>
  <sheetData>
    <row r="1">
      <c r="A1" s="1" t="inlineStr">
        <is>
          <t>Equity (Details)</t>
        </is>
      </c>
      <c r="G1" s="2" t="inlineStr">
        <is>
          <t>3 Months Ended</t>
        </is>
      </c>
      <c r="I1" s="2" t="inlineStr">
        <is>
          <t>12 Months Ended</t>
        </is>
      </c>
    </row>
    <row r="2">
      <c r="B2" s="2" t="inlineStr">
        <is>
          <t>Dec. 31, 2024 USD ($) $ / shares shares</t>
        </is>
      </c>
      <c r="C2" s="2" t="inlineStr">
        <is>
          <t>Dec. 27, 2024 USD ($) shares</t>
        </is>
      </c>
      <c r="D2" s="2" t="inlineStr">
        <is>
          <t>Nov. 04, 2024 $ / shares</t>
        </is>
      </c>
      <c r="E2" s="2" t="inlineStr">
        <is>
          <t>Jul. 22, 2024 $ / shares shares</t>
        </is>
      </c>
      <c r="F2" s="2" t="inlineStr">
        <is>
          <t>Sep. 09, 2022 USD ($) trading_day $ / shares shares</t>
        </is>
      </c>
      <c r="G2" s="2" t="inlineStr">
        <is>
          <t>Mar. 31, 2025 USD ($) trading_day $ / shares shares</t>
        </is>
      </c>
      <c r="H2" s="2" t="inlineStr">
        <is>
          <t>Mar. 31, 2024 USD ($)</t>
        </is>
      </c>
      <c r="I2" s="2" t="inlineStr">
        <is>
          <t>Dec. 31, 2024 USD ($) $ / shares shares</t>
        </is>
      </c>
      <c r="J2" s="2" t="inlineStr">
        <is>
          <t>Dec. 26, 2024 shares</t>
        </is>
      </c>
      <c r="K2" s="2" t="inlineStr">
        <is>
          <t>Jul. 21, 2024 shares</t>
        </is>
      </c>
      <c r="L2" s="2" t="inlineStr">
        <is>
          <t>Sep. 18, 2023 $ / shares</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ferred stock shares outstanding (in shares)</t>
        </is>
      </c>
      <c r="B4" s="5" t="n">
        <v>35034</v>
      </c>
      <c r="C4" s="4" t="inlineStr">
        <is>
          <t xml:space="preserve"> </t>
        </is>
      </c>
      <c r="D4" s="4" t="inlineStr">
        <is>
          <t xml:space="preserve"> </t>
        </is>
      </c>
      <c r="E4" s="4" t="inlineStr">
        <is>
          <t xml:space="preserve"> </t>
        </is>
      </c>
      <c r="F4" s="4" t="inlineStr">
        <is>
          <t xml:space="preserve"> </t>
        </is>
      </c>
      <c r="G4" s="5" t="n">
        <v>19846</v>
      </c>
      <c r="H4" s="4" t="inlineStr">
        <is>
          <t xml:space="preserve"> </t>
        </is>
      </c>
      <c r="I4" s="5" t="n">
        <v>35034</v>
      </c>
      <c r="J4" s="4" t="inlineStr">
        <is>
          <t xml:space="preserve"> </t>
        </is>
      </c>
      <c r="K4" s="4" t="inlineStr">
        <is>
          <t xml:space="preserve"> </t>
        </is>
      </c>
      <c r="L4" s="4" t="inlineStr">
        <is>
          <t xml:space="preserve"> </t>
        </is>
      </c>
    </row>
    <row r="5">
      <c r="A5" s="4" t="inlineStr">
        <is>
          <t>Preferred stock, number of shares authorized (in shares)</t>
        </is>
      </c>
      <c r="B5" s="5" t="n">
        <v>40000</v>
      </c>
      <c r="C5" s="4" t="inlineStr">
        <is>
          <t xml:space="preserve"> </t>
        </is>
      </c>
      <c r="D5" s="4" t="inlineStr">
        <is>
          <t xml:space="preserve"> </t>
        </is>
      </c>
      <c r="E5" s="4" t="inlineStr">
        <is>
          <t xml:space="preserve"> </t>
        </is>
      </c>
      <c r="F5" s="4" t="inlineStr">
        <is>
          <t xml:space="preserve"> </t>
        </is>
      </c>
      <c r="G5" s="5" t="n">
        <v>40000</v>
      </c>
      <c r="H5" s="4" t="inlineStr">
        <is>
          <t xml:space="preserve"> </t>
        </is>
      </c>
      <c r="I5" s="5" t="n">
        <v>40000</v>
      </c>
      <c r="J5" s="5" t="n">
        <v>40000</v>
      </c>
      <c r="K5" s="4" t="inlineStr">
        <is>
          <t xml:space="preserve"> </t>
        </is>
      </c>
      <c r="L5" s="4" t="inlineStr">
        <is>
          <t xml:space="preserve"> </t>
        </is>
      </c>
    </row>
    <row r="6">
      <c r="A6" s="4" t="inlineStr">
        <is>
          <t>Preferred stock, stated value per share (in dollars per share) | $ / shares</t>
        </is>
      </c>
      <c r="B6" s="4" t="inlineStr">
        <is>
          <t xml:space="preserve"> </t>
        </is>
      </c>
      <c r="C6" s="4" t="inlineStr">
        <is>
          <t xml:space="preserve"> </t>
        </is>
      </c>
      <c r="D6" s="6" t="n">
        <v>1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eferred stock, par value per share (in dollars per share) | $ / shares</t>
        </is>
      </c>
      <c r="B7" s="4" t="inlineStr">
        <is>
          <t xml:space="preserve"> </t>
        </is>
      </c>
      <c r="C7" s="4" t="inlineStr">
        <is>
          <t xml:space="preserve"> </t>
        </is>
      </c>
      <c r="D7" s="7" t="n">
        <v>0.000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eferred stock dividend rate (as a percent)</t>
        </is>
      </c>
      <c r="B8" s="4" t="inlineStr">
        <is>
          <t xml:space="preserve"> </t>
        </is>
      </c>
      <c r="C8" s="4" t="inlineStr">
        <is>
          <t xml:space="preserve"> </t>
        </is>
      </c>
      <c r="D8" s="9" t="n">
        <v>0.0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eferred stock liquidation preference (in dollars per share) | $ / shares</t>
        </is>
      </c>
      <c r="B9" s="4" t="inlineStr">
        <is>
          <t xml:space="preserve"> </t>
        </is>
      </c>
      <c r="C9" s="4" t="inlineStr">
        <is>
          <t xml:space="preserve"> </t>
        </is>
      </c>
      <c r="D9" s="8" t="n">
        <v>1.2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eferred stock redemption premium (as a percent)</t>
        </is>
      </c>
      <c r="B10" s="4" t="inlineStr">
        <is>
          <t xml:space="preserve"> </t>
        </is>
      </c>
      <c r="C10" s="4" t="inlineStr">
        <is>
          <t xml:space="preserve"> </t>
        </is>
      </c>
      <c r="D10" s="9" t="n">
        <v>0.2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nversion of Stock | $</t>
        </is>
      </c>
      <c r="B11" s="4" t="inlineStr">
        <is>
          <t xml:space="preserve"> </t>
        </is>
      </c>
      <c r="C11" s="6" t="n">
        <v>11030019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Maximum ownership percentage allowed ( as a percent)</t>
        </is>
      </c>
      <c r="B12" s="4" t="inlineStr">
        <is>
          <t xml:space="preserve"> </t>
        </is>
      </c>
      <c r="C12" s="10" t="n">
        <v>0.09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tock split conversion ratio</t>
        </is>
      </c>
      <c r="B13" s="4" t="inlineStr">
        <is>
          <t xml:space="preserve"> </t>
        </is>
      </c>
      <c r="C13" s="4" t="inlineStr">
        <is>
          <t xml:space="preserve"> </t>
        </is>
      </c>
      <c r="D13" s="4" t="inlineStr">
        <is>
          <t xml:space="preserve"> </t>
        </is>
      </c>
      <c r="E13" s="14" t="n">
        <v>0.028</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mmon stock, par value (in dollars per share) | $ / shares</t>
        </is>
      </c>
      <c r="B14" s="7" t="n">
        <v>0.0001</v>
      </c>
      <c r="C14" s="4" t="inlineStr">
        <is>
          <t xml:space="preserve"> </t>
        </is>
      </c>
      <c r="D14" s="4" t="inlineStr">
        <is>
          <t xml:space="preserve"> </t>
        </is>
      </c>
      <c r="E14" s="7" t="n">
        <v>0.0001</v>
      </c>
      <c r="F14" s="4" t="inlineStr">
        <is>
          <t xml:space="preserve"> </t>
        </is>
      </c>
      <c r="G14" s="7" t="n">
        <v>0.0001</v>
      </c>
      <c r="H14" s="4" t="inlineStr">
        <is>
          <t xml:space="preserve"> </t>
        </is>
      </c>
      <c r="I14" s="7" t="n">
        <v>0.0001</v>
      </c>
      <c r="J14" s="4" t="inlineStr">
        <is>
          <t xml:space="preserve"> </t>
        </is>
      </c>
      <c r="K14" s="4" t="inlineStr">
        <is>
          <t xml:space="preserve"> </t>
        </is>
      </c>
      <c r="L14" s="4" t="inlineStr">
        <is>
          <t xml:space="preserve"> </t>
        </is>
      </c>
    </row>
    <row r="15">
      <c r="A15" s="4" t="inlineStr">
        <is>
          <t>Common stock, shares outstanding (in shares)</t>
        </is>
      </c>
      <c r="B15" s="5" t="n">
        <v>9761895</v>
      </c>
      <c r="C15" s="4" t="inlineStr">
        <is>
          <t xml:space="preserve"> </t>
        </is>
      </c>
      <c r="D15" s="4" t="inlineStr">
        <is>
          <t xml:space="preserve"> </t>
        </is>
      </c>
      <c r="E15" s="5" t="n">
        <v>4169679</v>
      </c>
      <c r="F15" s="4" t="inlineStr">
        <is>
          <t xml:space="preserve"> </t>
        </is>
      </c>
      <c r="G15" s="5" t="n">
        <v>35153188</v>
      </c>
      <c r="H15" s="4" t="inlineStr">
        <is>
          <t xml:space="preserve"> </t>
        </is>
      </c>
      <c r="I15" s="5" t="n">
        <v>9761895</v>
      </c>
      <c r="J15" s="4" t="inlineStr">
        <is>
          <t xml:space="preserve"> </t>
        </is>
      </c>
      <c r="K15" s="5" t="n">
        <v>150107598</v>
      </c>
      <c r="L15" s="4" t="inlineStr">
        <is>
          <t xml:space="preserve"> </t>
        </is>
      </c>
    </row>
    <row r="16">
      <c r="A16" s="4" t="inlineStr">
        <is>
          <t>Decrease in common stock in connection with reverse stock split | $</t>
        </is>
      </c>
      <c r="B16" s="6" t="n">
        <v>-976</v>
      </c>
      <c r="C16" s="4" t="inlineStr">
        <is>
          <t xml:space="preserve"> </t>
        </is>
      </c>
      <c r="D16" s="4" t="inlineStr">
        <is>
          <t xml:space="preserve"> </t>
        </is>
      </c>
      <c r="E16" s="4" t="inlineStr">
        <is>
          <t xml:space="preserve"> </t>
        </is>
      </c>
      <c r="F16" s="4" t="inlineStr">
        <is>
          <t xml:space="preserve"> </t>
        </is>
      </c>
      <c r="G16" s="6" t="n">
        <v>-3515</v>
      </c>
      <c r="H16" s="4" t="inlineStr">
        <is>
          <t xml:space="preserve"> </t>
        </is>
      </c>
      <c r="I16" s="6" t="n">
        <v>-976</v>
      </c>
      <c r="J16" s="4" t="inlineStr">
        <is>
          <t xml:space="preserve"> </t>
        </is>
      </c>
      <c r="K16" s="4" t="inlineStr">
        <is>
          <t xml:space="preserve"> </t>
        </is>
      </c>
      <c r="L16" s="4" t="inlineStr">
        <is>
          <t xml:space="preserve"> </t>
        </is>
      </c>
    </row>
    <row r="17">
      <c r="A17" s="4" t="inlineStr">
        <is>
          <t>Proceeds from ATM offering | $</t>
        </is>
      </c>
      <c r="B17" s="4" t="inlineStr">
        <is>
          <t xml:space="preserve"> </t>
        </is>
      </c>
      <c r="C17" s="4" t="inlineStr">
        <is>
          <t xml:space="preserve"> </t>
        </is>
      </c>
      <c r="D17" s="4" t="inlineStr">
        <is>
          <t xml:space="preserve"> </t>
        </is>
      </c>
      <c r="E17" s="4" t="inlineStr">
        <is>
          <t xml:space="preserve"> </t>
        </is>
      </c>
      <c r="F17" s="4" t="inlineStr">
        <is>
          <t xml:space="preserve"> </t>
        </is>
      </c>
      <c r="G17" s="5" t="n">
        <v>20141905</v>
      </c>
      <c r="H17" s="6" t="n">
        <v>0</v>
      </c>
      <c r="I17" s="4" t="inlineStr">
        <is>
          <t xml:space="preserve"> </t>
        </is>
      </c>
      <c r="J17" s="4" t="inlineStr">
        <is>
          <t xml:space="preserve"> </t>
        </is>
      </c>
      <c r="K17" s="4" t="inlineStr">
        <is>
          <t xml:space="preserve"> </t>
        </is>
      </c>
      <c r="L17" s="4" t="inlineStr">
        <is>
          <t xml:space="preserve"> </t>
        </is>
      </c>
    </row>
    <row r="18">
      <c r="A18" s="4" t="inlineStr">
        <is>
          <t>Commissions and offering expenses | $</t>
        </is>
      </c>
      <c r="B18" s="4" t="inlineStr">
        <is>
          <t xml:space="preserve"> </t>
        </is>
      </c>
      <c r="C18" s="4" t="inlineStr">
        <is>
          <t xml:space="preserve"> </t>
        </is>
      </c>
      <c r="D18" s="4" t="inlineStr">
        <is>
          <t xml:space="preserve"> </t>
        </is>
      </c>
      <c r="E18" s="4" t="inlineStr">
        <is>
          <t xml:space="preserve"> </t>
        </is>
      </c>
      <c r="F18" s="4" t="inlineStr">
        <is>
          <t xml:space="preserve"> </t>
        </is>
      </c>
      <c r="G18" s="6" t="n">
        <v>703784</v>
      </c>
      <c r="H18" s="6" t="n">
        <v>0</v>
      </c>
      <c r="I18" s="4" t="inlineStr">
        <is>
          <t xml:space="preserve"> </t>
        </is>
      </c>
      <c r="J18" s="4" t="inlineStr">
        <is>
          <t xml:space="preserve"> </t>
        </is>
      </c>
      <c r="K18" s="4" t="inlineStr">
        <is>
          <t xml:space="preserve"> </t>
        </is>
      </c>
      <c r="L18" s="4" t="inlineStr">
        <is>
          <t xml:space="preserve"> </t>
        </is>
      </c>
    </row>
    <row r="19">
      <c r="A19" s="4" t="inlineStr">
        <is>
          <t>Common stock, shares issued (in shares)</t>
        </is>
      </c>
      <c r="B19" s="5" t="n">
        <v>9761895</v>
      </c>
      <c r="C19" s="4" t="inlineStr">
        <is>
          <t xml:space="preserve"> </t>
        </is>
      </c>
      <c r="D19" s="4" t="inlineStr">
        <is>
          <t xml:space="preserve"> </t>
        </is>
      </c>
      <c r="E19" s="4" t="inlineStr">
        <is>
          <t xml:space="preserve"> </t>
        </is>
      </c>
      <c r="F19" s="4" t="inlineStr">
        <is>
          <t xml:space="preserve"> </t>
        </is>
      </c>
      <c r="G19" s="5" t="n">
        <v>35153188</v>
      </c>
      <c r="H19" s="4" t="inlineStr">
        <is>
          <t xml:space="preserve"> </t>
        </is>
      </c>
      <c r="I19" s="5" t="n">
        <v>9761895</v>
      </c>
      <c r="J19" s="4" t="inlineStr">
        <is>
          <t xml:space="preserve"> </t>
        </is>
      </c>
      <c r="K19" s="4" t="inlineStr">
        <is>
          <t xml:space="preserve"> </t>
        </is>
      </c>
      <c r="L19" s="4" t="inlineStr">
        <is>
          <t xml:space="preserve"> </t>
        </is>
      </c>
    </row>
    <row r="20">
      <c r="A20" s="4" t="inlineStr">
        <is>
          <t>Additional shares of common stock held in escrow (in shares)</t>
        </is>
      </c>
      <c r="B20" s="4" t="inlineStr">
        <is>
          <t xml:space="preserve"> </t>
        </is>
      </c>
      <c r="C20" s="4" t="inlineStr">
        <is>
          <t xml:space="preserve"> </t>
        </is>
      </c>
      <c r="D20" s="4" t="inlineStr">
        <is>
          <t xml:space="preserve"> </t>
        </is>
      </c>
      <c r="E20" s="4" t="inlineStr">
        <is>
          <t xml:space="preserve"> </t>
        </is>
      </c>
      <c r="F20" s="5" t="n">
        <v>7499993</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arnout shares period</t>
        </is>
      </c>
      <c r="B21" s="4" t="inlineStr">
        <is>
          <t xml:space="preserve"> </t>
        </is>
      </c>
      <c r="C21" s="4" t="inlineStr">
        <is>
          <t xml:space="preserve"> </t>
        </is>
      </c>
      <c r="D21" s="4" t="inlineStr">
        <is>
          <t xml:space="preserve"> </t>
        </is>
      </c>
      <c r="E21" s="4" t="inlineStr">
        <is>
          <t xml:space="preserve"> </t>
        </is>
      </c>
      <c r="F21" s="4" t="inlineStr">
        <is>
          <t>5 years</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arnout period, threshold trading days | trading_day</t>
        </is>
      </c>
      <c r="B22" s="4" t="inlineStr">
        <is>
          <t xml:space="preserve"> </t>
        </is>
      </c>
      <c r="C22" s="4" t="inlineStr">
        <is>
          <t xml:space="preserve"> </t>
        </is>
      </c>
      <c r="D22" s="4" t="inlineStr">
        <is>
          <t xml:space="preserve"> </t>
        </is>
      </c>
      <c r="E22" s="4" t="inlineStr">
        <is>
          <t xml:space="preserve"> </t>
        </is>
      </c>
      <c r="F22" s="4" t="inlineStr">
        <is>
          <t xml:space="preserve"> </t>
        </is>
      </c>
      <c r="G22" s="5" t="n">
        <v>2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Threshold 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arnout shares period</t>
        </is>
      </c>
      <c r="B25" s="4" t="inlineStr">
        <is>
          <t xml:space="preserve"> </t>
        </is>
      </c>
      <c r="C25" s="4" t="inlineStr">
        <is>
          <t xml:space="preserve"> </t>
        </is>
      </c>
      <c r="D25" s="4" t="inlineStr">
        <is>
          <t xml:space="preserve"> </t>
        </is>
      </c>
      <c r="E25" s="4" t="inlineStr">
        <is>
          <t xml:space="preserve"> </t>
        </is>
      </c>
      <c r="F25" s="4" t="inlineStr">
        <is>
          <t>5 years</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arnout shares, stock price trigger (in dollars per share) | $ / shares</t>
        </is>
      </c>
      <c r="B26" s="4" t="inlineStr">
        <is>
          <t xml:space="preserve"> </t>
        </is>
      </c>
      <c r="C26" s="4" t="inlineStr">
        <is>
          <t xml:space="preserve"> </t>
        </is>
      </c>
      <c r="D26" s="4" t="inlineStr">
        <is>
          <t xml:space="preserve"> </t>
        </is>
      </c>
      <c r="E26" s="4" t="inlineStr">
        <is>
          <t xml:space="preserve"> </t>
        </is>
      </c>
      <c r="F26" s="6" t="n">
        <v>1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arnout period, threshold trading days | trading_day</t>
        </is>
      </c>
      <c r="B27" s="4" t="inlineStr">
        <is>
          <t xml:space="preserve"> </t>
        </is>
      </c>
      <c r="C27" s="4" t="inlineStr">
        <is>
          <t xml:space="preserve"> </t>
        </is>
      </c>
      <c r="D27" s="4" t="inlineStr">
        <is>
          <t xml:space="preserve"> </t>
        </is>
      </c>
      <c r="E27" s="4" t="inlineStr">
        <is>
          <t xml:space="preserve"> </t>
        </is>
      </c>
      <c r="F27" s="5" t="n">
        <v>2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arnout period, consecutive threshold trading days | trading_day</t>
        </is>
      </c>
      <c r="B28" s="4" t="inlineStr">
        <is>
          <t xml:space="preserve"> </t>
        </is>
      </c>
      <c r="C28" s="4" t="inlineStr">
        <is>
          <t xml:space="preserve"> </t>
        </is>
      </c>
      <c r="D28" s="4" t="inlineStr">
        <is>
          <t xml:space="preserve"> </t>
        </is>
      </c>
      <c r="E28" s="4" t="inlineStr">
        <is>
          <t xml:space="preserve"> </t>
        </is>
      </c>
      <c r="F28" s="5" t="n">
        <v>3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ercentage of earnout shares released</t>
        </is>
      </c>
      <c r="B29" s="4" t="inlineStr">
        <is>
          <t xml:space="preserve"> </t>
        </is>
      </c>
      <c r="C29" s="4" t="inlineStr">
        <is>
          <t xml:space="preserve"> </t>
        </is>
      </c>
      <c r="D29" s="4" t="inlineStr">
        <is>
          <t xml:space="preserve"> </t>
        </is>
      </c>
      <c r="E29" s="4" t="inlineStr">
        <is>
          <t xml:space="preserve"> </t>
        </is>
      </c>
      <c r="F29" s="9" t="n">
        <v>0.5</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Threshold Tw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arnout shares period</t>
        </is>
      </c>
      <c r="B32" s="4" t="inlineStr">
        <is>
          <t xml:space="preserve"> </t>
        </is>
      </c>
      <c r="C32" s="4" t="inlineStr">
        <is>
          <t xml:space="preserve"> </t>
        </is>
      </c>
      <c r="D32" s="4" t="inlineStr">
        <is>
          <t xml:space="preserve"> </t>
        </is>
      </c>
      <c r="E32" s="4" t="inlineStr">
        <is>
          <t xml:space="preserve"> </t>
        </is>
      </c>
      <c r="F32" s="4" t="inlineStr">
        <is>
          <t>5 years</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arnout shares, stock price trigger (in dollars per share) | $ / shares</t>
        </is>
      </c>
      <c r="B33" s="4" t="inlineStr">
        <is>
          <t xml:space="preserve"> </t>
        </is>
      </c>
      <c r="C33" s="4" t="inlineStr">
        <is>
          <t xml:space="preserve"> </t>
        </is>
      </c>
      <c r="D33" s="4" t="inlineStr">
        <is>
          <t xml:space="preserve"> </t>
        </is>
      </c>
      <c r="E33" s="4" t="inlineStr">
        <is>
          <t xml:space="preserve"> </t>
        </is>
      </c>
      <c r="F33" s="8" t="n">
        <v>17.5</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Earnout period, threshold trading days | trading_day</t>
        </is>
      </c>
      <c r="B34" s="4" t="inlineStr">
        <is>
          <t xml:space="preserve"> </t>
        </is>
      </c>
      <c r="C34" s="4" t="inlineStr">
        <is>
          <t xml:space="preserve"> </t>
        </is>
      </c>
      <c r="D34" s="4" t="inlineStr">
        <is>
          <t xml:space="preserve"> </t>
        </is>
      </c>
      <c r="E34" s="4" t="inlineStr">
        <is>
          <t xml:space="preserve"> </t>
        </is>
      </c>
      <c r="F34" s="5" t="n">
        <v>2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Earnout period, consecutive threshold trading days | trading_day</t>
        </is>
      </c>
      <c r="B35" s="4" t="inlineStr">
        <is>
          <t xml:space="preserve"> </t>
        </is>
      </c>
      <c r="C35" s="4" t="inlineStr">
        <is>
          <t xml:space="preserve"> </t>
        </is>
      </c>
      <c r="D35" s="4" t="inlineStr">
        <is>
          <t xml:space="preserve"> </t>
        </is>
      </c>
      <c r="E35" s="4" t="inlineStr">
        <is>
          <t xml:space="preserve"> </t>
        </is>
      </c>
      <c r="F35" s="5" t="n">
        <v>3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ercentage of earnout shares released</t>
        </is>
      </c>
      <c r="B36" s="4" t="inlineStr">
        <is>
          <t xml:space="preserve"> </t>
        </is>
      </c>
      <c r="C36" s="4" t="inlineStr">
        <is>
          <t xml:space="preserve"> </t>
        </is>
      </c>
      <c r="D36" s="4" t="inlineStr">
        <is>
          <t xml:space="preserve"> </t>
        </is>
      </c>
      <c r="E36" s="4" t="inlineStr">
        <is>
          <t xml:space="preserve"> </t>
        </is>
      </c>
      <c r="F36" s="9" t="n">
        <v>0.25</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Threshold Thre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riv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Earnout shares period</t>
        </is>
      </c>
      <c r="B39" s="4" t="inlineStr">
        <is>
          <t xml:space="preserve"> </t>
        </is>
      </c>
      <c r="C39" s="4" t="inlineStr">
        <is>
          <t xml:space="preserve"> </t>
        </is>
      </c>
      <c r="D39" s="4" t="inlineStr">
        <is>
          <t xml:space="preserve"> </t>
        </is>
      </c>
      <c r="E39" s="4" t="inlineStr">
        <is>
          <t xml:space="preserve"> </t>
        </is>
      </c>
      <c r="F39" s="4" t="inlineStr">
        <is>
          <t>5 years</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Earnout shares, stock price trigger (in dollars per share) | $ / shares</t>
        </is>
      </c>
      <c r="B40" s="4" t="inlineStr">
        <is>
          <t xml:space="preserve"> </t>
        </is>
      </c>
      <c r="C40" s="4" t="inlineStr">
        <is>
          <t xml:space="preserve"> </t>
        </is>
      </c>
      <c r="D40" s="4" t="inlineStr">
        <is>
          <t xml:space="preserve"> </t>
        </is>
      </c>
      <c r="E40" s="4" t="inlineStr">
        <is>
          <t xml:space="preserve"> </t>
        </is>
      </c>
      <c r="F40" s="6" t="n">
        <v>2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Earnout period, threshold trading days | trading_day</t>
        </is>
      </c>
      <c r="B41" s="4" t="inlineStr">
        <is>
          <t xml:space="preserve"> </t>
        </is>
      </c>
      <c r="C41" s="4" t="inlineStr">
        <is>
          <t xml:space="preserve"> </t>
        </is>
      </c>
      <c r="D41" s="4" t="inlineStr">
        <is>
          <t xml:space="preserve"> </t>
        </is>
      </c>
      <c r="E41" s="4" t="inlineStr">
        <is>
          <t xml:space="preserve"> </t>
        </is>
      </c>
      <c r="F41" s="5" t="n">
        <v>2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Earnout period, consecutive threshold trading days | trading_day</t>
        </is>
      </c>
      <c r="B42" s="4" t="inlineStr">
        <is>
          <t xml:space="preserve"> </t>
        </is>
      </c>
      <c r="C42" s="4" t="inlineStr">
        <is>
          <t xml:space="preserve"> </t>
        </is>
      </c>
      <c r="D42" s="4" t="inlineStr">
        <is>
          <t xml:space="preserve"> </t>
        </is>
      </c>
      <c r="E42" s="4" t="inlineStr">
        <is>
          <t xml:space="preserve"> </t>
        </is>
      </c>
      <c r="F42" s="5" t="n">
        <v>3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ercentage of earnout shares released</t>
        </is>
      </c>
      <c r="B43" s="4" t="inlineStr">
        <is>
          <t xml:space="preserve"> </t>
        </is>
      </c>
      <c r="C43" s="4" t="inlineStr">
        <is>
          <t xml:space="preserve"> </t>
        </is>
      </c>
      <c r="D43" s="4" t="inlineStr">
        <is>
          <t xml:space="preserve"> </t>
        </is>
      </c>
      <c r="E43" s="4" t="inlineStr">
        <is>
          <t xml:space="preserve"> </t>
        </is>
      </c>
      <c r="F43" s="9" t="n">
        <v>0.25</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mmon Stock | ATW Special Situations I LL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eriv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onversion of Stock (in shares)</t>
        </is>
      </c>
      <c r="B46" s="4" t="inlineStr">
        <is>
          <t xml:space="preserve"> </t>
        </is>
      </c>
      <c r="C46" s="4" t="inlineStr">
        <is>
          <t xml:space="preserve"> </t>
        </is>
      </c>
      <c r="D46" s="4" t="inlineStr">
        <is>
          <t xml:space="preserve"> </t>
        </is>
      </c>
      <c r="E46" s="4" t="inlineStr">
        <is>
          <t xml:space="preserve"> </t>
        </is>
      </c>
      <c r="F46" s="4" t="inlineStr">
        <is>
          <t xml:space="preserve"> </t>
        </is>
      </c>
      <c r="G46" s="5" t="n">
        <v>13584651</v>
      </c>
      <c r="H46" s="4" t="inlineStr">
        <is>
          <t xml:space="preserve"> </t>
        </is>
      </c>
      <c r="I46" s="5" t="n">
        <v>554931</v>
      </c>
      <c r="J46" s="4" t="inlineStr">
        <is>
          <t xml:space="preserve"> </t>
        </is>
      </c>
      <c r="K46" s="4" t="inlineStr">
        <is>
          <t xml:space="preserve"> </t>
        </is>
      </c>
      <c r="L46" s="4" t="inlineStr">
        <is>
          <t xml:space="preserve"> </t>
        </is>
      </c>
    </row>
    <row r="47">
      <c r="A47" s="4" t="inlineStr">
        <is>
          <t>Common Stock | SLS Family Irrevocable Tru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eriv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onversion of Stock (in shares)</t>
        </is>
      </c>
      <c r="B49" s="4" t="inlineStr">
        <is>
          <t xml:space="preserve"> </t>
        </is>
      </c>
      <c r="C49" s="4" t="inlineStr">
        <is>
          <t xml:space="preserve"> </t>
        </is>
      </c>
      <c r="D49" s="4" t="inlineStr">
        <is>
          <t xml:space="preserve"> </t>
        </is>
      </c>
      <c r="E49" s="4" t="inlineStr">
        <is>
          <t xml:space="preserve"> </t>
        </is>
      </c>
      <c r="F49" s="4" t="inlineStr">
        <is>
          <t xml:space="preserve"> </t>
        </is>
      </c>
      <c r="G49" s="5" t="n">
        <v>2433560</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t The Market Offer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eriv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Net proceeds from offering | $</t>
        </is>
      </c>
      <c r="B52" s="4" t="inlineStr">
        <is>
          <t xml:space="preserve"> </t>
        </is>
      </c>
      <c r="C52" s="4" t="inlineStr">
        <is>
          <t xml:space="preserve"> </t>
        </is>
      </c>
      <c r="D52" s="4" t="inlineStr">
        <is>
          <t xml:space="preserve"> </t>
        </is>
      </c>
      <c r="E52" s="4" t="inlineStr">
        <is>
          <t xml:space="preserve"> </t>
        </is>
      </c>
      <c r="F52" s="4" t="inlineStr">
        <is>
          <t xml:space="preserve"> </t>
        </is>
      </c>
      <c r="G52" s="6" t="n">
        <v>19438121</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hares issued in transaction (in shares)</t>
        </is>
      </c>
      <c r="B53" s="4" t="inlineStr">
        <is>
          <t xml:space="preserve"> </t>
        </is>
      </c>
      <c r="C53" s="4" t="inlineStr">
        <is>
          <t xml:space="preserve"> </t>
        </is>
      </c>
      <c r="D53" s="4" t="inlineStr">
        <is>
          <t xml:space="preserve"> </t>
        </is>
      </c>
      <c r="E53" s="4" t="inlineStr">
        <is>
          <t xml:space="preserve"> </t>
        </is>
      </c>
      <c r="F53" s="4" t="inlineStr">
        <is>
          <t xml:space="preserve"> </t>
        </is>
      </c>
      <c r="G53" s="5" t="n">
        <v>7488822</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roceeds from ATM offering | $</t>
        </is>
      </c>
      <c r="B54" s="4" t="inlineStr">
        <is>
          <t xml:space="preserve"> </t>
        </is>
      </c>
      <c r="C54" s="4" t="inlineStr">
        <is>
          <t xml:space="preserve"> </t>
        </is>
      </c>
      <c r="D54" s="4" t="inlineStr">
        <is>
          <t xml:space="preserve"> </t>
        </is>
      </c>
      <c r="E54" s="4" t="inlineStr">
        <is>
          <t xml:space="preserve"> </t>
        </is>
      </c>
      <c r="F54" s="4" t="inlineStr">
        <is>
          <t xml:space="preserve"> </t>
        </is>
      </c>
      <c r="G54" s="6" t="n">
        <v>20141905</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ommissions and offering expenses | $</t>
        </is>
      </c>
      <c r="B55" s="4" t="inlineStr">
        <is>
          <t xml:space="preserve"> </t>
        </is>
      </c>
      <c r="C55" s="4" t="inlineStr">
        <is>
          <t xml:space="preserve"> </t>
        </is>
      </c>
      <c r="D55" s="4" t="inlineStr">
        <is>
          <t xml:space="preserve"> </t>
        </is>
      </c>
      <c r="E55" s="4" t="inlineStr">
        <is>
          <t xml:space="preserve"> </t>
        </is>
      </c>
      <c r="F55" s="4" t="inlineStr">
        <is>
          <t xml:space="preserve"> </t>
        </is>
      </c>
      <c r="G55" s="5" t="n">
        <v>703784</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cenario, Plan | At The Market Offer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erivati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Net proceeds from offering | $</t>
        </is>
      </c>
      <c r="B58" s="4" t="inlineStr">
        <is>
          <t xml:space="preserve"> </t>
        </is>
      </c>
      <c r="C58" s="4" t="inlineStr">
        <is>
          <t xml:space="preserve"> </t>
        </is>
      </c>
      <c r="D58" s="4" t="inlineStr">
        <is>
          <t xml:space="preserve"> </t>
        </is>
      </c>
      <c r="E58" s="4" t="inlineStr">
        <is>
          <t xml:space="preserve"> </t>
        </is>
      </c>
      <c r="F58" s="4" t="inlineStr">
        <is>
          <t xml:space="preserve"> </t>
        </is>
      </c>
      <c r="G58" s="6" t="n">
        <v>20189798</v>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Pro Forma</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erivati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Additional shares of common stock held in escrow (in shares)</t>
        </is>
      </c>
      <c r="B61" s="4" t="inlineStr">
        <is>
          <t xml:space="preserve"> </t>
        </is>
      </c>
      <c r="C61" s="4" t="inlineStr">
        <is>
          <t xml:space="preserve"> </t>
        </is>
      </c>
      <c r="D61" s="4" t="inlineStr">
        <is>
          <t xml:space="preserve"> </t>
        </is>
      </c>
      <c r="E61" s="4" t="inlineStr">
        <is>
          <t xml:space="preserve"> </t>
        </is>
      </c>
      <c r="F61" s="5" t="n">
        <v>208333</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Common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erivativ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Reverse stock split round up (in shares)</t>
        </is>
      </c>
      <c r="B64" s="4" t="inlineStr">
        <is>
          <t xml:space="preserve"> </t>
        </is>
      </c>
      <c r="C64" s="4" t="inlineStr">
        <is>
          <t xml:space="preserve"> </t>
        </is>
      </c>
      <c r="D64" s="4" t="inlineStr">
        <is>
          <t xml:space="preserve"> </t>
        </is>
      </c>
      <c r="E64" s="4" t="inlineStr">
        <is>
          <t xml:space="preserve"> </t>
        </is>
      </c>
      <c r="F64" s="4" t="inlineStr">
        <is>
          <t xml:space="preserve"> </t>
        </is>
      </c>
      <c r="G64" s="5" t="n">
        <v>133975</v>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Additional Paid-in Capita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Derivativ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Decrease in additional paid in capital | $</t>
        </is>
      </c>
      <c r="B67" s="4" t="inlineStr">
        <is>
          <t xml:space="preserve"> </t>
        </is>
      </c>
      <c r="C67" s="4" t="inlineStr">
        <is>
          <t xml:space="preserve"> </t>
        </is>
      </c>
      <c r="D67" s="4" t="inlineStr">
        <is>
          <t xml:space="preserve"> </t>
        </is>
      </c>
      <c r="E67" s="4" t="inlineStr">
        <is>
          <t xml:space="preserve"> </t>
        </is>
      </c>
      <c r="F67" s="4" t="inlineStr">
        <is>
          <t xml:space="preserve"> </t>
        </is>
      </c>
      <c r="G67" s="6" t="n">
        <v>13</v>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Revision of Prior Period, Adjust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Derivativ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Decrease in common stock in connection with reverse stock split | $</t>
        </is>
      </c>
      <c r="B70" s="6" t="n">
        <v>4865</v>
      </c>
      <c r="C70" s="4" t="inlineStr">
        <is>
          <t xml:space="preserve"> </t>
        </is>
      </c>
      <c r="D70" s="4" t="inlineStr">
        <is>
          <t xml:space="preserve"> </t>
        </is>
      </c>
      <c r="E70" s="4" t="inlineStr">
        <is>
          <t xml:space="preserve"> </t>
        </is>
      </c>
      <c r="F70" s="4" t="inlineStr">
        <is>
          <t xml:space="preserve"> </t>
        </is>
      </c>
      <c r="G70" s="6" t="n">
        <v>14460</v>
      </c>
      <c r="H70" s="4" t="inlineStr">
        <is>
          <t xml:space="preserve"> </t>
        </is>
      </c>
      <c r="I70" s="6" t="n">
        <v>4865</v>
      </c>
      <c r="J70" s="4" t="inlineStr">
        <is>
          <t xml:space="preserve"> </t>
        </is>
      </c>
      <c r="K70" s="4" t="inlineStr">
        <is>
          <t xml:space="preserve"> </t>
        </is>
      </c>
      <c r="L70" s="4" t="inlineStr">
        <is>
          <t xml:space="preserve"> </t>
        </is>
      </c>
    </row>
    <row r="71">
      <c r="A71" s="4" t="inlineStr">
        <is>
          <t>Convertible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Derivativ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Common stock, par value (in dollars per share)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7" t="n">
        <v>0.0001</v>
      </c>
    </row>
    <row r="74">
      <c r="A74" s="4" t="inlineStr">
        <is>
          <t>Convertible Secured Debentures | Convertible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Derivativ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Aggregate principal amount | $</t>
        </is>
      </c>
      <c r="B76" s="4" t="inlineStr">
        <is>
          <t xml:space="preserve"> </t>
        </is>
      </c>
      <c r="C76" s="4" t="inlineStr">
        <is>
          <t xml:space="preserve"> </t>
        </is>
      </c>
      <c r="D76" s="4" t="inlineStr">
        <is>
          <t xml:space="preserve"> </t>
        </is>
      </c>
      <c r="E76" s="4" t="inlineStr">
        <is>
          <t xml:space="preserve"> </t>
        </is>
      </c>
      <c r="F76" s="6" t="n">
        <v>3653032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ATW Special Situations I LLC | Common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Derivativ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Conversion of Stock (in shares)</t>
        </is>
      </c>
      <c r="B79" s="4" t="inlineStr">
        <is>
          <t xml:space="preserve"> </t>
        </is>
      </c>
      <c r="C79" s="4" t="inlineStr">
        <is>
          <t xml:space="preserve"> </t>
        </is>
      </c>
      <c r="D79" s="4" t="inlineStr">
        <is>
          <t xml:space="preserve"> </t>
        </is>
      </c>
      <c r="E79" s="4" t="inlineStr">
        <is>
          <t xml:space="preserve"> </t>
        </is>
      </c>
      <c r="F79" s="4" t="inlineStr">
        <is>
          <t xml:space="preserve"> </t>
        </is>
      </c>
      <c r="G79" s="5" t="n">
        <v>13188</v>
      </c>
      <c r="H79" s="4" t="inlineStr">
        <is>
          <t xml:space="preserve"> </t>
        </is>
      </c>
      <c r="I79" s="5" t="n">
        <v>400</v>
      </c>
      <c r="J79" s="4" t="inlineStr">
        <is>
          <t xml:space="preserve"> </t>
        </is>
      </c>
      <c r="K79" s="4" t="inlineStr">
        <is>
          <t xml:space="preserve"> </t>
        </is>
      </c>
      <c r="L79" s="4" t="inlineStr">
        <is>
          <t xml:space="preserve"> </t>
        </is>
      </c>
    </row>
    <row r="80">
      <c r="A80" s="4" t="inlineStr">
        <is>
          <t>ATW Special Situations I LLC | Convertible Secured Debentures | Convertible 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Derivativ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Convertible debt, number of shares (in shares)</t>
        </is>
      </c>
      <c r="B82" s="4" t="inlineStr">
        <is>
          <t xml:space="preserve"> </t>
        </is>
      </c>
      <c r="C82" s="5" t="n">
        <v>27588</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SLS Family Irrevocable Trust | Common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Derivativ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Conversion of Stock (in shares)</t>
        </is>
      </c>
      <c r="B85" s="4" t="inlineStr">
        <is>
          <t xml:space="preserve"> </t>
        </is>
      </c>
      <c r="C85" s="4" t="inlineStr">
        <is>
          <t xml:space="preserve"> </t>
        </is>
      </c>
      <c r="D85" s="4" t="inlineStr">
        <is>
          <t xml:space="preserve"> </t>
        </is>
      </c>
      <c r="E85" s="4" t="inlineStr">
        <is>
          <t xml:space="preserve"> </t>
        </is>
      </c>
      <c r="F85" s="4" t="inlineStr">
        <is>
          <t xml:space="preserve"> </t>
        </is>
      </c>
      <c r="G85" s="5" t="n">
        <v>2000</v>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SLS Family Irrevocable Trust | Convertible Secured Debentures | Convertible deb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Derivativ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Convertible debt, number of shares (in shares)</t>
        </is>
      </c>
      <c r="B88" s="5" t="n">
        <v>2504</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Material Impact | Convertible Secured Debentures | Convertible deb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Derivativ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Convertible debt, number of shares (in shares)</t>
        </is>
      </c>
      <c r="B91" s="5" t="n">
        <v>5342</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sheetData>
  <mergeCells count="2">
    <mergeCell ref="G1:H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111"/>
  <sheetViews>
    <sheetView workbookViewId="0">
      <selection activeCell="A1" sqref="A1"/>
    </sheetView>
  </sheetViews>
  <sheetFormatPr baseColWidth="8" defaultRowHeight="15"/>
  <cols>
    <col width="80" customWidth="1" min="1" max="1"/>
    <col width="33" customWidth="1" min="2" max="2"/>
    <col width="32" customWidth="1" min="3" max="3"/>
    <col width="33" customWidth="1" min="4" max="4"/>
    <col width="29" customWidth="1" min="5" max="5"/>
    <col width="32" customWidth="1" min="6" max="6"/>
    <col width="32" customWidth="1" min="7" max="7"/>
    <col width="29" customWidth="1" min="8" max="8"/>
    <col width="62" customWidth="1" min="9" max="9"/>
    <col width="29" customWidth="1" min="10" max="10"/>
    <col width="22" customWidth="1" min="11" max="11"/>
    <col width="33" customWidth="1" min="12" max="12"/>
    <col width="25" customWidth="1" min="13" max="13"/>
  </cols>
  <sheetData>
    <row r="1">
      <c r="A1" s="1" t="inlineStr">
        <is>
          <t>Warrants (Details)</t>
        </is>
      </c>
      <c r="H1" s="2" t="inlineStr">
        <is>
          <t>1 Months Ended</t>
        </is>
      </c>
      <c r="I1" s="2" t="inlineStr">
        <is>
          <t>3 Months Ended</t>
        </is>
      </c>
      <c r="L1" s="2" t="inlineStr">
        <is>
          <t>12 Months Ended</t>
        </is>
      </c>
    </row>
    <row r="2">
      <c r="B2" s="2" t="inlineStr">
        <is>
          <t>Dec. 31, 2023 USD ($) $ / shares</t>
        </is>
      </c>
      <c r="C2" s="2" t="inlineStr">
        <is>
          <t>Sep. 18, 2023 $ / shares shares</t>
        </is>
      </c>
      <c r="D2" s="2" t="inlineStr">
        <is>
          <t>Aug. 03, 2023 USD ($) $ / shares</t>
        </is>
      </c>
      <c r="E2" s="2" t="inlineStr">
        <is>
          <t>Jun. 23, 2023 USD ($) shares</t>
        </is>
      </c>
      <c r="F2" s="2" t="inlineStr">
        <is>
          <t>Jun. 22, 2023 $ / shares shares</t>
        </is>
      </c>
      <c r="G2" s="2" t="inlineStr">
        <is>
          <t>Sep. 09, 2022 $ / shares shares</t>
        </is>
      </c>
      <c r="H2" s="2" t="inlineStr">
        <is>
          <t>Mar. 31, 2024 USD ($) shares</t>
        </is>
      </c>
      <c r="I2" s="2" t="inlineStr">
        <is>
          <t>Mar. 31, 2025 USD ($) trading_day business_day day $ / shares</t>
        </is>
      </c>
      <c r="J2" s="2" t="inlineStr">
        <is>
          <t>Sep. 30, 2024 USD ($) shares</t>
        </is>
      </c>
      <c r="K2" s="2" t="inlineStr">
        <is>
          <t>Mar. 31, 2024 USD ($)</t>
        </is>
      </c>
      <c r="L2" s="2" t="inlineStr">
        <is>
          <t>Dec. 31, 2024 USD ($) $ / shares</t>
        </is>
      </c>
      <c r="M2" s="2" t="inlineStr">
        <is>
          <t>Dec. 30, 2023 $ / shares</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Warrants assumed (in shares) | shares</t>
        </is>
      </c>
      <c r="B4" s="4" t="inlineStr">
        <is>
          <t xml:space="preserve"> </t>
        </is>
      </c>
      <c r="C4" s="4" t="inlineStr">
        <is>
          <t xml:space="preserve"> </t>
        </is>
      </c>
      <c r="D4" s="4" t="inlineStr">
        <is>
          <t xml:space="preserve"> </t>
        </is>
      </c>
      <c r="E4" s="4" t="inlineStr">
        <is>
          <t xml:space="preserve"> </t>
        </is>
      </c>
      <c r="F4" s="4" t="inlineStr">
        <is>
          <t xml:space="preserve"> </t>
        </is>
      </c>
      <c r="G4" s="5" t="n">
        <v>8624991</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umber of public warrants (in shares) | shares</t>
        </is>
      </c>
      <c r="B5" s="4" t="inlineStr">
        <is>
          <t xml:space="preserve"> </t>
        </is>
      </c>
      <c r="C5" s="4" t="inlineStr">
        <is>
          <t xml:space="preserve"> </t>
        </is>
      </c>
      <c r="D5" s="4" t="inlineStr">
        <is>
          <t xml:space="preserve"> </t>
        </is>
      </c>
      <c r="E5" s="4" t="inlineStr">
        <is>
          <t xml:space="preserve"> </t>
        </is>
      </c>
      <c r="F5" s="4" t="inlineStr">
        <is>
          <t xml:space="preserve"> </t>
        </is>
      </c>
      <c r="G5" s="5" t="n">
        <v>36</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Effective period of registration statement within consummation of business combin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120 days</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Minimum written notice required for redemption | da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0</v>
      </c>
      <c r="J7" s="4" t="inlineStr">
        <is>
          <t xml:space="preserve"> </t>
        </is>
      </c>
      <c r="K7" s="4" t="inlineStr">
        <is>
          <t xml:space="preserve"> </t>
        </is>
      </c>
      <c r="L7" s="4" t="inlineStr">
        <is>
          <t xml:space="preserve"> </t>
        </is>
      </c>
      <c r="M7" s="4" t="inlineStr">
        <is>
          <t xml:space="preserve"> </t>
        </is>
      </c>
    </row>
    <row r="8">
      <c r="A8" s="4" t="inlineStr">
        <is>
          <t>Earnout period, threshold trading days | trading_da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0</v>
      </c>
      <c r="J8" s="4" t="inlineStr">
        <is>
          <t xml:space="preserve"> </t>
        </is>
      </c>
      <c r="K8" s="4" t="inlineStr">
        <is>
          <t xml:space="preserve"> </t>
        </is>
      </c>
      <c r="L8" s="4" t="inlineStr">
        <is>
          <t xml:space="preserve"> </t>
        </is>
      </c>
      <c r="M8" s="4" t="inlineStr">
        <is>
          <t xml:space="preserve"> </t>
        </is>
      </c>
    </row>
    <row r="9">
      <c r="A9" s="4" t="inlineStr">
        <is>
          <t>Earnout period, threshold trading day period | trading_da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0</v>
      </c>
      <c r="J9" s="4" t="inlineStr">
        <is>
          <t xml:space="preserve"> </t>
        </is>
      </c>
      <c r="K9" s="4" t="inlineStr">
        <is>
          <t xml:space="preserve"> </t>
        </is>
      </c>
      <c r="L9" s="4" t="inlineStr">
        <is>
          <t xml:space="preserve"> </t>
        </is>
      </c>
      <c r="M9" s="4" t="inlineStr">
        <is>
          <t xml:space="preserve"> </t>
        </is>
      </c>
    </row>
    <row r="10">
      <c r="A10" s="4" t="inlineStr">
        <is>
          <t>Threshold period, number of business days prior to redemption, | business_da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v>
      </c>
      <c r="J10" s="4" t="inlineStr">
        <is>
          <t xml:space="preserve"> </t>
        </is>
      </c>
      <c r="K10" s="4" t="inlineStr">
        <is>
          <t xml:space="preserve"> </t>
        </is>
      </c>
      <c r="L10" s="4" t="inlineStr">
        <is>
          <t xml:space="preserve"> </t>
        </is>
      </c>
      <c r="M10" s="4" t="inlineStr">
        <is>
          <t xml:space="preserve"> </t>
        </is>
      </c>
    </row>
    <row r="11">
      <c r="A11" s="4" t="inlineStr">
        <is>
          <t>Value of warrants on balance sheet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2861</v>
      </c>
      <c r="J11" s="4" t="inlineStr">
        <is>
          <t xml:space="preserve"> </t>
        </is>
      </c>
      <c r="K11" s="4" t="inlineStr">
        <is>
          <t xml:space="preserve"> </t>
        </is>
      </c>
      <c r="L11" s="6" t="n">
        <v>7884</v>
      </c>
      <c r="M11" s="4" t="inlineStr">
        <is>
          <t xml:space="preserve"> </t>
        </is>
      </c>
    </row>
    <row r="12">
      <c r="A12" s="4" t="inlineStr">
        <is>
          <t>Number of private warrants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5" t="n">
        <v>36</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mmon stock exercise price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8" t="n">
        <v>11.5</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emaining term of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2 years 5 months 8 days</t>
        </is>
      </c>
      <c r="J14" s="4" t="inlineStr">
        <is>
          <t xml:space="preserve"> </t>
        </is>
      </c>
      <c r="K14" s="4" t="inlineStr">
        <is>
          <t xml:space="preserve"> </t>
        </is>
      </c>
      <c r="L14" s="4" t="inlineStr">
        <is>
          <t>2 years 5 months 8 days</t>
        </is>
      </c>
      <c r="M14" s="4" t="inlineStr">
        <is>
          <t xml:space="preserve"> </t>
        </is>
      </c>
    </row>
    <row r="15">
      <c r="A15" s="4" t="inlineStr">
        <is>
          <t>Registration statement, period required before clos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15 days</t>
        </is>
      </c>
      <c r="J15" s="4" t="inlineStr">
        <is>
          <t xml:space="preserve"> </t>
        </is>
      </c>
      <c r="K15" s="4" t="inlineStr">
        <is>
          <t xml:space="preserve"> </t>
        </is>
      </c>
      <c r="L15" s="4" t="inlineStr">
        <is>
          <t xml:space="preserve"> </t>
        </is>
      </c>
      <c r="M15" s="4" t="inlineStr">
        <is>
          <t xml:space="preserve"> </t>
        </is>
      </c>
    </row>
    <row r="16">
      <c r="A16" s="4" t="inlineStr">
        <is>
          <t>Aggregate shares of common stock (in shares) | shares</t>
        </is>
      </c>
      <c r="B16" s="4" t="inlineStr">
        <is>
          <t xml:space="preserve"> </t>
        </is>
      </c>
      <c r="C16" s="4" t="inlineStr">
        <is>
          <t xml:space="preserve"> </t>
        </is>
      </c>
      <c r="D16" s="4" t="inlineStr">
        <is>
          <t xml:space="preserve"> </t>
        </is>
      </c>
      <c r="E16" s="4" t="inlineStr">
        <is>
          <t xml:space="preserve"> </t>
        </is>
      </c>
      <c r="F16" s="5" t="n">
        <v>2922425</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ale of price per share (in dollars per share) | $ / shares</t>
        </is>
      </c>
      <c r="B17" s="4" t="inlineStr">
        <is>
          <t xml:space="preserve"> </t>
        </is>
      </c>
      <c r="C17" s="4" t="inlineStr">
        <is>
          <t xml:space="preserve"> </t>
        </is>
      </c>
      <c r="D17" s="4" t="inlineStr">
        <is>
          <t xml:space="preserve"> </t>
        </is>
      </c>
      <c r="E17" s="4" t="inlineStr">
        <is>
          <t xml:space="preserve"> </t>
        </is>
      </c>
      <c r="F17" s="12" t="n">
        <v>2.286</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nterest expense, net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114516</v>
      </c>
      <c r="J18" s="6" t="n">
        <v>4320690</v>
      </c>
      <c r="K18" s="6" t="n">
        <v>1475397</v>
      </c>
      <c r="L18" s="4" t="inlineStr">
        <is>
          <t xml:space="preserve"> </t>
        </is>
      </c>
      <c r="M18" s="4" t="inlineStr">
        <is>
          <t xml:space="preserve"> </t>
        </is>
      </c>
    </row>
    <row r="19">
      <c r="A19" s="4" t="inlineStr">
        <is>
          <t>Closing price (in dollars per share) | $ / shares</t>
        </is>
      </c>
      <c r="B19" s="4" t="inlineStr">
        <is>
          <t xml:space="preserve"> </t>
        </is>
      </c>
      <c r="C19" s="4" t="inlineStr">
        <is>
          <t xml:space="preserve"> </t>
        </is>
      </c>
      <c r="D19" s="8" t="n">
        <v>1.9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greed upon price per share (in dollars per share) | $ / shares</t>
        </is>
      </c>
      <c r="B20" s="4" t="inlineStr">
        <is>
          <t xml:space="preserve"> </t>
        </is>
      </c>
      <c r="C20" s="4" t="inlineStr">
        <is>
          <t xml:space="preserve"> </t>
        </is>
      </c>
      <c r="D20" s="12" t="n">
        <v>2.286</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hares of common stock from exercisable warrants (in shares) | shares</t>
        </is>
      </c>
      <c r="B21" s="4" t="inlineStr">
        <is>
          <t xml:space="preserve"> </t>
        </is>
      </c>
      <c r="C21" s="4" t="inlineStr">
        <is>
          <t xml:space="preserve"> </t>
        </is>
      </c>
      <c r="D21" s="4" t="inlineStr">
        <is>
          <t xml:space="preserve"> </t>
        </is>
      </c>
      <c r="E21" s="4" t="inlineStr">
        <is>
          <t xml:space="preserve"> </t>
        </is>
      </c>
      <c r="F21" s="5" t="n">
        <v>2922425</v>
      </c>
      <c r="G21" s="5" t="n">
        <v>2922425</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mmon stock shares (in shares) | shares</t>
        </is>
      </c>
      <c r="B22" s="4" t="inlineStr">
        <is>
          <t xml:space="preserve"> </t>
        </is>
      </c>
      <c r="C22" s="4" t="inlineStr">
        <is>
          <t xml:space="preserve"> </t>
        </is>
      </c>
      <c r="D22" s="4" t="inlineStr">
        <is>
          <t xml:space="preserve"> </t>
        </is>
      </c>
      <c r="E22" s="5" t="n">
        <v>165713</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Warrants issued (in shares) | shares</t>
        </is>
      </c>
      <c r="B23" s="4" t="inlineStr">
        <is>
          <t xml:space="preserve"> </t>
        </is>
      </c>
      <c r="C23" s="4" t="inlineStr">
        <is>
          <t xml:space="preserve"> </t>
        </is>
      </c>
      <c r="D23" s="4" t="inlineStr">
        <is>
          <t xml:space="preserve"> </t>
        </is>
      </c>
      <c r="E23" s="5" t="n">
        <v>165713</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roceeds from Warrant Exercises | $</t>
        </is>
      </c>
      <c r="B24" s="4" t="inlineStr">
        <is>
          <t xml:space="preserve"> </t>
        </is>
      </c>
      <c r="C24" s="4" t="inlineStr">
        <is>
          <t xml:space="preserve"> </t>
        </is>
      </c>
      <c r="D24" s="4" t="inlineStr">
        <is>
          <t xml:space="preserve"> </t>
        </is>
      </c>
      <c r="E24" s="6" t="n">
        <v>33805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nvertible loan agreement price per share | $ / shares</t>
        </is>
      </c>
      <c r="B25" s="4" t="inlineStr">
        <is>
          <t xml:space="preserve"> </t>
        </is>
      </c>
      <c r="C25" s="6" t="n">
        <v>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Measurement Input, Share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erivative Instruments and Hedging Activities Disclosur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Valuation assumptions for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1" t="n">
        <v>0.92</v>
      </c>
      <c r="J28" s="4" t="inlineStr">
        <is>
          <t xml:space="preserve"> </t>
        </is>
      </c>
      <c r="K28" s="4" t="inlineStr">
        <is>
          <t xml:space="preserve"> </t>
        </is>
      </c>
      <c r="L28" s="11" t="n">
        <v>0.92</v>
      </c>
      <c r="M28" s="4" t="inlineStr">
        <is>
          <t xml:space="preserve"> </t>
        </is>
      </c>
    </row>
    <row r="29">
      <c r="A29" s="4" t="inlineStr">
        <is>
          <t>Measurement Input, Price Volat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erivative Instruments and Hedging Activities Disclosur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Valuation assumptions for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4" t="n">
        <v>1.633</v>
      </c>
      <c r="J31" s="4" t="inlineStr">
        <is>
          <t xml:space="preserve"> </t>
        </is>
      </c>
      <c r="K31" s="4" t="inlineStr">
        <is>
          <t xml:space="preserve"> </t>
        </is>
      </c>
      <c r="L31" s="14" t="n">
        <v>1.633</v>
      </c>
      <c r="M31" s="4" t="inlineStr">
        <is>
          <t xml:space="preserve"> </t>
        </is>
      </c>
    </row>
    <row r="32">
      <c r="A32" s="4" t="inlineStr">
        <is>
          <t>Measurement Input, Expected Te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erivative Instruments and Hedging Activities Disclosur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Valuation assumptions for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5" t="n">
        <v>7.5</v>
      </c>
      <c r="J34" s="4" t="inlineStr">
        <is>
          <t xml:space="preserve"> </t>
        </is>
      </c>
      <c r="K34" s="4" t="inlineStr">
        <is>
          <t xml:space="preserve"> </t>
        </is>
      </c>
      <c r="L34" s="15" t="n">
        <v>7.5</v>
      </c>
      <c r="M34" s="4" t="inlineStr">
        <is>
          <t xml:space="preserve"> </t>
        </is>
      </c>
    </row>
    <row r="35">
      <c r="A35" s="4" t="inlineStr">
        <is>
          <t>Pro Form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erivative Instruments and Hedging Activities Disclosur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mmon stock shares (in shares) | shares</t>
        </is>
      </c>
      <c r="B37" s="4" t="inlineStr">
        <is>
          <t xml:space="preserve"> </t>
        </is>
      </c>
      <c r="C37" s="4" t="inlineStr">
        <is>
          <t xml:space="preserve"> </t>
        </is>
      </c>
      <c r="D37" s="4" t="inlineStr">
        <is>
          <t xml:space="preserve"> </t>
        </is>
      </c>
      <c r="E37" s="5" t="n">
        <v>4603</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rivate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erivative Instruments and Hedging Activities Disclosur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Gain (loss) on value of warrants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4977</v>
      </c>
      <c r="J40" s="4" t="inlineStr">
        <is>
          <t xml:space="preserve"> </t>
        </is>
      </c>
      <c r="K40" s="5" t="n">
        <v>168055</v>
      </c>
      <c r="L40" s="4" t="inlineStr">
        <is>
          <t xml:space="preserve"> </t>
        </is>
      </c>
      <c r="M40" s="4" t="inlineStr">
        <is>
          <t xml:space="preserve"> </t>
        </is>
      </c>
    </row>
    <row r="41">
      <c r="A41" s="4" t="inlineStr">
        <is>
          <t>Debenture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erivative Instruments and Hedging Activities Disclosur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mmon stock price (in dollars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6" t="n">
        <v>2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erivative Instruments and Hedging Activities Disclosur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Effective period of registration statement within consummation of business combin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60 days</t>
        </is>
      </c>
      <c r="J46" s="4" t="inlineStr">
        <is>
          <t xml:space="preserve"> </t>
        </is>
      </c>
      <c r="K46" s="4" t="inlineStr">
        <is>
          <t xml:space="preserve"> </t>
        </is>
      </c>
      <c r="L46" s="4" t="inlineStr">
        <is>
          <t xml:space="preserve"> </t>
        </is>
      </c>
      <c r="M46" s="4" t="inlineStr">
        <is>
          <t xml:space="preserve"> </t>
        </is>
      </c>
    </row>
    <row r="47">
      <c r="A47" s="4" t="inlineStr">
        <is>
          <t>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erivative Instruments and Hedging Activities Disclosur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Effective period of registration statement within consummation of business combin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120 days</t>
        </is>
      </c>
      <c r="J49" s="4" t="inlineStr">
        <is>
          <t xml:space="preserve"> </t>
        </is>
      </c>
      <c r="K49" s="4" t="inlineStr">
        <is>
          <t xml:space="preserve"> </t>
        </is>
      </c>
      <c r="L49" s="4" t="inlineStr">
        <is>
          <t xml:space="preserve"> </t>
        </is>
      </c>
      <c r="M49" s="4" t="inlineStr">
        <is>
          <t xml:space="preserve"> </t>
        </is>
      </c>
    </row>
    <row r="50">
      <c r="A50" s="4" t="inlineStr">
        <is>
          <t>Public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erivative Instruments and Hedging Activities Disclosur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ommon stock price (in dollars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8" t="n">
        <v>11.5</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ommon stock price per share, minimum requirement for redemption of public warrants (in dollars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8" t="n">
        <v>16.5</v>
      </c>
      <c r="J53" s="4" t="inlineStr">
        <is>
          <t xml:space="preserve"> </t>
        </is>
      </c>
      <c r="K53" s="4" t="inlineStr">
        <is>
          <t xml:space="preserve"> </t>
        </is>
      </c>
      <c r="L53" s="4" t="inlineStr">
        <is>
          <t xml:space="preserve"> </t>
        </is>
      </c>
      <c r="M53" s="4" t="inlineStr">
        <is>
          <t xml:space="preserve"> </t>
        </is>
      </c>
    </row>
    <row r="54">
      <c r="A54" s="4" t="inlineStr">
        <is>
          <t>Value of warrants on balance sheet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20343</v>
      </c>
      <c r="J54" s="4" t="inlineStr">
        <is>
          <t xml:space="preserve"> </t>
        </is>
      </c>
      <c r="K54" s="4" t="inlineStr">
        <is>
          <t xml:space="preserve"> </t>
        </is>
      </c>
      <c r="L54" s="6" t="n">
        <v>9080</v>
      </c>
      <c r="M54" s="4" t="inlineStr">
        <is>
          <t xml:space="preserve"> </t>
        </is>
      </c>
    </row>
    <row r="55">
      <c r="A55" s="4" t="inlineStr">
        <is>
          <t>Gain (loss) on value of warrants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11263</v>
      </c>
      <c r="J55" s="4" t="inlineStr">
        <is>
          <t xml:space="preserve"> </t>
        </is>
      </c>
      <c r="K55" s="5" t="n">
        <v>199238</v>
      </c>
      <c r="L55" s="4" t="inlineStr">
        <is>
          <t xml:space="preserve"> </t>
        </is>
      </c>
      <c r="M55" s="4" t="inlineStr">
        <is>
          <t xml:space="preserve"> </t>
        </is>
      </c>
    </row>
    <row r="56">
      <c r="A56" s="4" t="inlineStr">
        <is>
          <t>Public Warrants |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Derivative Instruments and Hedging Activities Disclosur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Exercise price per warrant (in dollars per share)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8" t="n">
        <v>0.01</v>
      </c>
      <c r="J58" s="4" t="inlineStr">
        <is>
          <t xml:space="preserve"> </t>
        </is>
      </c>
      <c r="K58" s="4" t="inlineStr">
        <is>
          <t xml:space="preserve"> </t>
        </is>
      </c>
      <c r="L58" s="4" t="inlineStr">
        <is>
          <t xml:space="preserve"> </t>
        </is>
      </c>
      <c r="M58" s="4" t="inlineStr">
        <is>
          <t xml:space="preserve"> </t>
        </is>
      </c>
    </row>
    <row r="59">
      <c r="A59" s="4" t="inlineStr">
        <is>
          <t>Public Warrants | 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Derivative Instruments and Hedging Activities Disclosur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Number of shares of common stock per each public warrant (in shares) | shares</t>
        </is>
      </c>
      <c r="B61" s="4" t="inlineStr">
        <is>
          <t xml:space="preserve"> </t>
        </is>
      </c>
      <c r="C61" s="4" t="inlineStr">
        <is>
          <t xml:space="preserve"> </t>
        </is>
      </c>
      <c r="D61" s="4" t="inlineStr">
        <is>
          <t xml:space="preserve"> </t>
        </is>
      </c>
      <c r="E61" s="4" t="inlineStr">
        <is>
          <t xml:space="preserve"> </t>
        </is>
      </c>
      <c r="F61" s="4" t="inlineStr">
        <is>
          <t xml:space="preserve"> </t>
        </is>
      </c>
      <c r="G61" s="5" t="n">
        <v>1</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Private Warra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Derivative Instruments and Hedging Activities Disclosur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Warrants assumed (in shares) | shares</t>
        </is>
      </c>
      <c r="B64" s="4" t="inlineStr">
        <is>
          <t xml:space="preserve"> </t>
        </is>
      </c>
      <c r="C64" s="4" t="inlineStr">
        <is>
          <t xml:space="preserve"> </t>
        </is>
      </c>
      <c r="D64" s="4" t="inlineStr">
        <is>
          <t xml:space="preserve"> </t>
        </is>
      </c>
      <c r="E64" s="4" t="inlineStr">
        <is>
          <t xml:space="preserve"> </t>
        </is>
      </c>
      <c r="F64" s="4" t="inlineStr">
        <is>
          <t xml:space="preserve"> </t>
        </is>
      </c>
      <c r="G64" s="5" t="n">
        <v>7175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Private Warrants | Common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Derivative Instruments and Hedging Activities Disclosur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Warrants exercisable, share conversion (in shares) | shares</t>
        </is>
      </c>
      <c r="B67" s="4" t="inlineStr">
        <is>
          <t xml:space="preserve"> </t>
        </is>
      </c>
      <c r="C67" s="4" t="inlineStr">
        <is>
          <t xml:space="preserve"> </t>
        </is>
      </c>
      <c r="D67" s="4" t="inlineStr">
        <is>
          <t xml:space="preserve"> </t>
        </is>
      </c>
      <c r="E67" s="4" t="inlineStr">
        <is>
          <t xml:space="preserve"> </t>
        </is>
      </c>
      <c r="F67" s="4" t="inlineStr">
        <is>
          <t xml:space="preserve"> </t>
        </is>
      </c>
      <c r="G67" s="5" t="n">
        <v>1</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Warra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Derivative Instruments and Hedging Activities Disclosur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Share price (in dollars per share)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8" t="n">
        <v>0.92</v>
      </c>
      <c r="J70" s="4" t="inlineStr">
        <is>
          <t xml:space="preserve"> </t>
        </is>
      </c>
      <c r="K70" s="4" t="inlineStr">
        <is>
          <t xml:space="preserve"> </t>
        </is>
      </c>
      <c r="L70" s="8" t="n">
        <v>0.92</v>
      </c>
      <c r="M70" s="4" t="inlineStr">
        <is>
          <t xml:space="preserve"> </t>
        </is>
      </c>
    </row>
    <row r="71">
      <c r="A71" s="4" t="inlineStr">
        <is>
          <t>Risk-free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10" t="n">
        <v>0.0389</v>
      </c>
      <c r="J71" s="4" t="inlineStr">
        <is>
          <t xml:space="preserve"> </t>
        </is>
      </c>
      <c r="K71" s="4" t="inlineStr">
        <is>
          <t xml:space="preserve"> </t>
        </is>
      </c>
      <c r="L71" s="10" t="n">
        <v>0.0389</v>
      </c>
      <c r="M71" s="4" t="inlineStr">
        <is>
          <t xml:space="preserve"> </t>
        </is>
      </c>
    </row>
    <row r="72">
      <c r="A72" s="4" t="inlineStr">
        <is>
          <t>Implied volatility percent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10" t="n">
        <v>1.633</v>
      </c>
      <c r="J72" s="4" t="inlineStr">
        <is>
          <t xml:space="preserve"> </t>
        </is>
      </c>
      <c r="K72" s="4" t="inlineStr">
        <is>
          <t xml:space="preserve"> </t>
        </is>
      </c>
      <c r="L72" s="10" t="n">
        <v>1.633</v>
      </c>
      <c r="M72" s="4" t="inlineStr">
        <is>
          <t xml:space="preserve"> </t>
        </is>
      </c>
    </row>
    <row r="73">
      <c r="A73" s="4" t="inlineStr">
        <is>
          <t>Warrants | Min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Derivative Instruments and Hedging Activities Disclosur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Exercise price per warrant (in dollars per share) | $ / shares</t>
        </is>
      </c>
      <c r="B75" s="4" t="inlineStr">
        <is>
          <t xml:space="preserve"> </t>
        </is>
      </c>
      <c r="C75" s="6" t="n">
        <v>6</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SPA Warra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Derivative Instruments and Hedging Activities Disclosur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Value of warrants on balance sheet | $</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97821</v>
      </c>
      <c r="J78" s="4" t="inlineStr">
        <is>
          <t xml:space="preserve"> </t>
        </is>
      </c>
      <c r="K78" s="4" t="inlineStr">
        <is>
          <t xml:space="preserve"> </t>
        </is>
      </c>
      <c r="L78" s="6" t="n">
        <v>164949</v>
      </c>
      <c r="M78" s="4" t="inlineStr">
        <is>
          <t xml:space="preserve"> </t>
        </is>
      </c>
    </row>
    <row r="79">
      <c r="A79" s="4" t="inlineStr">
        <is>
          <t>Gain (loss) on value of warrants | $</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67128</v>
      </c>
      <c r="J79" s="4" t="inlineStr">
        <is>
          <t xml:space="preserve"> </t>
        </is>
      </c>
      <c r="K79" s="6" t="n">
        <v>7942330</v>
      </c>
      <c r="L79" s="4" t="inlineStr">
        <is>
          <t xml:space="preserve"> </t>
        </is>
      </c>
      <c r="M79" s="4" t="inlineStr">
        <is>
          <t xml:space="preserve"> </t>
        </is>
      </c>
    </row>
    <row r="80">
      <c r="A80" s="4" t="inlineStr">
        <is>
          <t>Warrants issued (in shares) | shares</t>
        </is>
      </c>
      <c r="B80" s="4" t="inlineStr">
        <is>
          <t xml:space="preserve"> </t>
        </is>
      </c>
      <c r="C80" s="5" t="n">
        <v>552377</v>
      </c>
      <c r="D80" s="4" t="inlineStr">
        <is>
          <t xml:space="preserve"> </t>
        </is>
      </c>
      <c r="E80" s="4" t="inlineStr">
        <is>
          <t xml:space="preserve"> </t>
        </is>
      </c>
      <c r="F80" s="4" t="inlineStr">
        <is>
          <t xml:space="preserve"> </t>
        </is>
      </c>
      <c r="G80" s="5" t="n">
        <v>2922425</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Term of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10 years</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Aggregate shares of common stock (in shares) | shares</t>
        </is>
      </c>
      <c r="B82" s="4" t="inlineStr">
        <is>
          <t xml:space="preserve"> </t>
        </is>
      </c>
      <c r="C82" s="4" t="inlineStr">
        <is>
          <t xml:space="preserve"> </t>
        </is>
      </c>
      <c r="D82" s="4" t="inlineStr">
        <is>
          <t xml:space="preserve"> </t>
        </is>
      </c>
      <c r="E82" s="4" t="inlineStr">
        <is>
          <t xml:space="preserve"> </t>
        </is>
      </c>
      <c r="F82" s="5" t="n">
        <v>1890066</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Exercise of stock options (in shares) | shares</t>
        </is>
      </c>
      <c r="B83" s="4" t="inlineStr">
        <is>
          <t xml:space="preserve"> </t>
        </is>
      </c>
      <c r="C83" s="4" t="inlineStr">
        <is>
          <t xml:space="preserve"> </t>
        </is>
      </c>
      <c r="D83" s="4" t="inlineStr">
        <is>
          <t xml:space="preserve"> </t>
        </is>
      </c>
      <c r="E83" s="5" t="n">
        <v>165713</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Proceeds from Warrant Exercises | $</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0</v>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Exchange warrants (in dollars per share) | $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20</v>
      </c>
      <c r="J85" s="4" t="inlineStr">
        <is>
          <t xml:space="preserve"> </t>
        </is>
      </c>
      <c r="K85" s="4" t="inlineStr">
        <is>
          <t xml:space="preserve"> </t>
        </is>
      </c>
      <c r="L85" s="4" t="inlineStr">
        <is>
          <t xml:space="preserve"> </t>
        </is>
      </c>
      <c r="M85" s="4" t="inlineStr">
        <is>
          <t xml:space="preserve"> </t>
        </is>
      </c>
    </row>
    <row r="86">
      <c r="A86" s="4" t="inlineStr">
        <is>
          <t>SPA Warrants | ATW Special Situations I LLC</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Derivative Instruments and Hedging Activities Disclosur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Exercise of warrants (in shares)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5700000</v>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SPA Warrants | Pro Forma | ATW Special Situations I LLC</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Derivative Instruments and Hedging Activities Disclosur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Exercise of warrants (in shares)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158334</v>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SPA Warrants | PIPE Securities Purchase Agree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Derivative Instruments and Hedging Activities Disclosur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Sale of price per share (in dollars per share) | $ / shares</t>
        </is>
      </c>
      <c r="B94" s="6" t="n">
        <v>2</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Exchange warrants (in dollars per share) | $ / shares</t>
        </is>
      </c>
      <c r="B95" s="6" t="n">
        <v>2</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6" t="n">
        <v>6</v>
      </c>
    </row>
    <row r="96">
      <c r="A96" s="4" t="inlineStr">
        <is>
          <t>Aggregate amount of share authorized to be purchased | $</t>
        </is>
      </c>
      <c r="B96" s="6" t="n">
        <v>5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SPA Warrants | Minimu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3" t="inlineStr">
        <is>
          <t>Derivative Instruments and Hedging Activities Disclosure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Warrant exercise price (in dollars per share) | $ / shares</t>
        </is>
      </c>
      <c r="B99" s="4" t="inlineStr">
        <is>
          <t xml:space="preserve"> </t>
        </is>
      </c>
      <c r="C99" s="6" t="n">
        <v>20</v>
      </c>
      <c r="D99" s="4" t="inlineStr">
        <is>
          <t xml:space="preserve"> </t>
        </is>
      </c>
      <c r="E99" s="4" t="inlineStr">
        <is>
          <t xml:space="preserve"> </t>
        </is>
      </c>
      <c r="F99" s="8" t="n">
        <v>2.04</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SPA Warrants | Weighted Averag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3" t="inlineStr">
        <is>
          <t>Derivative Instruments and Hedging Activities Disclosure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Exercise price per warrant (in dollars per share) | $ / shares</t>
        </is>
      </c>
      <c r="B102" s="4" t="inlineStr">
        <is>
          <t xml:space="preserve"> </t>
        </is>
      </c>
      <c r="C102" s="4" t="inlineStr">
        <is>
          <t xml:space="preserve"> </t>
        </is>
      </c>
      <c r="D102" s="4" t="inlineStr">
        <is>
          <t xml:space="preserve"> </t>
        </is>
      </c>
      <c r="E102" s="4" t="inlineStr">
        <is>
          <t xml:space="preserve"> </t>
        </is>
      </c>
      <c r="F102" s="11" t="n">
        <v>3.28</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SPA Warrants | Maximum</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3" t="inlineStr">
        <is>
          <t>Derivative Instruments and Hedging Activities Disclosure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Exercise price per warrant (in dollars per share) | $ / shares</t>
        </is>
      </c>
      <c r="B105" s="4" t="inlineStr">
        <is>
          <t xml:space="preserve"> </t>
        </is>
      </c>
      <c r="C105" s="13" t="n">
        <v>3.3333</v>
      </c>
      <c r="D105" s="4" t="inlineStr">
        <is>
          <t xml:space="preserve"> </t>
        </is>
      </c>
      <c r="E105" s="4" t="inlineStr">
        <is>
          <t xml:space="preserve"> </t>
        </is>
      </c>
      <c r="F105" s="4" t="inlineStr">
        <is>
          <t xml:space="preserve"> </t>
        </is>
      </c>
      <c r="G105" s="4" t="inlineStr">
        <is>
          <t xml:space="preserve"> </t>
        </is>
      </c>
      <c r="H105" s="4" t="inlineStr">
        <is>
          <t xml:space="preserve"> </t>
        </is>
      </c>
      <c r="I105" s="6" t="n">
        <v>20</v>
      </c>
      <c r="J105" s="4" t="inlineStr">
        <is>
          <t xml:space="preserve"> </t>
        </is>
      </c>
      <c r="K105" s="4" t="inlineStr">
        <is>
          <t xml:space="preserve"> </t>
        </is>
      </c>
      <c r="L105" s="4" t="inlineStr">
        <is>
          <t xml:space="preserve"> </t>
        </is>
      </c>
      <c r="M105" s="4" t="inlineStr">
        <is>
          <t xml:space="preserve"> </t>
        </is>
      </c>
    </row>
    <row r="106">
      <c r="A106" s="4" t="inlineStr">
        <is>
          <t>Warrant exercise price (in dollars per share) | $ / shares</t>
        </is>
      </c>
      <c r="B106" s="4" t="inlineStr">
        <is>
          <t xml:space="preserve"> </t>
        </is>
      </c>
      <c r="C106" s="6" t="n">
        <v>6</v>
      </c>
      <c r="D106" s="4" t="inlineStr">
        <is>
          <t xml:space="preserve"> </t>
        </is>
      </c>
      <c r="E106" s="4" t="inlineStr">
        <is>
          <t xml:space="preserve"> </t>
        </is>
      </c>
      <c r="F106" s="8" t="n">
        <v>4.64</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SPA Warrants | Common Stock</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Derivative Instruments and Hedging Activities Disclosure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Warrants exercisable, share conversion (in shares) | shares</t>
        </is>
      </c>
      <c r="B109" s="4" t="inlineStr">
        <is>
          <t xml:space="preserve"> </t>
        </is>
      </c>
      <c r="C109" s="4" t="inlineStr">
        <is>
          <t xml:space="preserve"> </t>
        </is>
      </c>
      <c r="D109" s="4" t="inlineStr">
        <is>
          <t xml:space="preserve"> </t>
        </is>
      </c>
      <c r="E109" s="4" t="inlineStr">
        <is>
          <t xml:space="preserve"> </t>
        </is>
      </c>
      <c r="F109" s="4" t="inlineStr">
        <is>
          <t xml:space="preserve"> </t>
        </is>
      </c>
      <c r="G109" s="5" t="n">
        <v>1</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Warrants issued (in shares) |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5" t="n">
        <v>1890066</v>
      </c>
      <c r="K110" s="4" t="inlineStr">
        <is>
          <t xml:space="preserve"> </t>
        </is>
      </c>
      <c r="L110" s="4" t="inlineStr">
        <is>
          <t xml:space="preserve"> </t>
        </is>
      </c>
      <c r="M110" s="4" t="inlineStr">
        <is>
          <t xml:space="preserve"> </t>
        </is>
      </c>
    </row>
    <row r="111">
      <c r="A111" s="4" t="inlineStr">
        <is>
          <t>Gain on interest expense | $</t>
        </is>
      </c>
      <c r="B111" s="4" t="inlineStr">
        <is>
          <t xml:space="preserve"> </t>
        </is>
      </c>
      <c r="C111" s="4" t="inlineStr">
        <is>
          <t xml:space="preserve"> </t>
        </is>
      </c>
      <c r="D111" s="6" t="n">
        <v>635061</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sheetData>
  <mergeCells count="2">
    <mergeCell ref="I1:K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tock-Based Compensation (Details) - USD ($)</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RSUs granted (in shares)</t>
        </is>
      </c>
      <c r="B4" s="5" t="n">
        <v>252798</v>
      </c>
      <c r="C4" s="4" t="inlineStr">
        <is>
          <t xml:space="preserve"> </t>
        </is>
      </c>
    </row>
    <row r="5">
      <c r="A5" s="4" t="inlineStr">
        <is>
          <t>Weighted average grant date fair value (in dollars per share)</t>
        </is>
      </c>
      <c r="B5" s="6" t="n">
        <v>1</v>
      </c>
      <c r="C5" s="4" t="inlineStr">
        <is>
          <t xml:space="preserve"> </t>
        </is>
      </c>
    </row>
    <row r="6">
      <c r="A6" s="4" t="inlineStr">
        <is>
          <t>Equity units outstanding (in shares)</t>
        </is>
      </c>
      <c r="B6" s="5" t="n">
        <v>485899</v>
      </c>
      <c r="C6" s="4" t="inlineStr">
        <is>
          <t xml:space="preserve"> </t>
        </is>
      </c>
    </row>
    <row r="7">
      <c r="A7" s="4" t="inlineStr">
        <is>
          <t>Stock-based compensation expense</t>
        </is>
      </c>
      <c r="B7" s="6" t="n">
        <v>312679</v>
      </c>
      <c r="C7" s="6" t="n">
        <v>530655</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Employee Benefit Plan (Details) - USD ($)</t>
        </is>
      </c>
      <c r="B1" s="2" t="inlineStr">
        <is>
          <t>3 Months Ended</t>
        </is>
      </c>
    </row>
    <row r="2">
      <c r="B2" s="2" t="inlineStr">
        <is>
          <t>Mar. 31, 2025</t>
        </is>
      </c>
      <c r="C2" s="2" t="inlineStr">
        <is>
          <t>Mar. 31, 2024</t>
        </is>
      </c>
    </row>
    <row r="3">
      <c r="A3" s="3" t="inlineStr">
        <is>
          <t>Retirement Benefits [Abstract]</t>
        </is>
      </c>
      <c r="B3" s="4" t="inlineStr">
        <is>
          <t xml:space="preserve"> </t>
        </is>
      </c>
      <c r="C3" s="4" t="inlineStr">
        <is>
          <t xml:space="preserve"> </t>
        </is>
      </c>
    </row>
    <row r="4">
      <c r="A4" s="4" t="inlineStr">
        <is>
          <t>Contributions to the plan, as a percent of employees' gross salaries</t>
        </is>
      </c>
      <c r="B4" s="9" t="n">
        <v>0.03</v>
      </c>
      <c r="C4" s="4" t="inlineStr">
        <is>
          <t xml:space="preserve"> </t>
        </is>
      </c>
    </row>
    <row r="5">
      <c r="A5" s="4" t="inlineStr">
        <is>
          <t>401(k) cost</t>
        </is>
      </c>
      <c r="B5" s="6" t="n">
        <v>34461</v>
      </c>
      <c r="C5" s="6" t="n">
        <v>55003</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2" customWidth="1" min="5" max="5"/>
    <col width="22" customWidth="1" min="6" max="6"/>
    <col width="22" customWidth="1" min="7" max="7"/>
    <col width="22" customWidth="1" min="8" max="8"/>
    <col width="14" customWidth="1" min="9" max="9"/>
    <col width="22" customWidth="1" min="10" max="10"/>
  </cols>
  <sheetData>
    <row r="1">
      <c r="A1" s="1" t="inlineStr">
        <is>
          <t>Related Party Transactions (Details)</t>
        </is>
      </c>
      <c r="D1" s="2" t="inlineStr">
        <is>
          <t>3 Months Ended</t>
        </is>
      </c>
    </row>
    <row r="2">
      <c r="B2" s="2" t="inlineStr">
        <is>
          <t>Dec. 31, 2024 USD ($) shares</t>
        </is>
      </c>
      <c r="C2" s="2" t="inlineStr">
        <is>
          <t>Dec. 27, 2024 shares</t>
        </is>
      </c>
      <c r="D2" s="2" t="inlineStr">
        <is>
          <t>Mar. 31, 2025 USD ($) shares</t>
        </is>
      </c>
      <c r="E2" s="2" t="inlineStr">
        <is>
          <t>Mar. 31, 2024 USD ($)</t>
        </is>
      </c>
      <c r="F2" s="2" t="inlineStr">
        <is>
          <t>Dec. 11, 2024 USD ($)</t>
        </is>
      </c>
      <c r="G2" s="2" t="inlineStr">
        <is>
          <t>Nov. 04, 2024 USD ($)</t>
        </is>
      </c>
      <c r="H2" s="2" t="inlineStr">
        <is>
          <t>Jan. 30, 2024 USD ($)</t>
        </is>
      </c>
      <c r="I2" s="2" t="inlineStr">
        <is>
          <t>Sep. 18, 2023</t>
        </is>
      </c>
      <c r="J2" s="2" t="inlineStr">
        <is>
          <t>Sep. 09,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issued (in shares) | shares</t>
        </is>
      </c>
      <c r="B4" s="5" t="n">
        <v>9761895</v>
      </c>
      <c r="C4" s="4" t="inlineStr">
        <is>
          <t xml:space="preserve"> </t>
        </is>
      </c>
      <c r="D4" s="5" t="n">
        <v>35153188</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General and administrative</t>
        </is>
      </c>
      <c r="B5" s="4" t="inlineStr">
        <is>
          <t xml:space="preserve"> </t>
        </is>
      </c>
      <c r="C5" s="4" t="inlineStr">
        <is>
          <t xml:space="preserve"> </t>
        </is>
      </c>
      <c r="D5" s="6" t="n">
        <v>4309686</v>
      </c>
      <c r="E5" s="6" t="n">
        <v>343001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ccounts payable</t>
        </is>
      </c>
      <c r="B6" s="6" t="n">
        <v>5916693</v>
      </c>
      <c r="C6" s="4" t="inlineStr">
        <is>
          <t xml:space="preserve"> </t>
        </is>
      </c>
      <c r="D6" s="5" t="n">
        <v>4892453</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otes payable - long-term, fair value option</t>
        </is>
      </c>
      <c r="B9" s="5" t="n">
        <v>2583832</v>
      </c>
      <c r="C9" s="4" t="inlineStr">
        <is>
          <t xml:space="preserve"> </t>
        </is>
      </c>
      <c r="D9" s="5" t="n">
        <v>3307758</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General and administrative</t>
        </is>
      </c>
      <c r="B10" s="4" t="inlineStr">
        <is>
          <t xml:space="preserve"> </t>
        </is>
      </c>
      <c r="C10" s="4" t="inlineStr">
        <is>
          <t xml:space="preserve"> </t>
        </is>
      </c>
      <c r="D10" s="5" t="n">
        <v>297684</v>
      </c>
      <c r="E10" s="5" t="n">
        <v>220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ccounts payable</t>
        </is>
      </c>
      <c r="B11" s="6" t="n">
        <v>160366</v>
      </c>
      <c r="C11" s="4" t="inlineStr">
        <is>
          <t xml:space="preserve"> </t>
        </is>
      </c>
      <c r="D11" s="5" t="n">
        <v>7268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vertible Secured Debentures | Convertible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riginal issue discount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1" t="n">
        <v>0.05</v>
      </c>
      <c r="I14" s="11" t="n">
        <v>0.05</v>
      </c>
      <c r="J14" s="4" t="inlineStr">
        <is>
          <t xml:space="preserve"> </t>
        </is>
      </c>
    </row>
    <row r="15">
      <c r="A15" s="4" t="inlineStr">
        <is>
          <t>Aggregate 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6530320</v>
      </c>
    </row>
    <row r="16">
      <c r="A16" s="4" t="inlineStr">
        <is>
          <t>Convertible Secured Debentures | ATW | Convertible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ggregate 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9591600</v>
      </c>
      <c r="I18" s="4" t="inlineStr">
        <is>
          <t xml:space="preserve"> </t>
        </is>
      </c>
      <c r="J18" s="4" t="inlineStr">
        <is>
          <t xml:space="preserve"> </t>
        </is>
      </c>
    </row>
    <row r="19">
      <c r="A19" s="4" t="inlineStr">
        <is>
          <t>Convertible Secured Debentures | Material Impact | Convertible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nvertible debt, number of shares (in shares) | shares</t>
        </is>
      </c>
      <c r="B21" s="5" t="n">
        <v>534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nvertible Secured Debentures | SLS Family Irrevocable Trust | Convertible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nvertible debt, number of shares (in shares) | shares</t>
        </is>
      </c>
      <c r="B24" s="5" t="n">
        <v>250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nvertible Secured Debentures | ATW Special Situations I LLC | Convertible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nvertible debt, number of shares (in shares) | shares</t>
        </is>
      </c>
      <c r="B27" s="4" t="inlineStr">
        <is>
          <t xml:space="preserve"> </t>
        </is>
      </c>
      <c r="C27" s="5" t="n">
        <v>2758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vertible Secured Debentures | Related Party | Material Impact | Convertible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ggregate principal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5102000</v>
      </c>
      <c r="I30" s="4" t="inlineStr">
        <is>
          <t xml:space="preserve"> </t>
        </is>
      </c>
      <c r="J30" s="4" t="inlineStr">
        <is>
          <t xml:space="preserve"> </t>
        </is>
      </c>
    </row>
    <row r="31">
      <c r="A31" s="4" t="inlineStr">
        <is>
          <t>Convertible Secured Debentures | Related Party | SLS Family Irrevocable Trust | Convertible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ggregate 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836720</v>
      </c>
      <c r="I33" s="4" t="inlineStr">
        <is>
          <t xml:space="preserve"> </t>
        </is>
      </c>
      <c r="J33" s="4" t="inlineStr">
        <is>
          <t xml:space="preserve"> </t>
        </is>
      </c>
    </row>
    <row r="34">
      <c r="A34" s="4" t="inlineStr">
        <is>
          <t>November 2024 Debentures | Convertible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Original issue discount percentage</t>
        </is>
      </c>
      <c r="B36" s="4" t="inlineStr">
        <is>
          <t xml:space="preserve"> </t>
        </is>
      </c>
      <c r="C36" s="4" t="inlineStr">
        <is>
          <t xml:space="preserve"> </t>
        </is>
      </c>
      <c r="D36" s="4" t="inlineStr">
        <is>
          <t xml:space="preserve"> </t>
        </is>
      </c>
      <c r="E36" s="4" t="inlineStr">
        <is>
          <t xml:space="preserve"> </t>
        </is>
      </c>
      <c r="F36" s="4" t="inlineStr">
        <is>
          <t xml:space="preserve"> </t>
        </is>
      </c>
      <c r="G36" s="11" t="n">
        <v>0.02</v>
      </c>
      <c r="H36" s="4" t="inlineStr">
        <is>
          <t xml:space="preserve"> </t>
        </is>
      </c>
      <c r="I36" s="4" t="inlineStr">
        <is>
          <t xml:space="preserve"> </t>
        </is>
      </c>
      <c r="J36" s="4" t="inlineStr">
        <is>
          <t xml:space="preserve"> </t>
        </is>
      </c>
    </row>
    <row r="37">
      <c r="A37" s="4" t="inlineStr">
        <is>
          <t>Aggregate principal amount</t>
        </is>
      </c>
      <c r="B37" s="6" t="n">
        <v>2150000</v>
      </c>
      <c r="C37" s="4" t="inlineStr">
        <is>
          <t xml:space="preserve"> </t>
        </is>
      </c>
      <c r="D37" s="5" t="n">
        <v>2150000</v>
      </c>
      <c r="E37" s="4" t="inlineStr">
        <is>
          <t xml:space="preserve"> </t>
        </is>
      </c>
      <c r="F37" s="6" t="n">
        <v>1000000</v>
      </c>
      <c r="G37" s="6" t="n">
        <v>1150000</v>
      </c>
      <c r="H37" s="4" t="inlineStr">
        <is>
          <t xml:space="preserve"> </t>
        </is>
      </c>
      <c r="I37" s="4" t="inlineStr">
        <is>
          <t xml:space="preserve"> </t>
        </is>
      </c>
      <c r="J37" s="4" t="inlineStr">
        <is>
          <t xml:space="preserve"> </t>
        </is>
      </c>
    </row>
    <row r="38">
      <c r="A38" s="4" t="inlineStr">
        <is>
          <t>Additional principal option available</t>
        </is>
      </c>
      <c r="B38" s="4" t="inlineStr">
        <is>
          <t xml:space="preserve"> </t>
        </is>
      </c>
      <c r="C38" s="4" t="inlineStr">
        <is>
          <t xml:space="preserve"> </t>
        </is>
      </c>
      <c r="D38" s="4" t="inlineStr">
        <is>
          <t xml:space="preserve"> </t>
        </is>
      </c>
      <c r="E38" s="4" t="inlineStr">
        <is>
          <t xml:space="preserve"> </t>
        </is>
      </c>
      <c r="F38" s="4" t="inlineStr">
        <is>
          <t xml:space="preserve"> </t>
        </is>
      </c>
      <c r="G38" s="6" t="n">
        <v>20000000</v>
      </c>
      <c r="H38" s="4" t="inlineStr">
        <is>
          <t xml:space="preserve"> </t>
        </is>
      </c>
      <c r="I38" s="4" t="inlineStr">
        <is>
          <t xml:space="preserve"> </t>
        </is>
      </c>
      <c r="J38" s="4" t="inlineStr">
        <is>
          <t xml:space="preserve"> </t>
        </is>
      </c>
    </row>
    <row r="39">
      <c r="A39" s="4" t="inlineStr">
        <is>
          <t>Senior Secured Term Loan Agreement | Convertible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Original issue discount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1" t="n">
        <v>0.05</v>
      </c>
      <c r="I41" s="4" t="inlineStr">
        <is>
          <t xml:space="preserve"> </t>
        </is>
      </c>
      <c r="J41" s="4" t="inlineStr">
        <is>
          <t xml:space="preserve"> </t>
        </is>
      </c>
    </row>
    <row r="42">
      <c r="A42" s="4" t="inlineStr">
        <is>
          <t>Notes payable - long-term, fair value option</t>
        </is>
      </c>
      <c r="B42" s="5" t="n">
        <v>258383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enior Secured Term Loan Agreement | Related Party | Material Impact | Convertible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otes payable outstanding</t>
        </is>
      </c>
      <c r="B45" s="5" t="n">
        <v>4224983</v>
      </c>
      <c r="C45" s="4" t="inlineStr">
        <is>
          <t xml:space="preserve"> </t>
        </is>
      </c>
      <c r="D45" s="5" t="n">
        <v>426670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nterest expense</t>
        </is>
      </c>
      <c r="B46" s="4" t="inlineStr">
        <is>
          <t xml:space="preserve"> </t>
        </is>
      </c>
      <c r="C46" s="4" t="inlineStr">
        <is>
          <t xml:space="preserve"> </t>
        </is>
      </c>
      <c r="D46" s="5" t="n">
        <v>162624</v>
      </c>
      <c r="E46" s="5" t="n">
        <v>4167</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enior Secured Term Loan Agreement | Related Party | ATW Special Situations I LLC | Convertible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otes payable outstanding</t>
        </is>
      </c>
      <c r="B49" s="5" t="n">
        <v>2933362</v>
      </c>
      <c r="C49" s="4" t="inlineStr">
        <is>
          <t xml:space="preserve"> </t>
        </is>
      </c>
      <c r="D49" s="5" t="n">
        <v>1643933</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Interest expense</t>
        </is>
      </c>
      <c r="B50" s="4" t="inlineStr">
        <is>
          <t xml:space="preserve"> </t>
        </is>
      </c>
      <c r="C50" s="4" t="inlineStr">
        <is>
          <t xml:space="preserve"> </t>
        </is>
      </c>
      <c r="D50" s="5" t="n">
        <v>51373</v>
      </c>
      <c r="E50" s="5" t="n">
        <v>58609</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enior Secured Term Loan Agreement | Related Party | ATW Special Situations II LLC | Convertible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otes payable outstanding</t>
        </is>
      </c>
      <c r="B53" s="5" t="n">
        <v>5666638</v>
      </c>
      <c r="C53" s="4" t="inlineStr">
        <is>
          <t xml:space="preserve"> </t>
        </is>
      </c>
      <c r="D53" s="5" t="n">
        <v>4404211</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Interest expense</t>
        </is>
      </c>
      <c r="B54" s="4" t="inlineStr">
        <is>
          <t xml:space="preserve"> </t>
        </is>
      </c>
      <c r="C54" s="4" t="inlineStr">
        <is>
          <t xml:space="preserve"> </t>
        </is>
      </c>
      <c r="D54" s="5" t="n">
        <v>137632</v>
      </c>
      <c r="E54" s="5" t="n">
        <v>140514</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enior Secured Term Loan Agreement | Related Party | ATW Special Situations III LLC | Convertible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Notes payable outstanding</t>
        </is>
      </c>
      <c r="B57" s="6" t="n">
        <v>1112943</v>
      </c>
      <c r="C57" s="4" t="inlineStr">
        <is>
          <t xml:space="preserve"> </t>
        </is>
      </c>
      <c r="D57" s="5" t="n">
        <v>1133811</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Interest expense</t>
        </is>
      </c>
      <c r="B58" s="4" t="inlineStr">
        <is>
          <t xml:space="preserve"> </t>
        </is>
      </c>
      <c r="C58" s="4" t="inlineStr">
        <is>
          <t xml:space="preserve"> </t>
        </is>
      </c>
      <c r="D58" s="6" t="n">
        <v>50082</v>
      </c>
      <c r="E58" s="6" t="n">
        <v>25000</v>
      </c>
      <c r="F58" s="4" t="inlineStr">
        <is>
          <t xml:space="preserve"> </t>
        </is>
      </c>
      <c r="G58" s="4" t="inlineStr">
        <is>
          <t xml:space="preserve"> </t>
        </is>
      </c>
      <c r="H58" s="4" t="inlineStr">
        <is>
          <t xml:space="preserve"> </t>
        </is>
      </c>
      <c r="I58" s="4" t="inlineStr">
        <is>
          <t xml:space="preserve"> </t>
        </is>
      </c>
      <c r="J58" s="4" t="inlineStr">
        <is>
          <t xml:space="preserve"> </t>
        </is>
      </c>
    </row>
  </sheetData>
  <mergeCells count="2">
    <mergeCell ref="D1:E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Loss Per Share (Details) - USD ($)</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t>
        </is>
      </c>
      <c r="B4" s="6" t="n">
        <v>-7567187</v>
      </c>
      <c r="C4" s="6" t="n">
        <v>-72838936</v>
      </c>
    </row>
    <row r="5">
      <c r="A5" s="4" t="inlineStr">
        <is>
          <t>Net loss attributable to Common Stockholders - basic</t>
        </is>
      </c>
      <c r="B5" s="5" t="n">
        <v>-7567187</v>
      </c>
      <c r="C5" s="5" t="n">
        <v>-72838936</v>
      </c>
    </row>
    <row r="6">
      <c r="A6" s="4" t="inlineStr">
        <is>
          <t>Net loss attributable to Common Stockholders - diluted</t>
        </is>
      </c>
      <c r="B6" s="6" t="n">
        <v>-7567187</v>
      </c>
      <c r="C6" s="6" t="n">
        <v>-72838936</v>
      </c>
    </row>
    <row r="7">
      <c r="A7" s="3" t="inlineStr">
        <is>
          <t>Denominator:</t>
        </is>
      </c>
      <c r="B7" s="4" t="inlineStr">
        <is>
          <t xml:space="preserve"> </t>
        </is>
      </c>
      <c r="C7" s="4" t="inlineStr">
        <is>
          <t xml:space="preserve"> </t>
        </is>
      </c>
    </row>
    <row r="8">
      <c r="A8" s="4" t="inlineStr">
        <is>
          <t>Weighted average shares used to compute basic LPS (in shares)</t>
        </is>
      </c>
      <c r="B8" s="5" t="n">
        <v>27447425</v>
      </c>
      <c r="C8" s="5" t="n">
        <v>1239881</v>
      </c>
    </row>
    <row r="9">
      <c r="A9" s="4" t="inlineStr">
        <is>
          <t>Weighted average shares used to compute diluted LPS (in shares)</t>
        </is>
      </c>
      <c r="B9" s="5" t="n">
        <v>27447425</v>
      </c>
      <c r="C9" s="5" t="n">
        <v>1239881</v>
      </c>
    </row>
    <row r="10">
      <c r="A10" s="4" t="inlineStr">
        <is>
          <t>Basic loss per share (in dollars per share)</t>
        </is>
      </c>
      <c r="B10" s="8" t="n">
        <v>-0.28</v>
      </c>
      <c r="C10" s="8" t="n">
        <v>-58.75</v>
      </c>
    </row>
    <row r="11">
      <c r="A11" s="4" t="inlineStr">
        <is>
          <t>Diluted loss per share (in dollars per share)</t>
        </is>
      </c>
      <c r="B11" s="8" t="n">
        <v>-0.28</v>
      </c>
      <c r="C11" s="8" t="n">
        <v>-58.75</v>
      </c>
    </row>
    <row r="12">
      <c r="A12" s="3" t="inlineStr">
        <is>
          <t>Anti-dilutive securities excluded from shares outstanding:</t>
        </is>
      </c>
      <c r="B12" s="4" t="inlineStr">
        <is>
          <t xml:space="preserve"> </t>
        </is>
      </c>
      <c r="C12" s="4" t="inlineStr">
        <is>
          <t xml:space="preserve"> </t>
        </is>
      </c>
    </row>
    <row r="13">
      <c r="A13" s="4" t="inlineStr">
        <is>
          <t>Total anti-dilutive securities excluded from shares outstanding (in shares)</t>
        </is>
      </c>
      <c r="B13" s="5" t="n">
        <v>34088476</v>
      </c>
      <c r="C13" s="5" t="n">
        <v>4771640</v>
      </c>
    </row>
    <row r="14">
      <c r="A14" s="4" t="inlineStr">
        <is>
          <t>Stock options</t>
        </is>
      </c>
      <c r="B14" s="4" t="inlineStr">
        <is>
          <t xml:space="preserve"> </t>
        </is>
      </c>
      <c r="C14" s="4" t="inlineStr">
        <is>
          <t xml:space="preserve"> </t>
        </is>
      </c>
    </row>
    <row r="15">
      <c r="A15" s="3" t="inlineStr">
        <is>
          <t>Anti-dilutive securities excluded from shares outstanding:</t>
        </is>
      </c>
      <c r="B15" s="4" t="inlineStr">
        <is>
          <t xml:space="preserve"> </t>
        </is>
      </c>
      <c r="C15" s="4" t="inlineStr">
        <is>
          <t xml:space="preserve"> </t>
        </is>
      </c>
    </row>
    <row r="16">
      <c r="A16" s="4" t="inlineStr">
        <is>
          <t>Total anti-dilutive securities excluded from shares outstanding (in shares)</t>
        </is>
      </c>
      <c r="B16" s="5" t="n">
        <v>17326</v>
      </c>
      <c r="C16" s="5" t="n">
        <v>70985</v>
      </c>
    </row>
    <row r="17">
      <c r="A17" s="4" t="inlineStr">
        <is>
          <t>Restricted and performance stock units</t>
        </is>
      </c>
      <c r="B17" s="4" t="inlineStr">
        <is>
          <t xml:space="preserve"> </t>
        </is>
      </c>
      <c r="C17" s="4" t="inlineStr">
        <is>
          <t xml:space="preserve"> </t>
        </is>
      </c>
    </row>
    <row r="18">
      <c r="A18" s="3" t="inlineStr">
        <is>
          <t>Anti-dilutive securities excluded from shares outstanding:</t>
        </is>
      </c>
      <c r="B18" s="4" t="inlineStr">
        <is>
          <t xml:space="preserve"> </t>
        </is>
      </c>
      <c r="C18" s="4" t="inlineStr">
        <is>
          <t xml:space="preserve"> </t>
        </is>
      </c>
    </row>
    <row r="19">
      <c r="A19" s="4" t="inlineStr">
        <is>
          <t>Total anti-dilutive securities excluded from shares outstanding (in shares)</t>
        </is>
      </c>
      <c r="B19" s="5" t="n">
        <v>141967</v>
      </c>
      <c r="C19" s="5" t="n">
        <v>140529</v>
      </c>
    </row>
    <row r="20">
      <c r="A20" s="4" t="inlineStr">
        <is>
          <t>Warrants</t>
        </is>
      </c>
      <c r="B20" s="4" t="inlineStr">
        <is>
          <t xml:space="preserve"> </t>
        </is>
      </c>
      <c r="C20" s="4" t="inlineStr">
        <is>
          <t xml:space="preserve"> </t>
        </is>
      </c>
    </row>
    <row r="21">
      <c r="A21" s="3" t="inlineStr">
        <is>
          <t>Anti-dilutive securities excluded from shares outstanding:</t>
        </is>
      </c>
      <c r="B21" s="4" t="inlineStr">
        <is>
          <t xml:space="preserve"> </t>
        </is>
      </c>
      <c r="C21" s="4" t="inlineStr">
        <is>
          <t xml:space="preserve"> </t>
        </is>
      </c>
    </row>
    <row r="22">
      <c r="A22" s="4" t="inlineStr">
        <is>
          <t>Total anti-dilutive securities excluded from shares outstanding (in shares)</t>
        </is>
      </c>
      <c r="B22" s="5" t="n">
        <v>545419</v>
      </c>
      <c r="C22" s="5" t="n">
        <v>1040904</v>
      </c>
    </row>
    <row r="23">
      <c r="A23" s="4" t="inlineStr">
        <is>
          <t>Earnout shares</t>
        </is>
      </c>
      <c r="B23" s="4" t="inlineStr">
        <is>
          <t xml:space="preserve"> </t>
        </is>
      </c>
      <c r="C23" s="4" t="inlineStr">
        <is>
          <t xml:space="preserve"> </t>
        </is>
      </c>
    </row>
    <row r="24">
      <c r="A24" s="3" t="inlineStr">
        <is>
          <t>Anti-dilutive securities excluded from shares outstanding:</t>
        </is>
      </c>
      <c r="B24" s="4" t="inlineStr">
        <is>
          <t xml:space="preserve"> </t>
        </is>
      </c>
      <c r="C24" s="4" t="inlineStr">
        <is>
          <t xml:space="preserve"> </t>
        </is>
      </c>
    </row>
    <row r="25">
      <c r="A25" s="4" t="inlineStr">
        <is>
          <t>Total anti-dilutive securities excluded from shares outstanding (in shares)</t>
        </is>
      </c>
      <c r="B25" s="5" t="n">
        <v>208333</v>
      </c>
      <c r="C25" s="5" t="n">
        <v>208333</v>
      </c>
    </row>
    <row r="26">
      <c r="A26" s="4" t="inlineStr">
        <is>
          <t>Seatrepid earnout shares</t>
        </is>
      </c>
      <c r="B26" s="4" t="inlineStr">
        <is>
          <t xml:space="preserve"> </t>
        </is>
      </c>
      <c r="C26" s="4" t="inlineStr">
        <is>
          <t xml:space="preserve"> </t>
        </is>
      </c>
    </row>
    <row r="27">
      <c r="A27" s="3" t="inlineStr">
        <is>
          <t>Anti-dilutive securities excluded from shares outstanding:</t>
        </is>
      </c>
      <c r="B27" s="4" t="inlineStr">
        <is>
          <t xml:space="preserve"> </t>
        </is>
      </c>
      <c r="C27" s="4" t="inlineStr">
        <is>
          <t xml:space="preserve"> </t>
        </is>
      </c>
    </row>
    <row r="28">
      <c r="A28" s="4" t="inlineStr">
        <is>
          <t>Total anti-dilutive securities excluded from shares outstanding (in shares)</t>
        </is>
      </c>
      <c r="B28" s="5" t="n">
        <v>6043896</v>
      </c>
      <c r="C28" s="5" t="n">
        <v>0</v>
      </c>
    </row>
    <row r="29">
      <c r="A29" s="4" t="inlineStr">
        <is>
          <t>Convertible debt</t>
        </is>
      </c>
      <c r="B29" s="4" t="inlineStr">
        <is>
          <t xml:space="preserve"> </t>
        </is>
      </c>
      <c r="C29" s="4" t="inlineStr">
        <is>
          <t xml:space="preserve"> </t>
        </is>
      </c>
    </row>
    <row r="30">
      <c r="A30" s="3" t="inlineStr">
        <is>
          <t>Anti-dilutive securities excluded from shares outstanding:</t>
        </is>
      </c>
      <c r="B30" s="4" t="inlineStr">
        <is>
          <t xml:space="preserve"> </t>
        </is>
      </c>
      <c r="C30" s="4" t="inlineStr">
        <is>
          <t xml:space="preserve"> </t>
        </is>
      </c>
    </row>
    <row r="31">
      <c r="A31" s="4" t="inlineStr">
        <is>
          <t>Total anti-dilutive securities excluded from shares outstanding (in shares)</t>
        </is>
      </c>
      <c r="B31" s="5" t="n">
        <v>7769584</v>
      </c>
      <c r="C31" s="5" t="n">
        <v>3310889</v>
      </c>
    </row>
    <row r="32">
      <c r="A32" s="4" t="inlineStr">
        <is>
          <t>Series A Convertible Preferred Stock</t>
        </is>
      </c>
      <c r="B32" s="4" t="inlineStr">
        <is>
          <t xml:space="preserve"> </t>
        </is>
      </c>
      <c r="C32" s="4" t="inlineStr">
        <is>
          <t xml:space="preserve"> </t>
        </is>
      </c>
    </row>
    <row r="33">
      <c r="A33" s="3" t="inlineStr">
        <is>
          <t>Anti-dilutive securities excluded from shares outstanding:</t>
        </is>
      </c>
      <c r="B33" s="4" t="inlineStr">
        <is>
          <t xml:space="preserve"> </t>
        </is>
      </c>
      <c r="C33" s="4" t="inlineStr">
        <is>
          <t xml:space="preserve"> </t>
        </is>
      </c>
    </row>
    <row r="34">
      <c r="A34" s="4" t="inlineStr">
        <is>
          <t>Total anti-dilutive securities excluded from shares outstanding (in shares)</t>
        </is>
      </c>
      <c r="B34" s="5" t="n">
        <v>19361951</v>
      </c>
      <c r="C34" s="5" t="n">
        <v>0</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3" customWidth="1" min="2" max="2"/>
    <col width="14" customWidth="1" min="3" max="3"/>
    <col width="23" customWidth="1" min="4" max="4"/>
    <col width="14" customWidth="1" min="5" max="5"/>
    <col width="14" customWidth="1" min="6" max="6"/>
  </cols>
  <sheetData>
    <row r="1">
      <c r="A1" s="1" t="inlineStr">
        <is>
          <t>Fair Value Measurements - Additional Information (Details)</t>
        </is>
      </c>
      <c r="B1" s="2" t="inlineStr">
        <is>
          <t>Mar. 31, 2025</t>
        </is>
      </c>
      <c r="C1" s="2" t="inlineStr">
        <is>
          <t>Mar. 20, 2025</t>
        </is>
      </c>
      <c r="D1" s="2" t="inlineStr">
        <is>
          <t>Dec. 31, 2024</t>
        </is>
      </c>
      <c r="E1" s="2" t="inlineStr">
        <is>
          <t>Sep. 30, 2024</t>
        </is>
      </c>
      <c r="F1" s="2" t="inlineStr">
        <is>
          <t>Jan. 30, 2024</t>
        </is>
      </c>
    </row>
    <row r="2">
      <c r="A2" s="4" t="inlineStr">
        <is>
          <t>Measurement Input, Share Price</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arn out shares measurement input</t>
        </is>
      </c>
      <c r="B4" s="4" t="inlineStr">
        <is>
          <t xml:space="preserve"> </t>
        </is>
      </c>
      <c r="C4" s="11" t="n">
        <v>1.14</v>
      </c>
      <c r="D4" s="4" t="inlineStr">
        <is>
          <t xml:space="preserve"> </t>
        </is>
      </c>
      <c r="E4" s="4" t="inlineStr">
        <is>
          <t xml:space="preserve"> </t>
        </is>
      </c>
      <c r="F4" s="4" t="inlineStr">
        <is>
          <t xml:space="preserve"> </t>
        </is>
      </c>
    </row>
    <row r="5">
      <c r="A5" s="4" t="inlineStr">
        <is>
          <t>Measurement Input, Risk Free Interest Rat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arn out shares measurement input</t>
        </is>
      </c>
      <c r="B7" s="4" t="inlineStr">
        <is>
          <t xml:space="preserve"> </t>
        </is>
      </c>
      <c r="C7" s="13" t="n">
        <v>0.0415</v>
      </c>
      <c r="D7" s="4" t="inlineStr">
        <is>
          <t xml:space="preserve"> </t>
        </is>
      </c>
      <c r="E7" s="4" t="inlineStr">
        <is>
          <t xml:space="preserve"> </t>
        </is>
      </c>
      <c r="F7" s="4" t="inlineStr">
        <is>
          <t xml:space="preserve"> </t>
        </is>
      </c>
    </row>
    <row r="8">
      <c r="A8" s="4" t="inlineStr">
        <is>
          <t>Measurement Input, Price Volat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arn out shares measurement input</t>
        </is>
      </c>
      <c r="B10" s="4" t="inlineStr">
        <is>
          <t xml:space="preserve"> </t>
        </is>
      </c>
      <c r="C10" s="14" t="n">
        <v>0.999</v>
      </c>
      <c r="D10" s="4" t="inlineStr">
        <is>
          <t xml:space="preserve"> </t>
        </is>
      </c>
      <c r="E10" s="4" t="inlineStr">
        <is>
          <t xml:space="preserve"> </t>
        </is>
      </c>
      <c r="F10" s="4" t="inlineStr">
        <is>
          <t xml:space="preserve"> </t>
        </is>
      </c>
    </row>
    <row r="11">
      <c r="A11" s="4" t="inlineStr">
        <is>
          <t>Measurement Input, Long-Term Revenue Growth Rat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arn out shares measurement input</t>
        </is>
      </c>
      <c r="B13" s="4" t="inlineStr">
        <is>
          <t xml:space="preserve"> </t>
        </is>
      </c>
      <c r="C13" s="14" t="n">
        <v>1.014</v>
      </c>
      <c r="D13" s="4" t="inlineStr">
        <is>
          <t xml:space="preserve"> </t>
        </is>
      </c>
      <c r="E13" s="4" t="inlineStr">
        <is>
          <t xml:space="preserve"> </t>
        </is>
      </c>
      <c r="F13" s="4" t="inlineStr">
        <is>
          <t xml:space="preserve"> </t>
        </is>
      </c>
    </row>
    <row r="14">
      <c r="A14" s="4" t="inlineStr">
        <is>
          <t>Measurement Input, Expected Ter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arn out shares measurement input</t>
        </is>
      </c>
      <c r="B16" s="4" t="inlineStr">
        <is>
          <t xml:space="preserve"> </t>
        </is>
      </c>
      <c r="C16" s="11" t="n">
        <v>0.78</v>
      </c>
      <c r="D16" s="4" t="inlineStr">
        <is>
          <t xml:space="preserve"> </t>
        </is>
      </c>
      <c r="E16" s="4" t="inlineStr">
        <is>
          <t xml:space="preserve"> </t>
        </is>
      </c>
      <c r="F16" s="4" t="inlineStr">
        <is>
          <t xml:space="preserve"> </t>
        </is>
      </c>
    </row>
    <row r="17">
      <c r="A17" s="4" t="inlineStr">
        <is>
          <t>New Convertible Secured Debentures | Convertible debt | Measurement Input, Share Pric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easurement inputs</t>
        </is>
      </c>
      <c r="B19" s="4" t="inlineStr">
        <is>
          <t xml:space="preserve"> </t>
        </is>
      </c>
      <c r="C19" s="4" t="inlineStr">
        <is>
          <t xml:space="preserve"> </t>
        </is>
      </c>
      <c r="D19" s="4" t="inlineStr">
        <is>
          <t xml:space="preserve"> </t>
        </is>
      </c>
      <c r="E19" s="11" t="n">
        <v>0.32</v>
      </c>
      <c r="F19" s="11" t="n">
        <v>16.52</v>
      </c>
    </row>
    <row r="20">
      <c r="A20" s="4" t="inlineStr">
        <is>
          <t>New Convertible Secured Debentures | Convertible debt | Measurement Input, Risk Free Interest Rat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easurement inputs</t>
        </is>
      </c>
      <c r="B22" s="4" t="inlineStr">
        <is>
          <t xml:space="preserve"> </t>
        </is>
      </c>
      <c r="C22" s="4" t="inlineStr">
        <is>
          <t xml:space="preserve"> </t>
        </is>
      </c>
      <c r="D22" s="4" t="inlineStr">
        <is>
          <t xml:space="preserve"> </t>
        </is>
      </c>
      <c r="E22" s="13" t="n">
        <v>0.0451</v>
      </c>
      <c r="F22" s="13" t="n">
        <v>0.0423</v>
      </c>
    </row>
    <row r="23">
      <c r="A23" s="4" t="inlineStr">
        <is>
          <t>New Convertible Secured Debentures | Convertible debt | Measurement Input, Price Volatil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easurement inputs</t>
        </is>
      </c>
      <c r="B25" s="4" t="inlineStr">
        <is>
          <t xml:space="preserve"> </t>
        </is>
      </c>
      <c r="C25" s="4" t="inlineStr">
        <is>
          <t xml:space="preserve"> </t>
        </is>
      </c>
      <c r="D25" s="4" t="inlineStr">
        <is>
          <t xml:space="preserve"> </t>
        </is>
      </c>
      <c r="E25" s="11" t="n">
        <v>1.23</v>
      </c>
      <c r="F25" s="11" t="n">
        <v>1.21</v>
      </c>
    </row>
    <row r="26">
      <c r="A26" s="4" t="inlineStr">
        <is>
          <t>November 2024 Debentures | Convertible deb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term</t>
        </is>
      </c>
      <c r="B28" s="4" t="inlineStr">
        <is>
          <t>1 year 5 months 8 days</t>
        </is>
      </c>
      <c r="C28" s="4" t="inlineStr">
        <is>
          <t xml:space="preserve"> </t>
        </is>
      </c>
      <c r="D28" s="4" t="inlineStr">
        <is>
          <t>1 year 8 months 8 days</t>
        </is>
      </c>
      <c r="E28" s="4" t="inlineStr">
        <is>
          <t xml:space="preserve"> </t>
        </is>
      </c>
      <c r="F28" s="4" t="inlineStr">
        <is>
          <t xml:space="preserve"> </t>
        </is>
      </c>
    </row>
    <row r="29">
      <c r="A29" s="4" t="inlineStr">
        <is>
          <t>November 2024 Debentures | Convertible debt | Measurement Input, Share Pric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easurement inputs</t>
        </is>
      </c>
      <c r="B31" s="11" t="n">
        <v>0.92</v>
      </c>
      <c r="C31" s="4" t="inlineStr">
        <is>
          <t xml:space="preserve"> </t>
        </is>
      </c>
      <c r="D31" s="11" t="n">
        <v>1.55</v>
      </c>
      <c r="E31" s="4" t="inlineStr">
        <is>
          <t xml:space="preserve"> </t>
        </is>
      </c>
      <c r="F31" s="4" t="inlineStr">
        <is>
          <t xml:space="preserve"> </t>
        </is>
      </c>
    </row>
    <row r="32">
      <c r="A32" s="4" t="inlineStr">
        <is>
          <t>November 2024 Debentures | Convertible debt | Measurement Input, Risk Free Interest Rat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easurement inputs</t>
        </is>
      </c>
      <c r="B34" s="13" t="n">
        <v>0.0397</v>
      </c>
      <c r="C34" s="4" t="inlineStr">
        <is>
          <t xml:space="preserve"> </t>
        </is>
      </c>
      <c r="D34" s="13" t="n">
        <v>0.0422</v>
      </c>
      <c r="E34" s="4" t="inlineStr">
        <is>
          <t xml:space="preserve"> </t>
        </is>
      </c>
      <c r="F34" s="4" t="inlineStr">
        <is>
          <t xml:space="preserve"> </t>
        </is>
      </c>
    </row>
    <row r="35">
      <c r="A35" s="4" t="inlineStr">
        <is>
          <t>November 2024 Debentures | Convertible debt | Measurement Input, Price Volatility</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Measurement inputs</t>
        </is>
      </c>
      <c r="B37" s="11" t="n">
        <v>1.77</v>
      </c>
      <c r="C37" s="4" t="inlineStr">
        <is>
          <t xml:space="preserve"> </t>
        </is>
      </c>
      <c r="D37" s="11" t="n">
        <v>1.38</v>
      </c>
      <c r="E37" s="4" t="inlineStr">
        <is>
          <t xml:space="preserve"> </t>
        </is>
      </c>
      <c r="F3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chedule of Fair Value Hierarchy (Details) - USD ($)</t>
        </is>
      </c>
      <c r="B1" s="2" t="inlineStr">
        <is>
          <t>3 Months Ended</t>
        </is>
      </c>
      <c r="C1" s="2" t="inlineStr">
        <is>
          <t>12 Months Ended</t>
        </is>
      </c>
    </row>
    <row r="2">
      <c r="B2" s="2" t="inlineStr">
        <is>
          <t>Mar. 31, 2025</t>
        </is>
      </c>
      <c r="C2" s="2" t="inlineStr">
        <is>
          <t>Dec. 31, 2024</t>
        </is>
      </c>
    </row>
    <row r="3">
      <c r="A3" s="3" t="inlineStr">
        <is>
          <t>Fair Value, Assets and Liabilities Measured on Recurring and Nonrecurring Basis [Line Items]</t>
        </is>
      </c>
      <c r="B3" s="4" t="inlineStr">
        <is>
          <t xml:space="preserve"> </t>
        </is>
      </c>
      <c r="C3" s="4" t="inlineStr">
        <is>
          <t xml:space="preserve"> </t>
        </is>
      </c>
    </row>
    <row r="4">
      <c r="A4" s="4" t="inlineStr">
        <is>
          <t>New convertible debentures</t>
        </is>
      </c>
      <c r="B4" s="6" t="n">
        <v>3307758</v>
      </c>
      <c r="C4" s="6" t="n">
        <v>2583832</v>
      </c>
    </row>
    <row r="5">
      <c r="A5" s="4" t="inlineStr">
        <is>
          <t>Warrant liability</t>
        </is>
      </c>
      <c r="B5" s="5" t="n">
        <v>131025</v>
      </c>
      <c r="C5" s="5" t="n">
        <v>181913</v>
      </c>
    </row>
    <row r="6">
      <c r="A6" s="4" t="inlineStr">
        <is>
          <t>Equity, fair value disclosure</t>
        </is>
      </c>
      <c r="B6" s="4" t="inlineStr">
        <is>
          <t xml:space="preserve"> </t>
        </is>
      </c>
      <c r="C6" s="5" t="n">
        <v>110300391</v>
      </c>
    </row>
    <row r="7">
      <c r="A7" s="4" t="inlineStr">
        <is>
          <t>Earnout shares</t>
        </is>
      </c>
      <c r="B7" s="5" t="n">
        <v>6864729</v>
      </c>
      <c r="C7" s="5" t="n">
        <v>0</v>
      </c>
    </row>
    <row r="8">
      <c r="A8" s="4" t="inlineStr">
        <is>
          <t>Land</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Property, plant and equipment, fair value</t>
        </is>
      </c>
      <c r="B10" s="5" t="n">
        <v>444435</v>
      </c>
      <c r="C10" s="5" t="n">
        <v>0</v>
      </c>
    </row>
    <row r="11">
      <c r="A11" s="4" t="inlineStr">
        <is>
          <t>Building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Property, plant and equipment, fair value</t>
        </is>
      </c>
      <c r="B13" s="5" t="n">
        <v>970904</v>
      </c>
      <c r="C13" s="5" t="n">
        <v>0</v>
      </c>
    </row>
    <row r="14">
      <c r="A14" s="4" t="inlineStr">
        <is>
          <t>Machinery and equipment</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Property, plant and equipment, fair value</t>
        </is>
      </c>
      <c r="B16" s="5" t="n">
        <v>4753964</v>
      </c>
      <c r="C16" s="5" t="n">
        <v>0</v>
      </c>
    </row>
    <row r="17">
      <c r="A17" s="4" t="inlineStr">
        <is>
          <t>Public Warrant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Warrant liability</t>
        </is>
      </c>
      <c r="B19" s="5" t="n">
        <v>20343</v>
      </c>
      <c r="C19" s="5" t="n">
        <v>9080</v>
      </c>
    </row>
    <row r="20">
      <c r="A20" s="4" t="inlineStr">
        <is>
          <t>Private Warrant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Warrant liability</t>
        </is>
      </c>
      <c r="B22" s="5" t="n">
        <v>12861</v>
      </c>
      <c r="C22" s="5" t="n">
        <v>7884</v>
      </c>
    </row>
    <row r="23">
      <c r="A23" s="4" t="inlineStr">
        <is>
          <t>SPA Warrant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Warrant liability</t>
        </is>
      </c>
      <c r="B25" s="5" t="n">
        <v>97821</v>
      </c>
      <c r="C25" s="5" t="n">
        <v>164949</v>
      </c>
    </row>
    <row r="26">
      <c r="A26" s="4" t="inlineStr">
        <is>
          <t>Level 1</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New convertible debentures</t>
        </is>
      </c>
      <c r="B28" s="5" t="n">
        <v>0</v>
      </c>
      <c r="C28" s="5" t="n">
        <v>0</v>
      </c>
    </row>
    <row r="29">
      <c r="A29" s="4" t="inlineStr">
        <is>
          <t>Warrant liability</t>
        </is>
      </c>
      <c r="B29" s="5" t="n">
        <v>20343</v>
      </c>
      <c r="C29" s="5" t="n">
        <v>9080</v>
      </c>
    </row>
    <row r="30">
      <c r="A30" s="4" t="inlineStr">
        <is>
          <t>Equity, fair value disclosure</t>
        </is>
      </c>
      <c r="B30" s="4" t="inlineStr">
        <is>
          <t xml:space="preserve"> </t>
        </is>
      </c>
      <c r="C30" s="5" t="n">
        <v>0</v>
      </c>
    </row>
    <row r="31">
      <c r="A31" s="4" t="inlineStr">
        <is>
          <t>Earnout shares</t>
        </is>
      </c>
      <c r="B31" s="5" t="n">
        <v>0</v>
      </c>
      <c r="C31" s="5" t="n">
        <v>0</v>
      </c>
    </row>
    <row r="32">
      <c r="A32" s="4" t="inlineStr">
        <is>
          <t>Level 1 | Land</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Property, plant and equipment, fair value</t>
        </is>
      </c>
      <c r="B34" s="5" t="n">
        <v>0</v>
      </c>
      <c r="C34" s="5" t="n">
        <v>0</v>
      </c>
    </row>
    <row r="35">
      <c r="A35" s="4" t="inlineStr">
        <is>
          <t>Level 1 | Building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Property, plant and equipment, fair value</t>
        </is>
      </c>
      <c r="B37" s="5" t="n">
        <v>0</v>
      </c>
      <c r="C37" s="5" t="n">
        <v>0</v>
      </c>
    </row>
    <row r="38">
      <c r="A38" s="4" t="inlineStr">
        <is>
          <t>Level 1 | Machinery and equipment</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Property, plant and equipment, fair value</t>
        </is>
      </c>
      <c r="B40" s="5" t="n">
        <v>0</v>
      </c>
      <c r="C40" s="5" t="n">
        <v>0</v>
      </c>
    </row>
    <row r="41">
      <c r="A41" s="4" t="inlineStr">
        <is>
          <t>Level 1 | Public Warrant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Warrant liability</t>
        </is>
      </c>
      <c r="B43" s="5" t="n">
        <v>20343</v>
      </c>
      <c r="C43" s="5" t="n">
        <v>9080</v>
      </c>
    </row>
    <row r="44">
      <c r="A44" s="4" t="inlineStr">
        <is>
          <t>Level 1 | Private Warrant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Warrant liability</t>
        </is>
      </c>
      <c r="B46" s="5" t="n">
        <v>0</v>
      </c>
      <c r="C46" s="5" t="n">
        <v>0</v>
      </c>
    </row>
    <row r="47">
      <c r="A47" s="4" t="inlineStr">
        <is>
          <t>Level 1 | SPA Warrant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Warrant liability</t>
        </is>
      </c>
      <c r="B49" s="5" t="n">
        <v>0</v>
      </c>
      <c r="C49" s="5" t="n">
        <v>0</v>
      </c>
    </row>
    <row r="50">
      <c r="A50" s="4" t="inlineStr">
        <is>
          <t>Level 2</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New convertible debentures</t>
        </is>
      </c>
      <c r="B52" s="5" t="n">
        <v>0</v>
      </c>
      <c r="C52" s="5" t="n">
        <v>0</v>
      </c>
    </row>
    <row r="53">
      <c r="A53" s="4" t="inlineStr">
        <is>
          <t>Warrant liability</t>
        </is>
      </c>
      <c r="B53" s="5" t="n">
        <v>0</v>
      </c>
      <c r="C53" s="5" t="n">
        <v>0</v>
      </c>
    </row>
    <row r="54">
      <c r="A54" s="4" t="inlineStr">
        <is>
          <t>Equity, fair value disclosure</t>
        </is>
      </c>
      <c r="B54" s="4" t="inlineStr">
        <is>
          <t xml:space="preserve"> </t>
        </is>
      </c>
      <c r="C54" s="5" t="n">
        <v>0</v>
      </c>
    </row>
    <row r="55">
      <c r="A55" s="4" t="inlineStr">
        <is>
          <t>Earnout shares</t>
        </is>
      </c>
      <c r="B55" s="5" t="n">
        <v>0</v>
      </c>
      <c r="C55" s="5" t="n">
        <v>0</v>
      </c>
    </row>
    <row r="56">
      <c r="A56" s="4" t="inlineStr">
        <is>
          <t>Level 2 | Land</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Property, plant and equipment, fair value</t>
        </is>
      </c>
      <c r="B58" s="5" t="n">
        <v>444435</v>
      </c>
      <c r="C58" s="5" t="n">
        <v>0</v>
      </c>
    </row>
    <row r="59">
      <c r="A59" s="4" t="inlineStr">
        <is>
          <t>Level 2 | Building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Property, plant and equipment, fair value</t>
        </is>
      </c>
      <c r="B61" s="5" t="n">
        <v>970904</v>
      </c>
      <c r="C61" s="5" t="n">
        <v>0</v>
      </c>
    </row>
    <row r="62">
      <c r="A62" s="4" t="inlineStr">
        <is>
          <t>Level 2 | Machinery and equipment</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Property, plant and equipment, fair value</t>
        </is>
      </c>
      <c r="B64" s="5" t="n">
        <v>0</v>
      </c>
      <c r="C64" s="5" t="n">
        <v>0</v>
      </c>
    </row>
    <row r="65">
      <c r="A65" s="4" t="inlineStr">
        <is>
          <t>Level 2 | Public Warrant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Warrant liability</t>
        </is>
      </c>
      <c r="B67" s="5" t="n">
        <v>0</v>
      </c>
      <c r="C67" s="5" t="n">
        <v>0</v>
      </c>
    </row>
    <row r="68">
      <c r="A68" s="4" t="inlineStr">
        <is>
          <t>Level 2 | Private Warrant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Warrant liability</t>
        </is>
      </c>
      <c r="B70" s="5" t="n">
        <v>0</v>
      </c>
      <c r="C70" s="5" t="n">
        <v>0</v>
      </c>
    </row>
    <row r="71">
      <c r="A71" s="4" t="inlineStr">
        <is>
          <t>Level 2 | SPA Warrant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Warrant liability</t>
        </is>
      </c>
      <c r="B73" s="5" t="n">
        <v>0</v>
      </c>
      <c r="C73" s="5" t="n">
        <v>0</v>
      </c>
    </row>
    <row r="74">
      <c r="A74" s="4" t="inlineStr">
        <is>
          <t>Level 3</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New convertible debentures</t>
        </is>
      </c>
      <c r="B76" s="5" t="n">
        <v>3307758</v>
      </c>
      <c r="C76" s="5" t="n">
        <v>2583832</v>
      </c>
    </row>
    <row r="77">
      <c r="A77" s="4" t="inlineStr">
        <is>
          <t>Warrant liability</t>
        </is>
      </c>
      <c r="B77" s="5" t="n">
        <v>110682</v>
      </c>
      <c r="C77" s="5" t="n">
        <v>172833</v>
      </c>
    </row>
    <row r="78">
      <c r="A78" s="4" t="inlineStr">
        <is>
          <t>Equity, fair value disclosure</t>
        </is>
      </c>
      <c r="B78" s="4" t="inlineStr">
        <is>
          <t xml:space="preserve"> </t>
        </is>
      </c>
      <c r="C78" s="5" t="n">
        <v>110300391</v>
      </c>
    </row>
    <row r="79">
      <c r="A79" s="4" t="inlineStr">
        <is>
          <t>Earnout shares</t>
        </is>
      </c>
      <c r="B79" s="5" t="n">
        <v>6864729</v>
      </c>
      <c r="C79" s="5" t="n">
        <v>0</v>
      </c>
    </row>
    <row r="80">
      <c r="A80" s="4" t="inlineStr">
        <is>
          <t>Level 3 | Land</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Property, plant and equipment, fair value</t>
        </is>
      </c>
      <c r="B82" s="5" t="n">
        <v>0</v>
      </c>
      <c r="C82" s="5" t="n">
        <v>0</v>
      </c>
    </row>
    <row r="83">
      <c r="A83" s="4" t="inlineStr">
        <is>
          <t>Level 3 | Buildings</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Property, plant and equipment, fair value</t>
        </is>
      </c>
      <c r="B85" s="5" t="n">
        <v>0</v>
      </c>
      <c r="C85" s="5" t="n">
        <v>0</v>
      </c>
    </row>
    <row r="86">
      <c r="A86" s="4" t="inlineStr">
        <is>
          <t>Level 3 | Machinery and equipment</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Property, plant and equipment, fair value</t>
        </is>
      </c>
      <c r="B88" s="5" t="n">
        <v>4753964</v>
      </c>
      <c r="C88" s="5" t="n">
        <v>0</v>
      </c>
    </row>
    <row r="89">
      <c r="A89" s="4" t="inlineStr">
        <is>
          <t>Level 3 | Public Warrants</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Warrant liability</t>
        </is>
      </c>
      <c r="B91" s="5" t="n">
        <v>0</v>
      </c>
      <c r="C91" s="5" t="n">
        <v>0</v>
      </c>
    </row>
    <row r="92">
      <c r="A92" s="4" t="inlineStr">
        <is>
          <t>Level 3 | Private Warrants</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Warrant liability</t>
        </is>
      </c>
      <c r="B94" s="5" t="n">
        <v>12861</v>
      </c>
      <c r="C94" s="5" t="n">
        <v>7884</v>
      </c>
    </row>
    <row r="95">
      <c r="A95" s="4" t="inlineStr">
        <is>
          <t>Level 3 | SPA Warrants</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Warrant liability</t>
        </is>
      </c>
      <c r="B97" s="6" t="n">
        <v>97821</v>
      </c>
      <c r="C97" s="6" t="n">
        <v>16494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Changes in Fair Value (Details) - USD ($)</t>
        </is>
      </c>
      <c r="B1" s="2" t="inlineStr">
        <is>
          <t>3 Months Ended</t>
        </is>
      </c>
    </row>
    <row r="2">
      <c r="B2" s="2" t="inlineStr">
        <is>
          <t>Mar. 31, 2025</t>
        </is>
      </c>
      <c r="C2" s="2" t="inlineStr">
        <is>
          <t>Mar. 31, 2024</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Change in fair value of warrant liabilities</t>
        </is>
      </c>
      <c r="B4" s="6" t="n">
        <v>-50888</v>
      </c>
      <c r="C4" s="6" t="n">
        <v>-8309623</v>
      </c>
    </row>
    <row r="5">
      <c r="A5" s="4" t="inlineStr">
        <is>
          <t>Level 3 | November 2024 Debentures</t>
        </is>
      </c>
      <c r="B5" s="4" t="inlineStr">
        <is>
          <t xml:space="preserve"> </t>
        </is>
      </c>
      <c r="C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row>
    <row r="7">
      <c r="A7" s="4" t="inlineStr">
        <is>
          <t>Balance, December 31, 2024</t>
        </is>
      </c>
      <c r="B7" s="5" t="n">
        <v>2583832</v>
      </c>
      <c r="C7" s="4" t="inlineStr">
        <is>
          <t xml:space="preserve"> </t>
        </is>
      </c>
    </row>
    <row r="8">
      <c r="A8" s="4" t="inlineStr">
        <is>
          <t>Change in fair value of November 2024 Debentures</t>
        </is>
      </c>
      <c r="B8" s="5" t="n">
        <v>723926</v>
      </c>
      <c r="C8" s="4" t="inlineStr">
        <is>
          <t xml:space="preserve"> </t>
        </is>
      </c>
    </row>
    <row r="9">
      <c r="A9" s="4" t="inlineStr">
        <is>
          <t>Balance, March 31, 2025</t>
        </is>
      </c>
      <c r="B9" s="5" t="n">
        <v>3307758</v>
      </c>
      <c r="C9" s="4" t="inlineStr">
        <is>
          <t xml:space="preserve"> </t>
        </is>
      </c>
    </row>
    <row r="10">
      <c r="A10" s="4" t="inlineStr">
        <is>
          <t>Level 3 | Warrant Liability</t>
        </is>
      </c>
      <c r="B10" s="4" t="inlineStr">
        <is>
          <t xml:space="preserve"> </t>
        </is>
      </c>
      <c r="C10" s="4" t="inlineStr">
        <is>
          <t xml:space="preserve"> </t>
        </is>
      </c>
    </row>
    <row r="11">
      <c r="A11" s="3" t="inlineStr">
        <is>
          <t>Fair Value, Liabilities Measured on Recurring Basis, Unobservable Input Reconciliation, Calculation [Roll Forward]</t>
        </is>
      </c>
      <c r="B11" s="4" t="inlineStr">
        <is>
          <t xml:space="preserve"> </t>
        </is>
      </c>
      <c r="C11" s="4" t="inlineStr">
        <is>
          <t xml:space="preserve"> </t>
        </is>
      </c>
    </row>
    <row r="12">
      <c r="A12" s="4" t="inlineStr">
        <is>
          <t>Balance, December 31, 2024</t>
        </is>
      </c>
      <c r="B12" s="5" t="n">
        <v>172833</v>
      </c>
      <c r="C12" s="4" t="inlineStr">
        <is>
          <t xml:space="preserve"> </t>
        </is>
      </c>
    </row>
    <row r="13">
      <c r="A13" s="4" t="inlineStr">
        <is>
          <t>Change in fair value of warrant liabilities</t>
        </is>
      </c>
      <c r="B13" s="5" t="n">
        <v>-62151</v>
      </c>
      <c r="C13" s="4" t="inlineStr">
        <is>
          <t xml:space="preserve"> </t>
        </is>
      </c>
    </row>
    <row r="14">
      <c r="A14" s="4" t="inlineStr">
        <is>
          <t>Balance, March 31, 2025</t>
        </is>
      </c>
      <c r="B14" s="6" t="n">
        <v>110682</v>
      </c>
      <c r="C14"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Nauticus Robotics, Inc. (the “Company,” “our,” “us” or “we”) is a developer of ocean robots, cloud software and services delivered to the ocean industry. Our principal corporate offices are located in Webster, Texas. Our portfolio includes fully autonomous underwater vehicles (AUVs), robotic manipulators, an open robotic operating system, and related consulting and prototype services with a strong alignment to offshore energy and national security interests. Our technology solutions enable autonomous operations for both the commercial and defense sectors. To effectively enter markets dominated by legacy solutions, Nauticus has developed innovative, value-driven technologies. Our flagship autonomous fully electric vehicle, Aquanaut, provides advantages over conventional tethered Remotely Operated Vehicles (ROVs) and untethered Autonomous Underwater Vehicles (AUVs). Aquanaut represents the next generation of subsea robotics integrating eight independent thrusters to precisely propel and position a hull design to maximize efficiency and speed high-resolution data collection, and autonomous fully electric manipulation comparable to traditional ROV operations. ToolKITT is a sophisticated software platform that governs Nauticus’ suite of robotic products. It enables robots to perceive their environment, navigate in three dimensions, make autonomous decisions, and execute tasks with minimal human intervention. ToolKITT has been deployed on third party commercial ROVs and competing robotic platforms, enhancing Nauticus’ ability to offer advanced inspection and intervention services. This software also plays a critical role in next-generation inspection services, a key industry need for ensuring the integrity of subsea pipelines and offshore infrastructure. The Olympic Arm is a fully electric subsea manipulator designed for complex intervention tasks on both work-class ROVs and Aquanaut. Its patented electric actuators replace traditional hydraulic systems. The strategic acquisition of SeaTrepid International LLC (“SeaTrepid”), finalized on March 20, 2025, intends to integrate Nauticus AI-driven autonomy software, ToolKITT, into SeaTrepid's existing remotely operated vehicle (ROV) fleet. The combination will showcase unprecedented advancements in power efficiency and operational performance across the industry. The ability of ROVs and Aquanaut to seamlessly communicate at depth unlocks new service opportunities, enabling two autonomous systems to collaborate in delivering cutting-edge underwater solutions. Liquidity – The Company continues to develop its principal products and conduct research and development activities. Currently, the Company does not generate sufficient revenue to cover operating expenses, working capital and capital expenditures. The Company has embarked on cost-cutting measures to continue to preserve cash. The Company may require additional liquidity to continue its operations over the next twelve months, which a current investor has committed to support. The Company believes with this investor support that there will be sufficient resources to continue as a going concern for at least one year from the date that the condensed consolidated financial statements contained in this Form 10-Q are issu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 The accompanying condensed consolidated financial statements have been prepared by the Company without audit pursuant to the rules and regulations of the U.S. Securities and Exchange Commission (“SEC”) and, in the opinion of management, include all adjustments (consisting of normal, recurring adjustments, unless otherwise disclosed) necessary for a fair statement of the condensed consolidated results of operations, financial position, cash flows and changes in stockholders’ deficit for each period presented. All intercompany balances and transactions have been eliminated in preparation of these condensed consolidated financial statements. The condensed consolidated results for the interim periods are not necessarily indicative of results to be expected for the full year. The 2024 year-end consolidated balance sheet was derived from audited financial statements but does not include all disclosures required by accounting principles generally accepted in the United States of America ("GAAP"). These financial statements should be read in conjunction with the Company’s Annual Report on Form 10-K for the year ended December 31, 2024. Summary of Significant Accounting Policies – The Company’s significant accounting policies are discussed in Note 2 to Nauticus Robotics, Inc.’s consolidated financial statements included in its Annual Report on Form 10-K filed with the SEC for the year ended December 31, 2024. There have been no significant changes to these policies which have had a material impact on the Company’s interim unaudited condensed consolidated financial statements and related notes during the three months ended March 31, 2025. 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period. Significant items subject to such estimates and assumptions include the (i) estimates of future costs to complete customer contracts recognized over time, (ii) valuation allowances for deferred income tax assets, (iii) valuation of stock-based compensati on awards and (iv) the valuation of conversion options, warrants and earnouts, (v) fair value of the new convertible debentures, and (vi) the fair value of the SeaTrepid acquisition. Ac tual results could differ from those estimates. Cash and Cash Equivalents – The Company classifies all highly-liquid instruments with an original maturity of three months or less as cash equivalents. The Company maintains cash and cash equivalents in bank deposit accounts, which at times may exceed federally insured limits of $250,000. Historically, the Company has not experienced any losses in such accounts. There were no cash equivalents at March 31, 2025 or December 31, 2024. Restricted Certificates of Deposit – The Company has restricted certificates of deposit of $52,640 and $52,151, held by a bank on our behalf as of March 31, 2025 and December 31, 2024, respectively which relate to a guarantee against corporate credit cards. Accounts Receivable, Unbilled Revenues, and Allowance for Credit Losses - With the adoption of ASU 2016-13, Financial Instruments - Credit Losses (Topic 326) , accounts receivable and contract assets are recorded at the invoiced amount and do not typically bear interest. The Company regularly monitors and assesses its risk of not collecting amounts owed by customers. At each balance sheet date, the Company recognizes an expected allowance for credit losses. In addition, at each reporting date, this estimate is updated to reflect any changes in credit risk since the receivable was initially recorded. This estimate is calculated on a pooled basis where similar risk characteristics exist. If applicable, accounts receivable and contract assets are evaluated individually when they do not share similar risk characteristics which could exist in circumstances where amounts are considered at risk or uncollectible. The allowance estimate is derived from a review of the Company’s historical losses based on the aging of receivables. This estimate is adjusted for management’s assessment of current conditions, reasonable and supportable forecasts regarding future events, and any other factors deemed relevant by the Company. The Company believes historical loss information is a reasonable starting point in which to calculate the expected allowance for credit losses as the Company’s portfolio segments have remained constant since the Company’s inception. The Company writes off receivables when there is information that indicates the debtor is facing significant financial difficulty and there is no possibility of recovery. If any recoveries are made from any accounts previously written off, they will be recognized in income in the year of recovery, in accordance with the entity’s accounting policy election. The total amount of write-offs and expected credit losses were $0 and $39 for the three months ended March 31, 2025 and 2024, respectively. The allowance for current expected credit losses at March 31, 2025 and December 31, 2024 was $0 and $0, respectively. Assets Held For Sale ("AHFS") – Long-lived assets identified as assets held for sale are categorized on the balance sheet as current assets and are measured at the lower of carrying value or fair value less any costs to sell. Any liabilities associated with the assets being sold are categorized on the condensed consolidated balance sheet as current liabilities. AHFS are no longer depreciated or amortized. Property and Equipment – Property and equipment is recorded at cost and depreciated using the straight-line method. Expenditures which extend the useful lives of existing property and equipment are capitalized. Those costs which do not extend the useful lives are expensed as incurred. Upon disposition, the cost and accumulated depreciation are removed and any gain or loss on the disposal is reflected in the condensed consolidated statements of operations. Segment Reporting – Our operations represent a single reportable segment because each revenue stream possesses similar production methods, distribution methods, and customer quality and consumption characteristics, resulting in similar long-term expected financial performance. The CODM is the Company's Chief Executive Officer. The CODM primarily assesses performance of the Company based upon consolidated net profit or loss, which is an appropriate measure of operating performance because it reflects ongoing profitability. Segment assets are measured and reviewed on a consolidated basis and are presented as total consolidated assets on the face of the balance sheet. The significant expenses regularly reviewed by the CODM are limited to the line items presented in the Condensed Consolidated Statement of Operations, and no further disaggregation is provided for segment review purposes. The CODM reviews the condensed consolidated balance sheet and condensed consolidated statement of operations on a quarterly basis as a single reportable segment and uses this financial information in deciding how to allocate resources and assessing performance. Revenue – Our primary sources of revenue are from providing technology, engineering services and products to the offshore industry and governmental entities. Revenue is generated pursuant to contractual arrangements to design and develop subsea robots and software and to provide related engineering, technical, and other services according to the specifications of the customers. These contracts can be service sales (cost plus fixed fee or firm fixed price) or product sales and typically have terms of up to 18 months. The Company had no product sales for the three months ended March 31, 2025 and 2024, respectively. A performance obligation is a promise in a contract to transfer distinct goods or services to a customer. For all contracts, we assess if there are multiple promises that should be accounted for as separate performance obligations or combined into a single performance obligation. We generally separate multiple promises in a contract as separate performance obligations if those promises are distinct, both individually and in the context of the contract. If multiple promises in a contract are highly interrelated or require significant integration or customization within a group, they are combined and accounted for as a single performance obligation. Our performance obligations under service agreements generally are satisfied over time as the service is provided. Revenue under these contracts is recognized over time using an input measure of progress (typically costs incurred to date relative to total estimated costs at completion). This requires management to make significant estimates and assumptions to estimate contract sales and costs associated with its contracts with customers. At the outset of a long-term contract, the Company identifies risks to the achievement of the technical, schedule and cost aspects of the contract. Throughout the contract term, on at least a quarterly basis, we monitor and assess the effects of those risks on its estimates of sales and total costs to complete the contract. Changes in these estimates could have a material effect on our results of operations. Where the current estimate of total costs at completion for contracts exceeds the total consideration we expect to receive we recognize the entire expected loss in the period that becomes evident. Estimated contract costs include costs that relate directly to the contract including direct labor, direct materials, and allocations of certain overhead costs. Firm-fixed price contracts present the risk of unreimbursed cost overruns, potentially resulting in lower-than-expected contract profits and margins. This risk is generally lower for cost plus fixed fee contracts which, consequently, often have a lower margin. Inventories – The inventories comprise raw materials, work in progress, and finished goods, as applicable, and are valued at the lower of cost or net realizable value. Work in progress and finished goods inventories include raw materials, direct labor and production overhead. The Company periodically reviews inventories on hand and current market conditions to determine if the cost of raw materials, work in progress and finished goods inventories exceed current market prices and impairs the cost basis of the inventory accordingly. The associated impairment is charged as a standalone expense on the condensed consolidated statements of operations. Obsolete inventory or inventory in excess of management’s estimated usage requirement is written down to its net realizable value if those amounts are determined to be less than cost. The associated write-downs or write-offs of inventory are charged to cost of sales. Inventories consisted of the following: March 31, December 31, Raw material and supplies $ 880,594 $ 880,594 Work in progress 75,300 - Total inventories $ 955,894 $ 880,594 Leases – The Company’s lease arrangements are operating leases which are capitalized on the balance sheet as right-of-use (“ROU”) assets and obligations. ROU assets represent our right to use an underlying asset for the lease term and lease liabilities represent our obligation to make lease payments arising from the lease. These are recognized at the lease commencement date based on the present value of payments over the lease term. If leases do not provide for an implicit rate, we use our incremental borrowing rate based on the estimated rate of interest for collateralized borrowing over a similar term as the lease payments. Lease expense for operating leases is recognized on a straight-line basis over the lease term. Leases with an initial term of 12 months or less ("short term leases") are not recorded on the balance sheet; and the lease expense on short-term leases is recognized on a straight-line basis over the lease term. Stock-Based Compensation – The Company accounts for employee stock-based compensation using the fair value method. Compensation cost for equity incentive awards is based on the fair value of the equity instrument generally on the date of grant and is recognized over the requisite service period. The Company’s policy is to issue new shares upon the exercise or conversion of options and recognize option forfeitures as they occur. Income Taxes –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The effect on deferred tax assets and liabilities of a change in tax rates is recognized in income in the period that includes the enactment date. In assessing the realizability of deferred tax assets, management considers whether it is more-likely-than-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asset (including the impact of available carryback and carryforward periods), projected future taxable income, and tax-planning strategies in making this assessment. A valuation allowance for deferred tax assets is recorded when it is more likely than not that the benefit from the deferred tax asset will not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a change in judgment occurs. The Company had no material uncertain income tax positions as of March 31, 2025 and December 31, 2024. Foreign Currency Translation – Prior to January 1, 2025, all assets and liabilities in the condensed consolidated balance sheet of the Company's foreign subsidiary, whose functional currency is the Brazilian Real, were translated at period-end exchange rates. All revenues and expenses in the condensed consolidated statements of operations, of this foreign subsidiary, were translated at average exchange rates for the period. Translation gains and losses were not included on determining net loss but were shown in accumulated other comprehensive loss on the condensed consolidated balance sheet. Effective January 1, 2025, the functional currency for the Company's foreign subsidiary was changed from Brazilian Real to U.S. dollars due to changes in operational and economic circumstances. The previously recorded cumulative translation adjustment in Accumulated Other Comprehensive Income as of the date of the change remains in equity and will not be reclassified to earnings unless the subsidiary is sold or liquidated. The change was accounted for prospectively. Foreign Currency Gains and Losses – Foreign currency transaction gains and losses are included on determining net loss. The Company purchases certain materials and equipment from foreign companies and these transactions are generally denominated in the vendors’ local currency. The Company recorded $3,267 and $5,147 of foreign currency transaction losses for the three months ended March 31, 2025 and 2024, respectively. Common Stock Warrants – We account for common stock warrants as either equity-classified or liability-classified instruments based on an assessment of the warrant’s specific terms and applicable authoritative guidance. This assessment considers whether the warrants are freestanding financial instruments, meet the definition of a liability or requirements for equity classification, including whether the warrants are indexed to the Company’s Common Stock, among other conditions for equity classification. This assessment, which requires the use of professional judgment, is conducted at the time of warrant issuance and as of each subsequent quarterly period end date while the warrants are outstanding. We have determined that the Public and Private warrants should be accounted for as liabilities. The Public and Private Warrants were initially recorded at their estimated fair value. They are then revalued at each reporting date thereafter, with changes in the fair value reported in the condensed consolidated statements of operations. Derivative warrant liabilities are classified in the balance sheet as current or non-current based on whether or not net-cash settlement or conversion of the instrument could be required within 12 months of the balance sheet date. The fair value of the Private Warrants was estimated using a Black-Scholes option pricing model (a Level 3 measurement). The Public Warrants are valued using their publicly-traded price at each measurement date (a Level 1 measurement). We have determined that the Securities Purchase Agreement ("SPA") Warrants should be accounted for as liabilities. The SPA Warrants were initially recorded at their estimated fair value and are then revalued at each reporting date thereafter, with changes in the fair value reported in the condensed consolidated statements of operations. Derivative warrant liabilities are classified in our balance sheets as current or non-current based on whether or not net-cash settlement or conversion of the instrument could be required within 12 months of the balance sheet date. The fair value of the Original SPA Warrants was estimated using a Black-Scholes option pricing model (a Level 3 measurement). Fair Value Election for New Co nvertible Debentures and November 2024 Debentures - The Company has elected to measure its new 5% Original Issue Discount Senior Secured Convertible Debentures (the "New Convertible Debentures") and the 2% Original Issue Discount Senior Secured Convertible Debentures (the "November 2024 Debentures") at fair value under the fair value option in accordance with ASC 825-10, Financial Instruments – Fair Value Option. This election was made to provide greater transparency and to more accurately reflect the economic value of the New Convertible Debentures and November 2024 Debentures in the Company's condensed consolidated financial statements. Under the fair value option, the New Convertible Debentures and the November 2024 Debentures are recorded at their estimated fair value at each reporting date, with changes in fair value recognized in earnings within "Other (income) expense" in the Condensed Consolidated Statements of Operations. The fair value of the New Convertible Debentures and November 2024 Debentures are determined using a Monte Carlo simulation model that uses inputs such as the Company’s stock price (KITT), stock price volatility, risk-free interest rate and conversion terms. As of December 31, 2024, the fair value of the New Convertible Debentures was $0 compared to an initial fair value of $99,195,791 as of January 30, 2024, as a result of the New Convertible Debentures being exchanged to Series A Preferred stock on December 27, 2024 and December 31, 2024. November 2024 Debentures The November 2024 Debentures were estimated to have a fair value of $3,307,758 and $2,583,832 as of March 31, 2025 and December 31, 2024, respectively. The fair value option eliminates the requirement to separately account for embedded conversion features that would otherwise be bifurcated under ASC 815-15, Derivatives and Hedging – Embedded Derivatives. Instead, all economic impacts of the New Convertible Deb entures and November 2024 Debentures—including interest, conversion features, and market fluctuations—are captured in the fair value measurement. The Company believes that the fair value measurement provides a more relevant representation of the liability’s impact on financial position and performance, as it reflects the new convertible debentures’ current economic value and reduces potential measurement inconsistencies. Earnout Shares – Following the closing of the Merger between CleanTech, Merger Sub and Nauticus Robotics Holdings on September 9, 2022, former holders of shares of Nauticus Robotics Holdings Inc.’s Common Stock are entitled to receive their pro-rata share of Earnout Shares which are held in escrow. The Earnout Shares will be released upon the occurrence of a triggering event within 5 years of the issue date (see Note 13, "Equity"). The Earnout Shares are considered legally issued and outstanding shares of Common Stock subject to restrictions on transfer and potential forfeiture pending the achievement of the Earnout targets. The Company evaluated the Earnout Shares and concluded that they meet the criteria for equity classification. The Earnout Shares were classified in stockholders’ equity, recognized at fair value upon issuance and will not be subsequently remeasured. A Monte Carlo valuation model (a Level 3 measurement) determined their estimated fair value upon issuance. Capitalized Interest – The Company capitalizes interest costs incurred to work in progress during the related construction periods. Capitalized interest is charged to cost of revenue when the related completed project is delivered to the buyer. The Company did not capitalize interest during the three months ended March 31, 2025 and 2024. Earnings (Loss) per Share – Basic earnings per share is computed by dividing income by the weighted average number of shares of common stock outstanding during the period. Diluted earnings per share is computed in the same manner as basic earnings per share except that the denominator is increased to include the number of additional shares of common stock that could have been outstanding assuming the exercise of stock options and warrants (determined using the treasury stock method) and conversion of convertible debt. The Earnout Shares, which are subject to forfeiture if the achievement of certain stock price thresholds is not met, are not considered participating securities and are not included in the weighted-average shares outstanding for purposes of calculating earnings (loss) per share. Major Customer and Concentration of Credit Risk – We have a limited number of customers. During the three months ended March 31, 2025, sales to two customers accounted for 100% of total revenue. Sales to Customer A accounted for 75% of total revenue and sales to Customer B accounted for 25% of total revenue. The total balance due from these customers as of March 31, 2025, comprised 22% of accounts receivable, net. During the three months ended March 31, 2024, sales to two customers accounted for 100% of total revenue. Sales to Customer C accounted for 54% of total revenue and sales to Customer D accounted for 46% of total revenue. The total balance due from these customers as of December 31, 2024 was $0. Loss of these customers could have a material adverse impact on the Company. Reclassifications – Financial statements presented for prior periods include reclassifications that were made to conform to the current year presentation. There was no material impact to the condensed consolidated financial statements for these changes. Accounting Standards Issued but not adopted as of March 31, 2025 – In November 2024, the FASB issued ASU 2024-03, Disaggregation of Income Statement Expenses, an update that improves income statement expense disclosure requirements. Under ASU 2024-03 issuers will be required to incorporate new tabular disclosures disaggregating prescribed expense categories within relevant income statement captions in the notes to their financial statements. These categories include purchases of inventory, employee compensation, depreciation and intangible asset amortization. The amendments are effective for fiscal years beginning after December 15, 2026 and should be applied prospectively. The adoption of ASU 2024-03 will require us to provide additional disclosures related to certain income statement expenses, but otherwise will not materially impact our financial statements. All other new accounting pronouncements that have been issued, but not yet effective are currently being evaluated and at this time are not expected to have a material impact on our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The following table presents the components of our revenue: Three months ended March 31, 2025 2024 Cost plus fixed fee $ 165,256 $ 214,414 Firm fixed-price - 249,940 Total $ 165,256 $ 464,354 Our performance obligations under service agreements are generally satisfied over time as the service is provided and, therefore, all revenue above has been recognized over time. Contract Balances – Accounts receivable, net as of March 31, 2025, totaled $326,830 due from customers for contract billings and is expected to be collected within the next three to six months. As of December 31, 2024 and 2023, accounts receivable, net totaled $238,531 and $212,428, respectively. As of March 31, 2025, and December 31, 2024, allowance for current expected credit losses included in accounts receivable totaled $0 and $0, respectively. Bad debt expense was $0 and $39 for the three months ended March 31, 2025 and 2024, respectively. Contract assets include unbilled amounts typically resulting from sales under contracts when the cost-to-cost method of revenue recognition is utilized, and revenue recognized exceeds the amount billed to the customer. Contract assets are recorded at the net amount expected to be billed and collected. Contract assets were $165,256 at March 31, 2025 and December 31, 2024. Contract liabilities include billings in excess of revenue recognized and accruals for certain contract obligations. The Company had contract liabilities at March 31, 2025 and December 31, 2024 of $346,279. Unfulfilled Performance Obligations – As of March 31, 2025, we expect to recognize approximately $180,000 of revenue in future periods from unfulfilled performance obligations from existing contracts with customers. If any of our contracts were to be modified or terminated, the expected value of the unfulfilled performance obligations of such contracts would be reduc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00:30:07Z</dcterms:created>
  <dcterms:modified xmlns:dcterms="http://purl.org/dc/terms/" xmlns:xsi="http://www.w3.org/2001/XMLSchema-instance" xsi:type="dcterms:W3CDTF">2025-05-14T00:30:11Z</dcterms:modified>
</cp:coreProperties>
</file>